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INCOM"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Investments in Unconsolidated J" sheetId="14" state="visible" r:id="rId14"/>
    <sheet xmlns:r="http://schemas.openxmlformats.org/officeDocument/2006/relationships" name="Real Estate Fund Investments" sheetId="15" state="visible" r:id="rId15"/>
    <sheet xmlns:r="http://schemas.openxmlformats.org/officeDocument/2006/relationships" name="Preferred Equity Investments" sheetId="16" state="visible" r:id="rId16"/>
    <sheet xmlns:r="http://schemas.openxmlformats.org/officeDocument/2006/relationships" name="Intangible Assets and Liabiliti"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Fee and Other Income" sheetId="25" state="visible" r:id="rId25"/>
    <sheet xmlns:r="http://schemas.openxmlformats.org/officeDocument/2006/relationships" name="Interest and Other (Loss) Incom" sheetId="26" state="visible" r:id="rId26"/>
    <sheet xmlns:r="http://schemas.openxmlformats.org/officeDocument/2006/relationships" name="Interest and Debt Expense" sheetId="27" state="visible" r:id="rId27"/>
    <sheet xmlns:r="http://schemas.openxmlformats.org/officeDocument/2006/relationships" name="Incentive Compensation" sheetId="28" state="visible" r:id="rId28"/>
    <sheet xmlns:r="http://schemas.openxmlformats.org/officeDocument/2006/relationships" name="Earnings Per Share" sheetId="29" state="visible" r:id="rId29"/>
    <sheet xmlns:r="http://schemas.openxmlformats.org/officeDocument/2006/relationships" name="Summary of Quarterly Results (u" sheetId="30" state="visible" r:id="rId30"/>
    <sheet xmlns:r="http://schemas.openxmlformats.org/officeDocument/2006/relationships" name="Related Parties" sheetId="31" state="visible" r:id="rId31"/>
    <sheet xmlns:r="http://schemas.openxmlformats.org/officeDocument/2006/relationships" name="Commitments and Contingencies"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Schedule-II - Valuation and Qua" sheetId="35" state="visible" r:id="rId35"/>
    <sheet xmlns:r="http://schemas.openxmlformats.org/officeDocument/2006/relationships" name="Schedule III - Real Estate and "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Acquisitions (Tables)" sheetId="39" state="visible" r:id="rId39"/>
    <sheet xmlns:r="http://schemas.openxmlformats.org/officeDocument/2006/relationships" name="Dispositions (Tables)" sheetId="40" state="visible" r:id="rId40"/>
    <sheet xmlns:r="http://schemas.openxmlformats.org/officeDocument/2006/relationships" name="Investments in Unconsolidated41" sheetId="41" state="visible" r:id="rId41"/>
    <sheet xmlns:r="http://schemas.openxmlformats.org/officeDocument/2006/relationships" name="Real Estate Fund Investments (T" sheetId="42" state="visible" r:id="rId42"/>
    <sheet xmlns:r="http://schemas.openxmlformats.org/officeDocument/2006/relationships" name="Preferred Equity Investments (T" sheetId="43" state="visible" r:id="rId43"/>
    <sheet xmlns:r="http://schemas.openxmlformats.org/officeDocument/2006/relationships" name="Intangible Assets and Liabili44" sheetId="44" state="visible" r:id="rId44"/>
    <sheet xmlns:r="http://schemas.openxmlformats.org/officeDocument/2006/relationships" name="Debt (Tables)" sheetId="45" state="visible" r:id="rId45"/>
    <sheet xmlns:r="http://schemas.openxmlformats.org/officeDocument/2006/relationships" name="Derivative Instruments and He46" sheetId="46" state="visible" r:id="rId46"/>
    <sheet xmlns:r="http://schemas.openxmlformats.org/officeDocument/2006/relationships" name="Accumulated Other Comprehensi47" sheetId="47" state="visible" r:id="rId47"/>
    <sheet xmlns:r="http://schemas.openxmlformats.org/officeDocument/2006/relationships" name="Variable Interest Entities (Tab"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Fee and Other Income (Tables)" sheetId="51" state="visible" r:id="rId51"/>
    <sheet xmlns:r="http://schemas.openxmlformats.org/officeDocument/2006/relationships" name="Interest and Other (Loss) Inc52" sheetId="52" state="visible" r:id="rId52"/>
    <sheet xmlns:r="http://schemas.openxmlformats.org/officeDocument/2006/relationships" name="Interest and Debt Expense (Tabl" sheetId="53" state="visible" r:id="rId53"/>
    <sheet xmlns:r="http://schemas.openxmlformats.org/officeDocument/2006/relationships" name="Incentive Compensation (Tables)" sheetId="54" state="visible" r:id="rId54"/>
    <sheet xmlns:r="http://schemas.openxmlformats.org/officeDocument/2006/relationships" name="Earnings Per Share (Tables)" sheetId="55" state="visible" r:id="rId55"/>
    <sheet xmlns:r="http://schemas.openxmlformats.org/officeDocument/2006/relationships" name="Summary of Quarterly Results 56" sheetId="56" state="visible" r:id="rId56"/>
    <sheet xmlns:r="http://schemas.openxmlformats.org/officeDocument/2006/relationships" name="Segments (Tables)" sheetId="57" state="visible" r:id="rId57"/>
    <sheet xmlns:r="http://schemas.openxmlformats.org/officeDocument/2006/relationships" name="Organization and Business - Add"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asis of Presentation and Sig61" sheetId="61" state="visible" r:id="rId61"/>
    <sheet xmlns:r="http://schemas.openxmlformats.org/officeDocument/2006/relationships" name="Basis of Presentation and Sig62" sheetId="62" state="visible" r:id="rId62"/>
    <sheet xmlns:r="http://schemas.openxmlformats.org/officeDocument/2006/relationships" name="Acquisitions - Additional Infor" sheetId="63" state="visible" r:id="rId63"/>
    <sheet xmlns:r="http://schemas.openxmlformats.org/officeDocument/2006/relationships" name="Acquisitions - Summary of Alloc" sheetId="64" state="visible" r:id="rId64"/>
    <sheet xmlns:r="http://schemas.openxmlformats.org/officeDocument/2006/relationships" name="Dispositions - Additional Infor" sheetId="65" state="visible" r:id="rId65"/>
    <sheet xmlns:r="http://schemas.openxmlformats.org/officeDocument/2006/relationships" name="Dispositions - Summary of Asset"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Real Estate Fund Investments - " sheetId="70" state="visible" r:id="rId70"/>
    <sheet xmlns:r="http://schemas.openxmlformats.org/officeDocument/2006/relationships" name="Real Estate Fund Investments 71" sheetId="71" state="visible" r:id="rId71"/>
    <sheet xmlns:r="http://schemas.openxmlformats.org/officeDocument/2006/relationships" name="Real Estate Fund Investments 72" sheetId="72" state="visible" r:id="rId72"/>
    <sheet xmlns:r="http://schemas.openxmlformats.org/officeDocument/2006/relationships" name="Real Estate Fund Investments 73" sheetId="73" state="visible" r:id="rId73"/>
    <sheet xmlns:r="http://schemas.openxmlformats.org/officeDocument/2006/relationships" name="Real Estate Fund Investments 74" sheetId="74" state="visible" r:id="rId74"/>
    <sheet xmlns:r="http://schemas.openxmlformats.org/officeDocument/2006/relationships" name="Real Estate Fund Investments 75" sheetId="75" state="visible" r:id="rId75"/>
    <sheet xmlns:r="http://schemas.openxmlformats.org/officeDocument/2006/relationships" name="Real Estate Fund Investments 76" sheetId="76" state="visible" r:id="rId76"/>
    <sheet xmlns:r="http://schemas.openxmlformats.org/officeDocument/2006/relationships" name="Real Estate Fund Investments -S" sheetId="77" state="visible" r:id="rId77"/>
    <sheet xmlns:r="http://schemas.openxmlformats.org/officeDocument/2006/relationships" name="Preferred Equity Investments - " sheetId="78" state="visible" r:id="rId78"/>
    <sheet xmlns:r="http://schemas.openxmlformats.org/officeDocument/2006/relationships" name="Preferred Equity Investments (D" sheetId="79" state="visible" r:id="rId79"/>
    <sheet xmlns:r="http://schemas.openxmlformats.org/officeDocument/2006/relationships" name="Preferred Equity Investments 80" sheetId="80" state="visible" r:id="rId80"/>
    <sheet xmlns:r="http://schemas.openxmlformats.org/officeDocument/2006/relationships" name="Intangible Assets and Intangibl" sheetId="81" state="visible" r:id="rId81"/>
    <sheet xmlns:r="http://schemas.openxmlformats.org/officeDocument/2006/relationships" name="Intangible Assets and Liabili82" sheetId="82" state="visible" r:id="rId82"/>
    <sheet xmlns:r="http://schemas.openxmlformats.org/officeDocument/2006/relationships" name="Intangible Assets and Intangi83" sheetId="83" state="visible" r:id="rId83"/>
    <sheet xmlns:r="http://schemas.openxmlformats.org/officeDocument/2006/relationships" name="Intangible Assets and Intangi84" sheetId="84" state="visible" r:id="rId84"/>
    <sheet xmlns:r="http://schemas.openxmlformats.org/officeDocument/2006/relationships" name="Debt - Additional Information (" sheetId="85" state="visible" r:id="rId85"/>
    <sheet xmlns:r="http://schemas.openxmlformats.org/officeDocument/2006/relationships" name="Debt - Summary of Outstanding D" sheetId="86" state="visible" r:id="rId86"/>
    <sheet xmlns:r="http://schemas.openxmlformats.org/officeDocument/2006/relationships" name="Debt - Summary of Outstanding87" sheetId="87" state="visible" r:id="rId87"/>
    <sheet xmlns:r="http://schemas.openxmlformats.org/officeDocument/2006/relationships" name="Debt - Principal Repayments Req"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Noncontrolling Interests - Addi" sheetId="93" state="visible" r:id="rId93"/>
    <sheet xmlns:r="http://schemas.openxmlformats.org/officeDocument/2006/relationships" name="Variable Interest Entities - Ad" sheetId="94" state="visible" r:id="rId94"/>
    <sheet xmlns:r="http://schemas.openxmlformats.org/officeDocument/2006/relationships" name="Variable Interest Entities - Su" sheetId="95" state="visible" r:id="rId95"/>
    <sheet xmlns:r="http://schemas.openxmlformats.org/officeDocument/2006/relationships" name="Variable Interest Entities - 96" sheetId="96" state="visible" r:id="rId96"/>
    <sheet xmlns:r="http://schemas.openxmlformats.org/officeDocument/2006/relationships" name="Fair Value Measurements - Sched" sheetId="97" state="visible" r:id="rId97"/>
    <sheet xmlns:r="http://schemas.openxmlformats.org/officeDocument/2006/relationships" name="Fair Value Measurements - Summa" sheetId="98" state="visible" r:id="rId98"/>
    <sheet xmlns:r="http://schemas.openxmlformats.org/officeDocument/2006/relationships" name="Leases - Schedule of Future Min" sheetId="99" state="visible" r:id="rId99"/>
    <sheet xmlns:r="http://schemas.openxmlformats.org/officeDocument/2006/relationships" name="Fee and Other Income - Schedule" sheetId="100" state="visible" r:id="rId100"/>
    <sheet xmlns:r="http://schemas.openxmlformats.org/officeDocument/2006/relationships" name="Fee and Other Income - Sched101" sheetId="101" state="visible" r:id="rId101"/>
    <sheet xmlns:r="http://schemas.openxmlformats.org/officeDocument/2006/relationships" name="Interest and Other (Loss) In102" sheetId="102" state="visible" r:id="rId102"/>
    <sheet xmlns:r="http://schemas.openxmlformats.org/officeDocument/2006/relationships" name="Interest and Other (Loss) In103" sheetId="103" state="visible" r:id="rId103"/>
    <sheet xmlns:r="http://schemas.openxmlformats.org/officeDocument/2006/relationships" name="Interest and Debt Expense - Det" sheetId="104" state="visible" r:id="rId104"/>
    <sheet xmlns:r="http://schemas.openxmlformats.org/officeDocument/2006/relationships" name="Incentive Compensation - Additi" sheetId="105" state="visible" r:id="rId105"/>
    <sheet xmlns:r="http://schemas.openxmlformats.org/officeDocument/2006/relationships" name="Incentive Compensation - Summar" sheetId="106" state="visible" r:id="rId106"/>
    <sheet xmlns:r="http://schemas.openxmlformats.org/officeDocument/2006/relationships" name="Incentive Compensation - Sum107" sheetId="107" state="visible" r:id="rId107"/>
    <sheet xmlns:r="http://schemas.openxmlformats.org/officeDocument/2006/relationships" name="Incentive Compensation - Sum108" sheetId="108" state="visible" r:id="rId108"/>
    <sheet xmlns:r="http://schemas.openxmlformats.org/officeDocument/2006/relationships" name="Incentive Compensation - Sum109" sheetId="109" state="visible" r:id="rId109"/>
    <sheet xmlns:r="http://schemas.openxmlformats.org/officeDocument/2006/relationships" name="Incentive Compensation - Sum110" sheetId="110" state="visible" r:id="rId110"/>
    <sheet xmlns:r="http://schemas.openxmlformats.org/officeDocument/2006/relationships" name="Earnings Per Share - Summary of" sheetId="111" state="visible" r:id="rId111"/>
    <sheet xmlns:r="http://schemas.openxmlformats.org/officeDocument/2006/relationships" name="Earnings Per Share - Summary112" sheetId="112" state="visible" r:id="rId112"/>
    <sheet xmlns:r="http://schemas.openxmlformats.org/officeDocument/2006/relationships" name="Summary of Quarterly Results113" sheetId="113" state="visible" r:id="rId113"/>
    <sheet xmlns:r="http://schemas.openxmlformats.org/officeDocument/2006/relationships" name="Related Parties - Additional In" sheetId="114" state="visible" r:id="rId114"/>
    <sheet xmlns:r="http://schemas.openxmlformats.org/officeDocument/2006/relationships" name="Commitments and Contingencies -" sheetId="115" state="visible" r:id="rId115"/>
    <sheet xmlns:r="http://schemas.openxmlformats.org/officeDocument/2006/relationships" name="Segments - Schedule of NOI for " sheetId="116" state="visible" r:id="rId116"/>
    <sheet xmlns:r="http://schemas.openxmlformats.org/officeDocument/2006/relationships" name="Segments - Schedule of Reconcil" sheetId="117" state="visible" r:id="rId117"/>
    <sheet xmlns:r="http://schemas.openxmlformats.org/officeDocument/2006/relationships" name="Segments - Schedule of Selected" sheetId="118" state="visible" r:id="rId118"/>
    <sheet xmlns:r="http://schemas.openxmlformats.org/officeDocument/2006/relationships" name="Subsequent Events - Additional " sheetId="119" state="visible" r:id="rId119"/>
    <sheet xmlns:r="http://schemas.openxmlformats.org/officeDocument/2006/relationships" name="Schedule-II - Valuation and 120" sheetId="120" state="visible" r:id="rId120"/>
    <sheet xmlns:r="http://schemas.openxmlformats.org/officeDocument/2006/relationships" name="Schedule III - Real Estate a121" sheetId="121" state="visible" r:id="rId121"/>
    <sheet xmlns:r="http://schemas.openxmlformats.org/officeDocument/2006/relationships" name="Schedule III - Real Estate a122" sheetId="122" state="visible" r:id="rId122"/>
  </sheets>
  <definedNames/>
  <calcPr calcId="124519" fullCalcOnLoad="1"/>
</workbook>
</file>

<file path=xl/sharedStrings.xml><?xml version="1.0" encoding="utf-8"?>
<sst xmlns="http://schemas.openxmlformats.org/spreadsheetml/2006/main" uniqueCount="1151">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GRE</t>
  </si>
  <si>
    <t>Entity Registrant Name</t>
  </si>
  <si>
    <t>PARAMOUNT GROUP, INC.</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Common Stock, Shares Outstanding</t>
  </si>
  <si>
    <t>Entity Public Float</t>
  </si>
  <si>
    <t>CONSOLIDATED BALANCE SHEETS - USD ($) $ in Thousands</t>
  </si>
  <si>
    <t>Dec. 31, 2016</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 net of allowance of $19,588 and $0</t>
  </si>
  <si>
    <t>Marketable securities</t>
  </si>
  <si>
    <t>Accounts and other receivables, net of allowance of $277 and $202</t>
  </si>
  <si>
    <t>Deferred rent receivable</t>
  </si>
  <si>
    <t>Deferred charges, net of accumulated amortization of $19,412 and $9,832</t>
  </si>
  <si>
    <t>Intangible assets, net of accumulated amortization of $200,857 and $166,841</t>
  </si>
  <si>
    <t>Assets held for sale</t>
  </si>
  <si>
    <t>Other assets</t>
  </si>
  <si>
    <t>Total assets</t>
  </si>
  <si>
    <t>[1]</t>
  </si>
  <si>
    <t>LIABILITIES AND EQUITY</t>
  </si>
  <si>
    <t>Notes and mortgages payable, net of deferred financing costs of $41,800 and $43,281</t>
  </si>
  <si>
    <t>Revolving credit facility</t>
  </si>
  <si>
    <t>Due to affiliates</t>
  </si>
  <si>
    <t>Accounts payable and accrued expenses</t>
  </si>
  <si>
    <t>Dividends and distributions payable</t>
  </si>
  <si>
    <t>Intangible liabilities, net of accumulated amortization of $75,073 and $55,349</t>
  </si>
  <si>
    <t>Other liabilities</t>
  </si>
  <si>
    <t>Total liabilities</t>
  </si>
  <si>
    <t>Commitments and contingencies</t>
  </si>
  <si>
    <t xml:space="preserve"> </t>
  </si>
  <si>
    <t>Paramount Group, Inc. equity:</t>
  </si>
  <si>
    <t>Common stock $0.01 par value per share; authorized 900,000,000 shares; issued and outstanding 240,427,022 and 230,015,356 shares in 2017 and 2016, respectively</t>
  </si>
  <si>
    <t>Additional paid-in-capital</t>
  </si>
  <si>
    <t>Earnings less than distributions</t>
  </si>
  <si>
    <t>Accumulated other comprehensive income</t>
  </si>
  <si>
    <t>Paramount Group, Inc. equity</t>
  </si>
  <si>
    <t>Noncontrolling interests in:</t>
  </si>
  <si>
    <t>Consolidated joint ventures</t>
  </si>
  <si>
    <t>Consolidated real estate fund</t>
  </si>
  <si>
    <t>Operating Partnership (24,620,279 and 34,511,214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7%, as of December 31, 2017. The assets and liabilities of the Operating Partnership, as of December 31, 2017, include $1,956,020 and $1,264,338 of assets and liabilities, respectively, of certain VIEs that are consolidated by the Operating Partnership. See Note 13, Variable Interest Entities.</t>
  </si>
  <si>
    <t>CONSOLIDATED BALANCE SHEETS (Parentheticals) - USD ($) $ in Thousands</t>
  </si>
  <si>
    <t>Preferred equity investments, allowance</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90.70%</t>
  </si>
  <si>
    <t>Variable Interest Entities [Member]</t>
  </si>
  <si>
    <t>CONSOLIDATED STATEMENTS OF INCOME - USD ($) $ in Thousands</t>
  </si>
  <si>
    <t>Dec. 31, 2015</t>
  </si>
  <si>
    <t>REVENUES:</t>
  </si>
  <si>
    <t>Rental income</t>
  </si>
  <si>
    <t>Tenant reimbursement income</t>
  </si>
  <si>
    <t>Fee and other income</t>
  </si>
  <si>
    <t>Total revenues</t>
  </si>
  <si>
    <t>EXPENSES:</t>
  </si>
  <si>
    <t>Operating</t>
  </si>
  <si>
    <t>Depreciation and amortization</t>
  </si>
  <si>
    <t>General and administrative</t>
  </si>
  <si>
    <t>Transaction related costs</t>
  </si>
  <si>
    <t>Total expenses</t>
  </si>
  <si>
    <t>Operating income</t>
  </si>
  <si>
    <t>Income from unconsolidated joint ventures</t>
  </si>
  <si>
    <t>Loss from unconsolidated real estate funds</t>
  </si>
  <si>
    <t>Income from real estate fund investments</t>
  </si>
  <si>
    <t>Interest and other (loss) income, net</t>
  </si>
  <si>
    <t>Interest and debt expense</t>
  </si>
  <si>
    <t>Loss on early extinguishment of debt</t>
  </si>
  <si>
    <t>Gain on sale of real estate</t>
  </si>
  <si>
    <t>Unrealized gain on interest rate swaps</t>
  </si>
  <si>
    <t>Net income before income taxes</t>
  </si>
  <si>
    <t>Income tax expense</t>
  </si>
  <si>
    <t>Net income</t>
  </si>
  <si>
    <t>Less net (income) loss attributable to noncontrolling interests in:</t>
  </si>
  <si>
    <t>Consolidated real estate funds</t>
  </si>
  <si>
    <t>Operating Partnership</t>
  </si>
  <si>
    <t>Net income (loss) attributable to common stockholders</t>
  </si>
  <si>
    <t>INCOME (LOSS) PER COMMON SHARE - BASIC:</t>
  </si>
  <si>
    <t>Income (loss) per common share</t>
  </si>
  <si>
    <t>Weighted average shares outstanding</t>
  </si>
  <si>
    <t>INCOME (LOSS) PER COMMON SHARE - DILUTED:</t>
  </si>
  <si>
    <t>DIVIDENDS PER COMMON SHARE</t>
  </si>
  <si>
    <t>Includes the $0.039 cash dividend for the 38 day period following the completion of our initial public offering and related Formation Transactions and ending on December 31, 2014.</t>
  </si>
  <si>
    <t>CONSOLIDATED STATEMENT OF INCOME (Parentheticals) - $ / shares</t>
  </si>
  <si>
    <t>Jan. 13, 2017</t>
  </si>
  <si>
    <t>Jan. 15, 2016</t>
  </si>
  <si>
    <t>Dec. 31, 2014</t>
  </si>
  <si>
    <t>Income Statement [Abstract]</t>
  </si>
  <si>
    <t>Cash dividend</t>
  </si>
  <si>
    <t>CONSOLIDATED STATEMENTS OF COMPREHENSIVE INCOME - USD ($) $ in Thousands</t>
  </si>
  <si>
    <t>Statement Of Income And Comprehensive Income [Abstract]</t>
  </si>
  <si>
    <t>Other comprehensive income (loss):</t>
  </si>
  <si>
    <t>Change in value of interest rate swaps</t>
  </si>
  <si>
    <t>Pro rata share of other comprehensive income (loss) of unconsolidated joint ventures</t>
  </si>
  <si>
    <t>Comprehensive income</t>
  </si>
  <si>
    <t>Less comprehensive (income) loss attributable to noncontrolling interests in:</t>
  </si>
  <si>
    <t>Comprehensive income (loss) attributable to common stockholders</t>
  </si>
  <si>
    <t>CONSOLIDATED STATEMENTS OF CHANGES IN EQUITY - USD ($) $ in Thousands</t>
  </si>
  <si>
    <t>Total</t>
  </si>
  <si>
    <t>Common Stock [Member]</t>
  </si>
  <si>
    <t>Additional Paid-in-Capital [Member]</t>
  </si>
  <si>
    <t>Earnings (Less than) In Excess of Distributions [Member]</t>
  </si>
  <si>
    <t>Accumulated Other Comprehensive Income (Loss) [Member]</t>
  </si>
  <si>
    <t>Noncontrolling Interest [Member]Consolidated Joint Ventures [Member]</t>
  </si>
  <si>
    <t>Noncontrolling Interest [Member]Consolidated Real Estate Funds [Member]</t>
  </si>
  <si>
    <t>Noncontrolling Interest [Member]Operating Partnership [Member]</t>
  </si>
  <si>
    <t>Beginning balance (Scenario, Previously Reported) at Dec. 31, 2014</t>
  </si>
  <si>
    <t>Common stock, shares outstanding (Scenario, Previously Reported) at Dec. 31, 2014</t>
  </si>
  <si>
    <t>Net income (loss) | Scenario, Previously Reported</t>
  </si>
  <si>
    <t>Net income (loss)</t>
  </si>
  <si>
    <t>Common units issued under Omnibus share plan | Scenario, Previously Reported</t>
  </si>
  <si>
    <t>Common shares issued under Omnibus share plan | Scenario, Previously Reported</t>
  </si>
  <si>
    <t>Dividends and distributions | Scenario, Previously Reported</t>
  </si>
  <si>
    <t>Contributions from noncontrolling interests | Scenario, Previously Reported</t>
  </si>
  <si>
    <t>Distributions to noncontrolling interests | Scenario, Previously Reported</t>
  </si>
  <si>
    <t>Change in value of interest rate swaps | Scenario, Previously Reported</t>
  </si>
  <si>
    <t>Pro rata share of other comprehensive income (loss) of unconsolidated joint ventures | Scenario, Previously Reported</t>
  </si>
  <si>
    <t>Acquisition of noncontrolling interests' in consolidated joint ventures and funds | Scenario, Previously Reported</t>
  </si>
  <si>
    <t>Adjustments to noncontrolling interests | Scenario, Previously Reported</t>
  </si>
  <si>
    <t>Amortization of equity awards | Scenario, Previously Reported</t>
  </si>
  <si>
    <t>Other | Scenario, Previously Reported</t>
  </si>
  <si>
    <t>Ending balance (Scenario, Previously Reported) at Dec. 31, 2015</t>
  </si>
  <si>
    <t>Ending balance (Scenario, Adjustment, Deconsolidation of real estate fund investments upon adoption of ASU 2015-02) at Dec. 31, 2015</t>
  </si>
  <si>
    <t>Ending balance at Dec. 31, 2015</t>
  </si>
  <si>
    <t>Common stock, shares outstanding (Scenario, Previously Reported) at Dec. 31, 2015</t>
  </si>
  <si>
    <t>Common stock, shares outstanding at Dec. 31, 2015</t>
  </si>
  <si>
    <t>Common shares issued upon redemption of common units</t>
  </si>
  <si>
    <t>Redemption of minority interest in operating partnerships</t>
  </si>
  <si>
    <t>Common shares issued under Omnibus share plan</t>
  </si>
  <si>
    <t>Dividends and distributions</t>
  </si>
  <si>
    <t>Contributions from noncontrolling interests</t>
  </si>
  <si>
    <t>Distributions to noncontrolling interests</t>
  </si>
  <si>
    <t>Amortization of equity awards</t>
  </si>
  <si>
    <t>Other</t>
  </si>
  <si>
    <t>Ending balance at Dec. 31, 2016</t>
  </si>
  <si>
    <t>Common stock, shares outstanding at Dec. 31, 2016</t>
  </si>
  <si>
    <t>Common units issued under Omnibus share plan</t>
  </si>
  <si>
    <t>Consolidation of 50 Beale</t>
  </si>
  <si>
    <t>Ending balance at Dec. 31, 2017</t>
  </si>
  <si>
    <t>Common stock, shares outstanding at Dec. 31, 2017</t>
  </si>
  <si>
    <t>CONSOLIDATED STATEMENTS OF CHANGES IN EQUITY (Parentheticals) - $ / shares</t>
  </si>
  <si>
    <t>Statement Of Stockholders Equity [Abstract]</t>
  </si>
  <si>
    <t>Dividends and distributions, Per share and unit</t>
  </si>
  <si>
    <t>CONSOLIDATED STATEMENTS OF CASH FLOWS - USD ($) $ in Thousands</t>
  </si>
  <si>
    <t>CASH FLOWS FROM OPERATING ACTIVITIES:</t>
  </si>
  <si>
    <t>Adjustments to reconcile net income to net cash provided by (used in) operating activities:</t>
  </si>
  <si>
    <t>Amortization of deferred financing costs</t>
  </si>
  <si>
    <t>Straight-lining of rental income</t>
  </si>
  <si>
    <t>Amortization of above and below-market leases, net</t>
  </si>
  <si>
    <t>Realized and unrealized (gains) losses on marketable securities</t>
  </si>
  <si>
    <t>Realized and unrealized gains on real estate fund investments</t>
  </si>
  <si>
    <t>Distributions of earnings from unconsolidated joint ventures</t>
  </si>
  <si>
    <t>Distributions of earnings from unconsolidated real estate funds</t>
  </si>
  <si>
    <t>Amortization of stock-based compensation expense</t>
  </si>
  <si>
    <t>Other non-cash adjustments</t>
  </si>
  <si>
    <t>Valuation allowance on preferred equity investment</t>
  </si>
  <si>
    <t>Changes in operating assets and liabilities:</t>
  </si>
  <si>
    <t>Real estate fund investments</t>
  </si>
  <si>
    <t>Accounts and other receivables</t>
  </si>
  <si>
    <t>Deferred charges</t>
  </si>
  <si>
    <t>Deferred income taxes</t>
  </si>
  <si>
    <t>Net cash provided by (used in) operating activities</t>
  </si>
  <si>
    <t>CASH FLOWS FROM INVESTING ACTIVITIES:</t>
  </si>
  <si>
    <t>Proceeds from sale of real estate</t>
  </si>
  <si>
    <t>Acquisitions of real estate</t>
  </si>
  <si>
    <t>Additions to real estate</t>
  </si>
  <si>
    <t>Purchases of marketable securities</t>
  </si>
  <si>
    <t>Sales of marketable securities</t>
  </si>
  <si>
    <t>Investment in unconsolidated joint ventures</t>
  </si>
  <si>
    <t>Distributions of capital from unconsolidated joint ventures</t>
  </si>
  <si>
    <t>Distributions of capital from unconsolidated real estate funds</t>
  </si>
  <si>
    <t>Contributions of capital to unconsolidated real estate funds</t>
  </si>
  <si>
    <t>Net cash provided by (used in) by investing activities</t>
  </si>
  <si>
    <t>CASH FLOWS FROM FINANCING ACTIVITIES:</t>
  </si>
  <si>
    <t>Repayments of notes and mortgages payable</t>
  </si>
  <si>
    <t>Proceeds from notes and mortgages payable</t>
  </si>
  <si>
    <t>Repayment of borrowings under revolving credit facility</t>
  </si>
  <si>
    <t>Borrowings under revolving credit facility</t>
  </si>
  <si>
    <t>Dividends paid to common stockholders</t>
  </si>
  <si>
    <t>Distributions paid to common unitholders</t>
  </si>
  <si>
    <t>Settlement of interest rate swap liabilities</t>
  </si>
  <si>
    <t>Transfer tax refund in connection with the acquisition of noncontrolling interests</t>
  </si>
  <si>
    <t>Debt issuance costs</t>
  </si>
  <si>
    <t>Purchase of marketable securities in connection with the defeasance of notes and mortgages payable</t>
  </si>
  <si>
    <t>Acquisition of noncontrolling interest in consolidated joint ventures</t>
  </si>
  <si>
    <t>Net cash (used in) provided by financing activities</t>
  </si>
  <si>
    <t>Net increase (decrease) in cash and cash equivalents and restricted cash</t>
  </si>
  <si>
    <t>Cash and cash equivalents and restricted cash at beginning of period</t>
  </si>
  <si>
    <t>Decrease in cash due to deconsolidation of real estate fund investments</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Cash payments for income taxes, net of refunds</t>
  </si>
  <si>
    <t>NON-CASH TRANSACTIONS:</t>
  </si>
  <si>
    <t>Common shares issued upon redemption of commons units</t>
  </si>
  <si>
    <t>Dividends and distributions declared but not yet paid</t>
  </si>
  <si>
    <t>Write-off of fully amortized and/or depreciated assets</t>
  </si>
  <si>
    <t>Additions to real estate included in accounts payable and accrued expenses</t>
  </si>
  <si>
    <t>Change in fair value of interest rate swaps</t>
  </si>
  <si>
    <t>Consolidation (deconsolidation) of real estate and real estate fund investments</t>
  </si>
  <si>
    <t>Assumption of notes and mortgages payable</t>
  </si>
  <si>
    <t>Transfer of real estate to assets held for sale</t>
  </si>
  <si>
    <t>Marketable securities transferred in connection with the defeasance of notes and mortgages payable</t>
  </si>
  <si>
    <t>Defeasance of notes and mortgages payable</t>
  </si>
  <si>
    <t>Organization and Business</t>
  </si>
  <si>
    <t>Organization Consolidation And Presentation Of Financial Statements [Abstract]</t>
  </si>
  <si>
    <t>Organization And Business</t>
  </si>
  <si>
    <t xml:space="preserve">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December 31, 2017, our portfolio consisted of 14 Class A office properties aggregating approximately 12.5 million square feet. We conduct our business through, and substantially all of our interests in properties and investments are held by, the Operating Partnership. We are the sole general partner of, and owned approximately 90.7% of, the Operating Partnership as of December 31, 2017. </t>
  </si>
  <si>
    <t>Basis of Presentation and Significant Accounting Policies</t>
  </si>
  <si>
    <t>Basis Of Presentation And Significant Accounting Policies [Abstract]</t>
  </si>
  <si>
    <t>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wholly owned subsidiaries, including the Operating Partnership. All significant intercompany balances and transactions have been eliminated in consolidation . Significant Accounting Policies Real Estate Real estate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and Investments in Unconsolidated Joint Ventures and Funds We consolidate variable interest entities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We consolidate entities that are not VIEs where we have significant decision making control over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Preferred Equity Investments Preferred equity investments are comprised of investments in certain partnerships that own real estate. We evaluate the collecti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loss) income, net” on our consolidated statements of income and the earnings are entirely offset by expenses from the mark-to-market of plan liabilities, which are included as a component of “general and administrative” expenses on our consolidated statements of income. Allowance for Doubtful Accounts We maintain an allowance for doubtful accounts for estimated losses resulting from the inability of tenants to make required payments under the lease agreements. We also maintain an allowance for deferred rent receivable, as needed. This receivable arises from earnings recognized in excess of amounts currently due under the lease agreements. Management exercises judgment in establishing these allowances and considers payment history and current credit status in developing these estimates. 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Derivative Instruments and Hedging Activities We record all derivatives on our consolidated balance sheets at fair value in accordance with ASC Topic 815, Derivatives and Hedging Fair Value of Financial Instruments Accounting Standard Codification (“ASC”) Topic 820, Fair Value Measurement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 and accounts payable and accrued expenses, approximate their fair values due to the short-term nature of these instruments. 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earned in the same period as the expenses are incurred. Fee and Other Income Fee and other income includes management fees earned pursuant to contractual agreements. This revenue is recognized as the related services are performed. Fee and other income also includes lease termination and income from tenant requested services, including overtime heating and cooling. Gains on Sale of Real Estate Gains on the sale of real estate are recognized pursuant to ASC Topic 360, Property, Plant, and Equipment Stock-based Compensation We account for stock-based compensation in accordance with ASC Topic 718, Compensation – Stock Compensation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n December 22, 2017, the U.S. government enacted comprehensive tax legislation commonly referred to as the Tax Cuts and Jobs Act (the “TCJA”), which among other items, reduces the current corporate federal income tax rate to 21% from 35%, effective January 1, 2018. As a result of the rate reduction under the TCJA, we have revalued the deferred tax assets of our TRSs as of December 31, 2017.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The tax rate reduction decreased our deferred tax assets by $405,000, which was recorded as additional income tax expense on our consolidated statement of income for the year ended December 31, 2017. Our TRSs had a combined current income tax expense of approximately $5,758,000, $780,000 and $2,545,000, and deferred income tax benefit of $922,000, $479,000 and $1,186,000, for the years ended December 31, 2017, 2016 and 2015, respectively. The following table reconciles net income (loss) attributable to Paramount Group, Inc. to estimated taxable income for the years ended December 31, 2017, 2016 and 2015.
For the Year Ended December 31,
(Amounts in thousands)
2017
2016
2015
Net income (loss) attributable to Paramount Group, Inc.
$
86,381
$
(9,934
)
$
(4,419
)
Book to tax differences:
Straight-lining of rents and amortization of above and below-market leases, net
(44,083
)
(51,880
)
(36,131
)
Depreciation and amortization
96,991
95,489
104,399
Stock-based compensation
14,441
9,673
5,794
Gain on sale of real estate
(95,182
)
-
-
Swap breakage costs
(1,487
)
(25,367
)
(27,147
)
Unrealized gain on interest rate swaps
(860
)
(4,651
)
(29,586
)
Valuation allowance on preferred equity investment
4,327
-
-
Earnings of unconsolidated joint ventures, including real estate investments
(8,600
)
(3,513
)
(12,909
)
Other, net
1,885
13,295
7,356
Estimated taxable income
$
53,813
$
23,112
$
7,357
The following table sets forth the characterization of dividend distributions for federal income tax purposes for the years ended December 31, 2017, 2016 and 2015.
For the Year Ended December 31,
2017
2016
2015
Amount
%
Amount
%
Amount
%
Return of capital
$
0.185
48.7
%
$
0.273
71.8
%
$
0.289
89.2
%
Ordinary income
0.195
51.3
%
0.107
28.2
%
0.035
10.8
%
Total
$
0.380
(1)
100.0
%
$
0.380
(2)
100.0
%
$
0.324
(3)
100.0
%
(1)
Excludes the fourth quarter 2017 dividend of $0.095 per share, which was paid on January 12, 2018 and is allocable to 2018 for federal income tax purposes.
(2)
Excludes the fourth quarter 2016 dividend of $0.095 per share, which was paid on January 13, 2017 and is allocable to 2017 for federal income tax purposes.
(3)
Excludes the fourth quarter 2015 dividend of $0.095 per share, which was paid on January 15, 2016 and is allocable to 2016 for federal income tax purposes and includes a dividend of $0.039 per share, which was for the 38-day period following the completion of our initial public offering and ending on December 31, 2014.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See Note 24, Segments . Use of Estimates The preparation of financial statements in conformity with GAAP requires us to make estimates and assumptions that affect the reported amounts in the consolidated financial statements and the notes thereto. Actual results could differ from these estimates. Reclassification Certain prior year balances have been reclassified to conform to current year presentation. Recently Issued Accounting Pronouncements Not Materially Impacting Our Financial Statements In May 2014, the FASB issued ASU 2014-09, an update to ASC Topic 606, Revenue from Contracts with Customers In March 2016, the Financial Accounting Standard’s Board (“FASB”) issued Accounting Standards Update (“ASU”) 2016-09, an update to ASC Topic 718, Compensation – Stock Compensation In June 2016, the FASB issued ASU 2016-13, an update to ASC Topic 326, Financial Instruments – Credit Losses In August 2016, the FASB issued ASU 2016-15, an update to ASC Topic 230, Statement of Cash Flows, In October 2016, the FASB issued ASU 2016-17, an update to ASC Topic 810, Consolidation In May 2017, the FASB issued ASU 2017-09, an update to ASC Topic 718, Compensation – Stock Compensation In August 2017, the FASB issued ASU 2017-12, an update to ASC Topic 815, Derivatives and Hedging Recently Issued Accounting Pronouncements Impacting or Potentially Impacting Our Financial Statements In February 2016, the FASB issued ASU 2016-02, an update to ASC Topic 842, Leases In November 2016, the FASB issued ASU 2016-18, an update to ASC Topic 230, Statement of Cash Flows, In January 2017, the FASB issued ASU 2017-01, an update to ASC Topic 805, Business Combinations In February 2017, the FASB issued ASU 2017-05, an update to ASC Topic 610, Other Income Investments in Unconsolidated Joint Ventures</t>
  </si>
  <si>
    <t>Acquisitions</t>
  </si>
  <si>
    <t>Business Combinations [Abstract]</t>
  </si>
  <si>
    <t>3.
Acquisitions 50 Beale Street Prior to July 17, 2017, we owned a 3.1% economic interest in 50 Beale Street, a 660,625 square foot Class A office building in San Francisco, California (“50 Beale”) through two real estate funds that owned 42.8% of the property (See Note 6, Real Estate Fund Investments The acquisition valued the property at $517,500,000 and included the assumption of $228,000,000 of existing debt that bears interest at a fixed rate of 3.65% and is scheduled to mature in October 2021. The following table summarizes the allocation of purchase price between the assets acquired and liabilities assumed on the date of acquisition.
(Amounts in thousands)
Purchase price allocation:
Land
$
141,097
Building and improvements
343,819
In-place lease intangible assets
27,965
Above-market lease intangible assets
2,976
Accounts receivable and other assets
1,338
Below-market lease intangible liabilities
(11,472
)
Accounts payable and other liabilities
(6,532
)
Notes and mortgages payable
(228,000
)
Net assets acquired
$
271,191</t>
  </si>
  <si>
    <t>Dispositions</t>
  </si>
  <si>
    <t>Assets Of Disposal Group Including Discontinued Operation [Abstract]</t>
  </si>
  <si>
    <t>4.
Dispositions Waterview On May 3, 2017, we completed the sale of Waterview, a 636,768 square foot, Class A office building in Rosslyn, Virginia for $460,000,000 and recognized a net gain of $110,583,000, which is included as a component of “gain on sale of real estate” on our consolidated statement of income for the year ended December 31, 2017. The following table sets forth the details of the assets of Waterview that were classified as held-for-sale as of December 31, 2016.
(Amounts in thousands)
Land
$
78,300
Building and improvements, net
251,671
Deferred charges
14,512
Deferred rent receivable
2,202
Assets held for sale
$
346,685</t>
  </si>
  <si>
    <t>Investments in Unconsolidated Joint Ventures</t>
  </si>
  <si>
    <t>Equity Method Investments And Joint Ventures [Abstract]</t>
  </si>
  <si>
    <t xml:space="preserve">5.
Investments in Unconsolidated Joint Ventures On January 24, 2017, a joint venture in which we have a 5.0% ownership interest, acquired 60 Wall Street, a 1.6 million square foot office tower in Manhattan, for $1.04 billion from certain of our real estate funds and the other investors (see Note 6, Real Estate Fund Investments Prior to May 5, 2017, our consolidated Residential Development Fund (“RDF”) owned 100% of the equity interests in 75 Howard Street, a fully-entitled residential condominium land parcel (“75 Howard”) in San Francisco, California. On May 5, 2017, RDF sold 80.0% of the equity interest in 75 Howard for $88,000,000 and recognized a $23,406,000 net gain on sale, of which our share, net of income taxes, was $1,661,000. Subsequent to the sale, RDF deconsolidated its investment in 75 Howard and began accounting for the remaining 20.0% under the equity method of accounting, however, we continue to consolidate our interest in RDF. We now have a 7.4% ownership interest in RDF; accordingly, our economic interest in 75 Howard is 1.5%. The following tables summarize our investments in unconsolidated joint ventures as of December 31, 2017 and 2016 and income from these investments for the years ended December 31, 2017, 2016 and 2015.
(Amounts in thousands)
Paramount
As of December 31,
Our Share of Investments:
Ownership
2017
2016
712 Fifth Avenue
50.0%
$
-
(1)
$
2,912
60 Wall Street (2)
5.0%
25,083
-
75 Howard
20.0% (3)
16,031
-
Oder-Center, Germany (2)
9.5%
3,648
3,499
Investments in unconsolidated joint ventures
$
44,762
$
6,411
(Amounts in thousands)
Paramount
For the Year Ended December 31,
Our Share of Net Income:
Ownership
2017
2016
2015
712 Fifth Avenue
50.0%
$
20,072
(1)
$
7,335
$
6,734
60 Wall Street (2)
5.0%
(152
)
-
-
75 Howard
20.0% (3)
182
-
-
Oder-Center, Germany (2)
9.5%
83
78
116
Income from unconsolidated joint ventures
$
20,185
$
7,413
$
6,850
(1)
Prior to June 30, 2017, the basis of our investment in the property was $4,928. On June 30, 2017, we received a $20,000 distribution for our 50.0% share of net proceeds from refinancing the property. Because the distributions resulted in our basis becoming negative and because we have no further obligation to fund additional capital to the venture, we can no longer recognize our proportionate share of earnings for the venture until our basis is above zero. Accordingly, we are only recognizing income to the extent we receive cash distributions from the venture. As of December 31, 2017, the carrying amount of our investment in 712 Fifth Avenue is greater than our share of its equity by $20,336.
(2)
As of December 31, 2017, the carrying amount of our investments in 60 Wall Street and Oder-Center is greater than our share of equity in these investments by $2,869 and $5,166, respectively.
(3)
Represents RDF’s ownership interest in the property. We own a 7.4% ownership interest in RDF; accordingly, our economic interest in 75 Howard is 1.5%. </t>
  </si>
  <si>
    <t>Real Estate Fund Investments</t>
  </si>
  <si>
    <t>Real Estate Fund [Abstract]</t>
  </si>
  <si>
    <t>6. Real Estate Fund Investments Unconsolidated Real Estate Funds Alternative Investment Fund We are the general partner and investment manager of Paramount Group Real Estate Fund VIII L.P. (“Fund VIII”), an Alternative Investment Fund, which invests in mortgage and mezzanine loans and preferred equity investments. Fund VIII completed its final closing in April 2016 with $775,200,000 in capital commitments, of which $369,950,000 has been called and substantially invested as of December 31, 2017. These investments have various stated interest rates ranging from 5.50% to 9.61% and maturities ranging from October 2018 to December 2027. Fund VIII’s investment period is scheduled to end in April 2019, unless extended by us until April 2020. As of December 31, 2017, our ownership interest in Fund VIII was approximately 1.3%. Property Funds We are the general partner and investment manager of Paramount Group Real Estate Fund VII, L.P. (“Fund VII”) and its parallel fund, Paramount Group Real Estate Fund VII-H, L.P. (“Fund VII-H”). During 2017, certain other property funds, of which we were the general partner and investment manager, sold their interests in the underlying properties as more fully described below. The following is a summary of the property funds, our ownership interests in these funds and the funds’ ownership interest in the underlying properties as of December 31, 2017 and 2016.
As of December 31,
2017
2016
Paramount
0 Bond Street
60 Wall Street (1)
One Market Plaza (2)
50 Beale Street (3)
0 Bond Street
Ownership
Fund II
10.0%
-
46.3
%
-
-
-
Fund III
3.1%
-
16.0
%
2.0
%
-
-
Fund VII/VII-H
7.2%
100.0
%
-
-
42.8
%
100.0
%
Total Property Funds
100.0
%
62.3
%
2.0
%
42.8
%
100.0
%
Other Investors
-
37.7
%
98.0
%
57.2
%
-
Total
100.0
%
100.0
%
100.0
%
100.0
%
100.0
%
(1)
On January 24, 2017, Fund II and Fund III, together with the other investors sold their interest in 60 Wall Street to a newly formed joint venture, in which we have a 5.0% ownership interest. Accordingly, beginning on January 24, 2017, we account for our investment in 60 Wall Street under the equity method. See Note 5, Investments in Unconsolidated Joint Ventures
(2)
On December 13, 2017, Fund III sold its 2.0% interest in One Market Plaza to a third party investor.
(3)
On July 17, 2017, Fund VII and Fund VII-H completed the sale of their 42.8% interest in 50 Beale to us and a new joint venture, in which we have a 36.6% ownership interest. See Note 3, Acquisitions The following tables summarize our investments in these unconsolidated real estate funds as of December 31, 2017 and 2016, and income or loss recognized from these investments for the years ended December 31, 2017 and 2016.
As of December 31,
(Amounts in thousands)
2017
2016
Our Share of Investments:
Property funds
$
2,429
$
22,811
Alternative investment fund
4,824
5,362
Investments in unconsolidated real estate funds
$
7,253
$
28,173
For the Year Ended December 31,
(Amounts in thousands)
2017
2016
Our Share of Net Loss:
Net investment income (loss)
$
236
$
(324
)
Net realized loss
(126
)
-
Net unrealized loss
(663
)
(1,706
)
Carried interest
(5,590
)
1,532
Loss from unconsolidated real estate funds (1)
$
(6,143
)
$
(498
)
(1)
Excludes asset management and other fee income from real estate funds, which is included as a component of “fee and other income” on our consolidated statements of income for the years ended December 31, 2017 and 2016.
The following tables provide the summarized financial information of our unconsolidated real estate funds as of the dates and for the periods set forth below.
(Amounts in thousands)
As of December 31,
Balance Sheets:
2017
2016
Real estate investments
$
405,931
$
639,609
Cash and cash equivalents
5,076
7,608
Other assets
74
152
Total assets
$
411,081
$
647,369
Other liabilities
$
1,308
$
1,931
Total liabilities
1,308
1,931
Equity
409,773
645,438
Total liabilities and equity
$
411,081
$
647,369
(Amounts in thousands)
For the Year Ended December 31,
Income Statements:
2017
2016
Investment income
$
29,013
$
20,484
Investment expenses
7,086
7,466
Net investment income
21,927
13,018
Net realized losses
(72,134
)
-
Previously recorded unrealized losses
35,682
-
Net unrealized (losses) gains
(6,266
)
14,275
(Loss) income from real estate fund investments
$
(20,791
)
$
27,293
Consolidated Real Estate Funds Prior to January 1, 2016, our real estate funds were consolidated into our consolidated financial statements and accordingly 100% of the income or loss from our real estate funds was reported as “income from real estate fund investments” and the noncontrolling share of such income or loss was reflected as “net (income) loss attributable to noncontrolling interests in consolidated real estate funds”. On January 1, 2016, we adopted ASU 2015-02 using the modified retrospective method, which required us to deconsolidate all of our real estate funds that were previously accounted for at fair value, except for RDF, which is accounted for at historical cost and continues to be consolidated into our consolidated financial statements. The following table sets forth the details of income from these funds, including our share thereof.
For the
Year Ended
(Amounts in thousands)
December 31, 2015
Net investment income
$
12,274
Net realized gains
13,884
Previously recorded unrealized gains on exited investments
(6,584
)
Net unrealized gains
18,401
Income from real estate fund investments (1)
37,975
Less: noncontrolling interests in consolidated real estate funds (2)
(24,896
)
Income from real estate fund investments attributable to Paramount Group, Inc.
$
13,079
(1)
Represents income from our real estate funds that were consolidated during 2015, including Fund II, Fund III, Fund VII, Fund VII-H, Fund VIII, Paramount Group Real Estate Special Situations Fund L.P., Paramount Group Real Estate Special Situations Fund-A L.P. and Paramount Group Real Estate Special Situations Fund-H L.P.
(2)
Includes $5,481 of asset management fee income that was reflected as a reduction of the amounts attributable to noncontrolling interests for the year ended December 31, 2015.</t>
  </si>
  <si>
    <t>Preferred Equity Investments</t>
  </si>
  <si>
    <t>Schedule Of Investments [Abstract]</t>
  </si>
  <si>
    <t xml:space="preserve">7.
Preferred Equity Investments We own a 24.4% interest in PGRESS Equity Holdings L.P., an entity that owns certain preferred equity investments that are consolidated into our consolidated financial statements. On April 11, 2017, the partnership that owns 2 Herald Square defaulted on the obligation to extend the maturity date or redeem the preferred equity investment, together with accrued and unpaid dividends. While we have had ongoing discussions with the borrower, we believe, based on current facts and circumstances, that it is probable we may be unable to redeem the preferred equity investment, together with accrued and unpaid dividends. Accordingly, we have recorded a $19,588,000 valuation allowance, which is included as a component of “interest and other (loss) income, net” on our consolidated statement of income for the year ended December 31, 2017. The following is a summary of the preferred equity investments.
(Amounts in thousands, except square feet)
Paramount
Dividend
Initial
As of December 31,
Preferred Equity Investment
Ownership
Rate
Maturity
2017
2016
470 Vanderbilt Avenue (1)
24.4%
10.3%
Feb-2019
$
35,817
$
35,613
2 Herald Square (2)
24.4%
10.3%
Apr-2017
19,588
19,438
55,405
55,051
Less: valuation allowance
(19,588
)
-
Total preferred equity investments, net
$
35,817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investment had a dividend rate of 10.3%, of which 7.0% was paid in cash and the remainder accreted to the balance of the investment. The preferred equity investment had two one-year extension options. </t>
  </si>
  <si>
    <t>Intangible Assets and Liabilities</t>
  </si>
  <si>
    <t>Goodwill And Intangible Assets Disclosure [Abstract]</t>
  </si>
  <si>
    <t>8. Intangible Assets and Liabilities The following table summarizes our intangible assets (acquired above-market leases and acquired in-place leases) and intangible liabilities (acquired below-market leases) as of December 31, 2017 and 2016.
As of December 31,
(Amounts in thousands)
2017
2016
Intangible assets:
Gross amount
$
553,063
$
579,066
Accumulated amortization
(200,857
)
(166,841
)
$
352,206
$
412,225
Intangible liabilities:
Gross amount
$
205,101
$
208,367
Accumulated amortization
(75,073
)
(55,349
)
$
130,028
$
153,018
Amortization of acquired below-market leases, net of acquired above-market leases, resulted in an increase to “rental income” of $19,523,000, $9,536,000 and $9,917,000 for the years ended December 31, 2017, 2016 and 2015, respectively. Estimated annual amortization of acquired below-market leases, net of acquired above-market leases, for each of the five succeeding years commencing January 1, 2018 is as follows.
(Amounts in thousands)
2018
$
16,803
2019
13,965
2020
8,660
2021
4,404
2022
1,006
Amortization of acquired in-place leases (a component of “depreciation and amortization” expense) was $76,016,000, $94,935,000 and $128,603,000 for the years ended December 31, 2017, 2016 and 2015, respectively. Estimated annual amortization of acquired in-place leases for each of the five succeeding years commencing January 1, 2018 is as follows.
(Amounts in thousands)
2018
$
59,880
2019
54,122
2020
42,347
2021
30,159
2022
24,049</t>
  </si>
  <si>
    <t>Debt</t>
  </si>
  <si>
    <t>Debt Disclosure [Abstract]</t>
  </si>
  <si>
    <t>9.
Debt On January 19, 2017, we completed a $975,000,000 refinancing of One Market Plaza, a 1.6 million square foot Class A office and retail property in San Francisco, California. The new seven-year interest-only loan matures in February 2024 and has a fixed rate of 4.03%. In connection therewith, we incurred $2,715,000 of prepayment costs, which is included as a component of “loss on early extinguishment of debt” on our consolidated statement of income for the year ended December 31, 2017. The following is a summary of our outstanding debt.
Maturity
Fixed/
Interest Rate as of
As of December 31,
(Amounts in thousands)
Date
Variable Rate
December 31, 2017
2017
2016
Notes and mortgages payable:
1633 Broadway
Dec-2022
Fixed (1)
3.54
%
$
1,000,000
$
1,000,000
Dec-2022
L + 175 bps
3.11
%
30,100
(2)
13,544
(2)
3.53
%
1,030,100
1,013,544
One Market Plaza (49.0% interest)
Feb-2024
Fixed
4.03
%
975,000
860,546
n/a
n/a
n/a
-
12,414
4.03
%
975,000
872,960
1301 Avenue of the Americas
Nov-2021
Fixed
3.05
%
500,000
500,000
Nov-2021
L + 180 bps
3.18
%
350,000
350,000
3.10
%
850,000
850,000
31 West 52nd Street
May-2026
Fixed
3.80
%
500,000
500,000
50 Beale (31.1% interest) (3)
Oct-2021
Fixed
3.65
%
228,000
-
1899 Pennsylvania Avenue (4)
n/a
n/a
n/a
-
87,675
Liberty Place (4)
n/a
n/a
n/a
-
84,000
Total notes and mortgages payable
3.61
%
3,583,100
3,408,179
Less: deferred financing costs
(41,800
)
(43,281
)
Total notes and mortgages payable, net
$
3,541,300
$
3,364,898
$800 Million Revolving Credit Facility (5)
Nov-2018
L + 125 bps
n/a
$
-
$
230,000
(1)
Represents loans with variable interest rates that have been fixed by interest rate swaps. See Note 10, Derivative Instruments and Hedging Activities.
(2)
Represents amounts outstanding under an option to increase the loan balance up to $250,000 at LIBOR plus 175 basis points, if certain performance hurdles related to the property are satisfied.
(3)
Assumed in connection with the acquisition of 50 Beale on July 17, 2017. See Note 3, Acquisitions
(4)
These loans were repaid on May 3, 2017. In connection with the repayment, we incurred an aggregate of $5,162 of prepayment costs, which are included in “loss on early extinguishment of debt” on our consolidated statement of income for the year ended December 31, 2017.
(5)
On January 10, 2018, we amended and extended our revolving credit facility. See Note 25, Subsequent Events As of December 31, 2017, principal repayments required for the next five years and thereafter
Notes and
Revolving
(Amounts in thousands)
Total
Mortgages Payable
Credit Facility
2018
$
-
$
-
$
-
2019
1,052
1,052
-
2020
4,304
4,304
-
2021
1,072,644
1,072,644
-
2022
1,030,100
1,030,100
-
Thereafter
1,475,000
1,475,000
-</t>
  </si>
  <si>
    <t>Derivative Instruments and Hedging Activities</t>
  </si>
  <si>
    <t>Derivative Instruments And Hedging Activities Disclosure [Abstract]</t>
  </si>
  <si>
    <t>10.
Derivative Instruments and Hedging Activities Interest Rate Swaps – Designated as Cash Flow Hedges As of December 31, 2017, we had interest rate swaps with an aggregate notional amount of $1.0 billion that were designated as cash flow hedges. We also have entered into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10,618,000 and $8,161,000 for the years ended December 31, 2017 and 2016 and other comprehensive loss of $9,241,000 for the year ended December 31, 2015, from the changes in fair value of these interest rate swaps. See Note 11, Accumulated Other Comprehensive Income The table below summarizes the fair value of our interest rate swaps that are designated as cash flow hedges.
Fair Value as of December 31,
2017
2016
Interest rate swap assets designated as cash flow hedges (included in "other assets")
$
9,855
$
139
Interest rate swap liabilities designated as cash flow hedges (included in "other liabilities")
$
317
$
1,219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December 31, 2017, we did not have any obligations relating to our swaps that contained such provisions. Interest Rate Swaps – Non-designated Hedges As of December 31, 2017, we did not have any interest rate swaps that were not designated as hedges. As of December 31, 2016, we had interest rate swap liabilities that had a fair value of $21,227,000, which were terminated on January 19, 2017 in connection with the refinancing of One Market Plaza. See Note 9, Debt</t>
  </si>
  <si>
    <t>Accumulated Other Comprehensive Income</t>
  </si>
  <si>
    <t>Accumulated Other Comprehensive Income Loss Net Of Tax [Abstract]</t>
  </si>
  <si>
    <t>11.
Accumulated Other Comprehensive Income The following table sets forth changes in accumulated other comprehensive income (loss) by component for the years ended December 31, 2017, 2016 and 2015, net of amounts attributable to the noncontrolling interests in the Operating Partnership.
For the Year Ended December 31,
(Amounts in thousands)
2017
2016
2015
Amount of income (loss) related to the effective portion of cash flow hedges recognized in other comprehensive income
$
3,110
$
(2,774
)
$
(8,501
)
Amounts reclassified from accumulated other comprehensive income into interest and debt expense
6,449
10,977
1,070
Amount of income (loss) related to unconsolidated joint ventures recognized in other comprehensive income (1)
152
12
(412
)
Amount of gain (loss) related to the ineffective portion of cash flow hedges and amount excluded from effectiveness testing
-
-
-
(1)
Represents foreign currency translation adjustments. No amounts were reclassified from accumulated other comprehensive income (loss) during any of the periods set forth above.</t>
  </si>
  <si>
    <t>Noncontrolling Interests</t>
  </si>
  <si>
    <t>Noncontrolling Interest [Abstract]</t>
  </si>
  <si>
    <t>12.
Noncontrolling Interests Consolidated Joint Ventures Noncontrolling interests in consolidated joint ventures consist of equity interests held by third parties in One Market Plaza, 50 Beale and PGRESS Equity Holdings L.P. As of December 31, 2017 and 2016, noncontrolling interests in our consolidated joint ventures aggregated $404,997,000 and $253,788,000, respectively. Consolidated Real Estate Fund Noncontrolling interests in our consolidated real estate fund consists of equity interests held by third parties in RDF. As of December 31, 2017 and 2016, the noncontrolling interest in our consolidated real estate fund aggregated $14,549,000 and $64,793,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17 and 2016, noncontrolling interests in the Operating Partnership on our consolidated balance sheets had a carrying amount of $425,797,000 and $577,361,000, respectively, and a redemption value of $390,231,000 and $551,834,000, respectively.</t>
  </si>
  <si>
    <t>Variable Interest Entities</t>
  </si>
  <si>
    <t>Variable Interest Entities [Abstract]</t>
  </si>
  <si>
    <t>1 3.
Variable Interest Entit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90.7% of, the Operating Partnership as of December 31, 2017.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17 and 2016, the Operating Partnership held interests in consolidated VIEs owning properties, a real estate fund and preferred equity investments that were determined to be VIEs.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December 31,
(Amounts in thousands)
2017
2016
Real estate, net
$
1,726,800
$
1,336,810
Cash and restricted cash
55,658
17,054
Investments in unconsolidated joint ventures
16,031
-
Preferred equity investments, net
35,817
55,051
Accounts and other receivables, net
2,550
695
Deferred rent receivable
44,000
32,103
Deferred charges, net
8,123
5,966
Intangible assets, net
66,112
52,139
Other assets
929
14,474
Total VIE assets
$
1,956,020
$
1,514,292
Notes and mortgages payable, net
$
1,196,607
$
872,960
Accounts payable and other accrued expenses
21,211
21,077
Intangible liabilities, net
46,365
48,654
Other liabilities
155
27,782
Total VIE liabilities
$
1,264,338
$
970,473
Unconsolidated VIEs As of December 31, 2017, the Operating Partnership held variable interests in entities that own our unconsolidated real estate funds that were deemed to be VIEs. The table below summarizes our investments in these unconsolidated real estate funds and the maximum risk of loss from these investments.
Unconsolidated Real Estate Funds
As of December 31,
(Amounts in thousands)
2017
2016
Investments
$
7,253
$
28,173
Asset Management Fees and Other Receivables
$
597
$
1,680
Maximum Risk of Loss
$
7,850
$
29,853</t>
  </si>
  <si>
    <t>Fair Value Measurements</t>
  </si>
  <si>
    <t>Fair Value Disclosures [Abstract]</t>
  </si>
  <si>
    <t>1 4.
Fair Value Measurements Financial Assets and Liabilities Measured at Fair Value Financial assets and liabilities that are measured at fair value on our consolidated balance sheets consist of marketable securities and interest rate swaps. The table below aggregates the fair values of these financial assets and liabilities as of December 31, 2017 and 2016, based on their levels in the fair value hierarchy.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
As of December 31, 2016
(Amounts in thousands)
Total
Level 1
Level 2
Level 3
Marketable securities
$
22,393
$
22,393
$
-
$
-
Interest rate swap assets (included in "other assets")
139
-
139
-
Total assets
$
22,532
$
22,393
$
139
$
-
Interest rate swap liabilities (included in "other liabilities")
$
22,446
$
-
$
22,446
$
-
Total liabilities
$
22,446
$
-
$
22,446
$
-
Financial Assets and Liabilities Not Measured at Fair Value Financial assets and liabilities not measured at fair value on our consolidated balance sheets consists of preferred equity investments, notes and mortgages payable and the revolving credit facility. The following is a summary of the carrying amounts and fair value of these financial instruments as of December 31, 2017 and 2016.
As of December 31, 2017
As of December 31, 2016
(Amounts in thousands)
Carrying Amount
Fair Value
Carrying Amount
Fair Value
Preferred equity investments
$
35,817
$
36,112
$
55,051
$
55,300
Total assets
$
35,817
$
36,112
$
55,051
$
55,300
As of December 31, 2017
As of December 31, 2016
(Amounts in thousands)
Carrying Amount
Fair Value
Carrying Amount
Fair Value
Notes and mortgages payable
$
3,583,100
$
3,596,953
$
3,408,179
$
3,371,262
Revolving credit facility
-
-
230,000
230,018
Total liabilities
$
3,583,100
$
3,596,953
$
3,638,179
$
3,601,280</t>
  </si>
  <si>
    <t>Leases</t>
  </si>
  <si>
    <t>Leases [Abstract]</t>
  </si>
  <si>
    <t>1 5.
Leases We lease office, retail and storage space to tenants under non-cancellable operating leases. These leases provide for the payment of fixed minimum rents over the terms of the respective lease and generally require tenants to reimburse us for operating costs and real estate taxes above their base year costs. The following is a schedule of future minimum rents under non-cancelable operating leases as of December 31, 2017, for each of the five succeeding years commencing January 1, 2018.
(Amounts in thousands)
2018
$
589,949
2019
606,003
2020
575,990
2021
511,003
2022
467,944
Thereafter
2,615,260
Total
$
5,366,149</t>
  </si>
  <si>
    <t>Fee and Other Income</t>
  </si>
  <si>
    <t>Fee And Other Income [Abstract]</t>
  </si>
  <si>
    <t>1 6.
Fee and Other Income The following table sets forth the details of our fee and other income.
For the Year Ended December 31,
(Amounts in thousands)
2017
2016
2015
Fee income
Property management
$
6,336
$
5,948
$
5,763
Asset management (1)
8,581
7,754
-
Acquisition and disposition
7,770
2,026
1,760
Other
1,525
1,203
2,725
Total fee income
24,212
16,931
10,248
Lease termination income
2,189
17,010
(2)
871
Other income (3)
11,265
14,296
13,874
Total fee and other income
$
37,666
$
48,237
$
24,993
(1)
As a result of deconsolidating our real estate funds that were accounted for at fair value, starting January 1, 2016, asset management fees are now included in fee income as opposed to a reduction of income attributable to noncontrolling interests in consolidated real estate funds in the prior periods. See Note 6, Real Estate Fund Investments
(2)
Includes $10,861 from the termination of a lease with a tenant at 1633 Broadway.
(3)
Primarily comprised of income from tenant requested services, including overtime heating and cooling.</t>
  </si>
  <si>
    <t>Interest and Other (Loss) Income, net</t>
  </si>
  <si>
    <t>Interest And Other Income [Abstract]</t>
  </si>
  <si>
    <t xml:space="preserve">1 7.
Interest and Other (Loss) Income, net The following table sets forth the details of interest and other (loss) income.
For the Year Ended December 31,
(Amounts in thousands)
2017
2016
2015
Valuation allowance on preferred equity investment
$
(19,588
)
(1)
$
-
$
-
Preferred equity investment income (2)
4,187
5,716
-
Interest and other income
1,256
774
674
Mark-to-market of investments in our deferred compensation plans (3)
5,114
444
197
Total interest and other (loss) income, net
$
(9,031
)
$
6,934
$
871
(1)
Represents the valuation allowance on 2 Herald Square, our preferred equity investment in PGRESS Equity Holdings L.P., of which our 24.4% share is $4,780 and $14,808 was attributable to the noncontrolling interests.
(2)
Represents income from our preferred equity investments in PGRESS Equity Holdings L.P., which was acquired in December 2015, of which our 24.4% share is $1,029 and $1,393 for the years ended December 31, 2017 and 2016, respectively. See Note 7, Preferred Equity Investments
(3)
The change resulting from the mark-to-market of the deferred compensation plan assets is entirely offset by the change in deferred compensation plan liabilities, which is included as a component of “general and administrative” expenses on our consolidated statements of income. </t>
  </si>
  <si>
    <t>Interest and Debt Expense</t>
  </si>
  <si>
    <t>Interest And Debt Expense [Abstract]</t>
  </si>
  <si>
    <t>1 8.
Interest and Debt Expense The following table sets forth the details of interest and debt expense.
For the Year Ended December 31,
(Amounts in thousands)
2017
2016
2015
Interest and debt expense
$
132,574
$
146,334
$
165,801
Amortization of deferred financing costs
11,188
6,804
2,565
Total interest and debt expense
$
143,762
$
153,138
$
168,366</t>
  </si>
  <si>
    <t>Incentive Compensation</t>
  </si>
  <si>
    <t>Disclosure Of Compensation Related Costs Sharebased Payments [Abstract]</t>
  </si>
  <si>
    <t xml:space="preserve">19. Incentive Compensation Stock-Based Compensation Our 2014 Equity Incentive Plan (the “Plan”), provides for grants of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that do not require the payment of an exercise price. “Not full value awards” are awards such as stock options or stock appreciation rights that require the payment of an exercise price. As of December 31, 2017, we have 10,376,577 shares available for future grants under the Plan, if all awards granted are full value awards, as defined in the Plan. We account for all stock-based compensation in accordance with ASC 718, Compensation – Stock Compensation
For the Year Ended December 31,
(Amounts in thousands)
2017
2016
2015
Stock options
$
2,214
$
1,590
$
1,241
LTIP units
6,572
5,617
4,507
Restricted stock
715
391
142
Performance programs
6,421
3,680
1,110
Total stock-based compensation expense
$
15,922
$
11,278
$
7,000
Stock Options We grant certain of our executive officers and other employees stock options which vest over periods ranging from three to five years and expire 10 years from the date of grant. The stock options granted in the years ended December 31, 2017, 2016 and 2015 had grant date fair values of $4.02, $3.40 and $4.44 per stock option, respectively, which are being amortized into expense on a straight-line basis over the vesting period. The fair value of the option is estimated using an option-pricing model with the following weighted-average assumptions for grants in the years ended December 31, 2017, 2016 and 2015.
For the Year Ended December 31,
2017
2016
2015
Expected volatility
29.0%
29.0%
27.0%
Expected life
5.9 years
5.9 years
6.5 years
Risk free interest rate
2.2%
1.5%
1.8%
Expected dividend yield
2.3%
2.3%
2.0%
As of December 31, 2017, there was $3,324,000 of total unrecognized compensation cost related to unvested stock options, which is expected to be recognized over a weighted-average period of 1.6 years. Below is a summary of our stock option activity for year ended December 31, 2017.
Shares
Weighted-Average Exercise
Weighted-Average Remaining Contractual Term (in years)
Aggregate Intrinsic Value
Outstanding as of December 31, 2016
1,844,121
$
17.34
Granted
627,722
16.81
Exercised
-
-
Cancelled or expired
(23,100
)
17.50
Outstanding as of December 31, 2017
2,448,743
$
17.20
7.6
$
217,464
Options vested and expected to vest as of December 31, 2017
2,363,524
$
17.20
7.6
$
208,330
Options exercisable as of December 31, 2017
1,185,738
$
17.48
7.0
$
86,985
LTIP Units We grant our executive officers, non-employee directors and other employees LTIP units which vest over a period of three to five years and are subject to a taxable book-up event, as defined. The LTIP units granted in the years ended December 31, 2017, 2016, and 2015 had grant date fair values of $7,467,000, $10,106,000, and $2,081,000, respectively, which are being amortized into expense on a straight-line basis over the vesting period. As of December 31, 2017, there was $12,545,000 of total unrecognized compensation cost related to unvested LTIP units, which is expected to be recognized over a weighted-average period of 2.3 years. Below is a summary of our LTIP unit activity for the year ended December 31, 2017.
Units
Weighted-Average Grant-Date
Unvested as of December 31, 2016
1,092,855
$
15.68
Granted
473,724
15.76
Vested
(469,918
)
15.71
Cancelled or expired
(5,897
)
15.10
Unvested as of December 31, 2017
1,090,764
$
15.70
Restricted Stock We grant shares of restricted stock to a non-employee director and certain other employees which vest over four years. The shares of restricted stock granted in the years ended December 31, 2017, 2016 and 2015 had grant date fair values of $1,309,000, $1,600,000 and $100,000, respectively, which are being amortized into expense on a straight-line basis over the vesting period. As of December 31, 2017, there was $1,657,000 of total unrecognized compensation cost related to restricted stock, which is expected to be recognized over a weighted-average period of 2.6 years. Below is a summary of restricted stock activity for the year ended December 31, 2017.
Shares
Weighted-Average Grant-Date
Unvested as of December 31, 2016
94,823
$
15.90
Granted
78,417
16.70
Vested
(27,971
)
15.88
Cancelled or expired
(16,264
)
16.36
Unvested as of December 31, 2017
129,005
$
16.33
2017 Performance Program On January 30, 2017, the Compensation Committee approved the 2017 Performance Program, a multiyear performance-based long-term equity (“LTE”) compensation program. The purpose of the 2017 Performance Program is to further align the interests of our stockholders with that of management by encouraging our senior officers to create stockholder value in a “pay for performance” structure. Under the 2017 Performance Program, participants may earn awards in the form of Long Term Incentive Plan (“LTIP”) units of our Operating Partnership based on our Total Shareholder Return (“TSR”) over a three-year performance measurement period beginning on January 1, 2017 and continuing through December 31, 2019, on both an absolute basis and relative basis. 25.0% of the award is earned if we outperform a predetermined absolute TSR and the remaining 75.0% is earned if we outperform a predetermined relative TSR. Specifically, participants begin to earn awards under the 2017 Performance Program if our TSR for the performance measurement period equals or exceeds 18.0% on an absolute basis and is in the 30th percentile of the performance of the SNL Office REIT Index constituents on a relative basis, and awards will be fully earned if our TSR for the performance measurement period equals or exceeds 30.0% on an absolute basis and exceeds the 80th percentile of the performance of the SNL Office REIT Index constituents on a relative basis. Participants will not earn any awards under the 2017 Performance Program if our TSR during the performance measurement period does not meet either of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s equal to one-tenth of the per share dividends otherwise payable to our common stockholders with respect to their LTIP units. If the LTIP units are ultimately earned based on the achievement of the designated performance objectives, participants will receive cash or additional LTIP units based on the additional amount the participants would have received if per unit distributions during the performance measurement periods for the earned LTIP units had equaled per share dividends paid to our common stockholders less the amount of distributions participants actually received during the performance measurement period. If the designated performance objectives are achieved, awards earned under the 2017 Performance Program will also be subject to vesting based on continued employment with us through December 31, 2020, with 50.0% of each award vesting following the conclusion of the performance measurement period, and the remaining 50.0% vesting on December 31, 2020. Our named executive officers, as defined, are required to hold earned awards for an additional one-year following vesting. The fair value of the awards granted under the 2017 Performance Program on the date of the grant was $10,520,000 and is being amortized into expense over the four-year vesting period using a graded vesting attribution method. </t>
  </si>
  <si>
    <t>Earnings Per Share</t>
  </si>
  <si>
    <t>Earnings Per Share [Abstract]</t>
  </si>
  <si>
    <t xml:space="preserve">20.
Earnings Per Share 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Year Ended December 31,
(Amounts in thousands, except per share amounts)
2017
2016
2015
Numerator:
Net income (loss) attributable to common stockholders
$
86,381
$
(9,934
)
$
(4,419
)
Earnings allocated to unvested participating securities
(98
)
(37
)
-
Numerator for income (loss) per common share - basic and diluted
$
86,283
$
(9,971
)
$
(4,419
)
Denominator:
Denominator for basic income (loss) per common share - weighted average shares
236,373
218,053
212,107
Effect of dilutive employee stock options and restricted share awards (1)
29
-
-
Denominator for diluted income (loss) per common share - weighted average shares
236,402
218,053
212,107
Income (loss) per common share - basic and diluted
$
0.37
$
(0.05
)
$
(0.02
)
(1)
The effect of dilutive securities for the years ended December 31, 2017, 2016 and 2015 excludes 30,848, 48,113 and 53,281 weighted average share equivalents, respectively, as their effect was anti-dilutive. </t>
  </si>
  <si>
    <t>Summary of Quarterly Results (unaudited)</t>
  </si>
  <si>
    <t>Quarterly Financial Information Disclosure [Abstract]</t>
  </si>
  <si>
    <t xml:space="preserve">21.
Summary of Quarterly Results (unaudited) The following table provides a summary of our quarterly results of operations for the years ended December 31, 2017 and 2016.
Net (loss) income
attributable to the
(Loss) Income Per Common Share
(Amounts in thousands, except per share amounts)
Revenues
common stockholders
Basic
Diluted
2017
December 31
$
180,257
$
(6,793
)
$
(0.03
)
$
(0.03
)
September 30
179,770
(10,214
)
(0.04
)
(0.04
)
June 30
177,704
103,016
0.44
0.44
March 31
181,236
372
0.00
0.00
2016
December 31
$
166,802
$
(6,489
)
$
(0.03
)
$
(0.03
)
September 30
171,318
(139
)
(0.00
)
(0.00
)
June 30
172,303
3,188
0.01
0.01
March 31
172,918
(6,494
)
(0.03
)
(0.03
) </t>
  </si>
  <si>
    <t>Related Parties</t>
  </si>
  <si>
    <t>Related Party Transactions [Abstract]</t>
  </si>
  <si>
    <t xml:space="preserve">22 .
Related Parties Due to Affiliates As of December 31, 2017 and 2016, we had an aggregate of $27,299,000 of liabilities that were due to affiliates. These liabilities were comprised of a $24,500,000 note payable to CNBB-RDF Holdings, LP, which is an entity partially owned by Katharina Otto-Bernstein (a member of our Board of Directors), and a $2,799,000 note payable to a different entity owned by members of the Otto Family, both of which were made in lieu of certain cash distributions prior to the completion of our initial public offering. The notes, which bore interest at a fixed rate of 0.50%, were due in October 2017. We amended the agreements to extend the maturity of these notes to November 2018. The notes bear interest at a fixed rate of 1.40% during the extended term. For the years ended December 31, 2017, 2016 and 2015, we recognized $197,000, $139,000 and $136,000 of interest expense, respectively, in connection with these notes. Management Agreements We provide property management, leasing and other related services to certain properties owned by members of the Otto Family. We recognized an aggregate of $824,000, $795,000 and $776,000 for the years ended December 31, 2017, 2016 and 2015, respectively, of fee income, in connection with these agreements, which is included as a component of “fee and other income” on our consolidated statements of income. As of December 31, 2017, there were no amounts owed to us under these agreements. We also provide property management, asset management, leasing and other related services to our unconsolidated joint ventures and real estate funds. For the years ended December 31, 2017, 2016 and 2015, we recognized $20,263,000, $9,920,000 and $2,308,000, respectively, of fee income in connection with these agreements. As of December 31, 2017, amounts owed to us under these agreements aggregated $1,627,000, which are included as a component of “accounts and other receivables, net” on our consolidated balance sheet.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For the years ended December 31, 2017, 2016 and 2015, we incurred $247,000, $625,000 and $349,000 of expense, respectively, in connection with these agreements, which is included as a component of “transaction related costs” on our consolidated statements of income. As of December 31, 2017, we owed $51,000 to HTC under this agreement, which is included as a component of “accounts payable and accrued expenses” on our consolidated balance sheet. Mannheim Trust Dr. Martin Bussmann (a member of our Board of Directors) is also a trustee and a director of Mannheim Trust, a subsidiary of which leases office space at 712 Fifth Avenue, our 50.0% owned unconsolidated joint venture. The Mannheim Trust is for the benefit of Dr. Bussmann’s children. Prior to December 5, 2016, the Mannheim Trust leased 6,790 square feet. On December 5, 2016, the joint venture entered into a new lease agreement for 5,593 square feet, which became effective in January 2017. The new lease expires in April 2023. For the years ended December 31, 2017 and 2016, our share of rental income from these leases was $358,000 and $416,000, respectively. Acquisitions from Unconsolidated Real Estate Funds On January 24, 2017, Fund II and Fund III sold their 62.3% interest in 60 Wall Street to a newly formed joint venture, in which we have a 5.0% ownership interest. See Note 5, Investments in Unconsolidated Joint Ventures On July 17, 2017, Fund VII and Fund VII-H completed the sale of their 42.8% interest in 50 Beale to us and a newly formed joint venture, in which we have a 36.6% ownership interest. See Note 3, Acquisitions </t>
  </si>
  <si>
    <t>Commitments and Contingencies</t>
  </si>
  <si>
    <t>Commitments And Contingencies Disclosure [Abstract]</t>
  </si>
  <si>
    <t xml:space="preserve">23.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17,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after September 10, 2018 with 12 months written notice and the actual purchase occurring no earlier than September 10, 2019. If the put right is exercised and the 712 Fifth Avenue joint venture acquires the 50.0% tenancy-in-common interest in the property by our joint venture partner, we will own a 25.0% interest in 718 Fifth Avenue based on current ownership interests. </t>
  </si>
  <si>
    <t>Segments</t>
  </si>
  <si>
    <t>Segment Reporting [Abstract]</t>
  </si>
  <si>
    <t>24.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OI for each reportable segment for years ended December 31, 2017, 2016 and 2015.
For the Year Ended December 31, 2017
(Amounts in thousands)
Total
New York
Washington, D.C.
San Francisco
Other
Property-related revenues
$
694,755
$
430,548
$
72,143
$
191,677
$
387
Property-related operating expenses
(266,136
)
(180,855
)
(27,342
)
(50,906
)
(7,033
)
NOI from unconsolidated joint ventures
19,643
19,143
-
-
500
NOI (1)
$
448,262
$
268,836
$
44,801
$
140,771
$
(6,146
)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For the Year Ended December 31, 2015
(Amounts in thousands)
Total
New York
Washington, D.C.
San Francisco
Other
Property-related revenues
$
652,160
$
452,842
$
82,366
$
114,472
$
2,480
Property-related operating expenses
(244,754
)
(174,273
)
(32,482
)
(29,277
)
(8,722
)
NOI from unconsolidated joint ventures
16,580
16,210
-
-
370
NOI (1)
$
423,986
$
294,779
$
49,884
$
85,195
$
(5,872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income (loss) attributable to common stockholders for the years ended December 31, 2017, 2016 and 2015.
For the Year Ended December 31,
(Amounts in thousands)
2017
2016
2015
NOI
$
448,262
$
433,565
$
423,986
Add (subtract) adjustments to arrive to net income (loss):
Fee income
24,212
16,931
10,248
Depreciation and amortization expense
(266,037
)
(269,450
)
(294,624
)
General and administrative expenses
(61,577
)
(53,510
)
(42,056
)
Transaction related costs
(2,027
)
(2,404
)
(4,483
)
Transfer taxes due in connection with the sale of shares by a former joint venture partner
-
-
(5,872
)
NOI from unconsolidated joint ventures
(19,643
)
(17,195
)
(16,580
)
Income from unconsolidated joint ventures
20,185
7,413
6,850
Income from real estate fund investments
-
-
37,975
Loss from unconsolidated real estate funds
(6,143
)
(498
)
-
Interest and other (loss) income, net
(9,031
)
6,934
871
Interest and debt expense
(143,762
)
(153,138
)
(168,366
)
Loss on extinguishment of debt
(7,877
)
(4,608
)
-
Gain on sale of real estate
133,989
-
-
Unrealized gain on interest rate swaps
1,802
39,814
75,760
Net income before income taxes
112,353
3,854
23,709
Income tax expense
(5,177
)
(1,785
)
(2,566
)
Net income
107,176
2,069
21,143
Less: net (income) loss attributable to noncontrolling interests in:
Consolidated joint ventures
10,365
(15,423
)
(5,459
)
Consolidated real estate funds
(19,797
)
1,316
(21,173
)
Operating Partnership
(11,363
)
2,104
1,070
Net income (loss) attributable to common stockholders
$
86,381
$
(9,934
)
$
(4,419
)
Total Assets as of:
Total
New York
Washington, D.C.
San Francisco
Other
December 31, 2017
$
8,917,661
$
5,511,061
$
693,408
$
2,421,173
$
292,019
December 31, 2016
8,867,168
5,617,344
1,075,350
1,913,747
260,727
December 31, 2015
8,794,143
5,702,288
1,082,093
1,391,725
618,037</t>
  </si>
  <si>
    <t>Subsequent Events</t>
  </si>
  <si>
    <t>Subsequent Events [Abstract]</t>
  </si>
  <si>
    <t xml:space="preserve">25.
Subsequent Events On January 10, 2018, we amended and restated the credit agreement governing our revolving credit facility. The maturity date of the revolving credit facility was extended from November 2018 to January 2022, with two six-month extension options, and the capacity was increased to $1,000,000,000 from $800,000,000. The interest rate on the revolving credit facility, at current leverage levels, was lowered by 10 basis points from LIBOR plus 125 basis points to LIBOR plus 115 basis points, and the facility fee was reduced by 5 basis points from 25 basis points to 20 basis points. </t>
  </si>
  <si>
    <t>Schedule-II - Valuation and Qualifying Accounts</t>
  </si>
  <si>
    <t>Valuation And Qualifying Accounts [Abstract]</t>
  </si>
  <si>
    <t>Schedule of Valuation and Qualifying Accounts</t>
  </si>
  <si>
    <t>COLUMN A
COLUMN B
COLUMN C
COLUMN D
COLUMN E
Additions
Balance at
Charged
Uncollectible
Balance
Beginning
Against
accounts
at End
(Amounts in thousands)
of Year
Operations
Written-off
of Year
For the Year Ended December 31, 2017
Allowance for doubtful accounts
$
202
$
123
$
(48
)
$
277
Allowance for preferred equity investments
-
19,588
-
19,588
Total valuation allowance
$
202
$
19,711
$
(48
)
$
19,865
For the Year Ended December 31, 2016
Allowance for doubtful accounts
$
365
$
315
$
(478
)
$
202
For the Year Ended December 31, 2015
Allowance for doubtful accounts
$
333
$
87
$
(55
)
$
365</t>
  </si>
  <si>
    <t>Schedule III - Real Estate and Accumulated Depreciation</t>
  </si>
  <si>
    <t>Real Estate And Accumulated Depreciation Disclosure [Abstract]</t>
  </si>
  <si>
    <t>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Building and
Building and
Buildings and
and
Date of
Date
statement
Description
Encumbrances
Land
Improvements
Land
Improvements
Land
Improvements
Total (1)
amortization
construction
acquired
is computed
1633 Broadway
$
1,030,100
$
502,846
$
1,398,341
$
-
$
74,427
$
502,846
$
1,472,768
$
1,975,614
$
(123,730
)
1971
11/2014
5 to 40 Years
1301 Avenue of the Americas
850,000
406,039
1,051,697
-
74,934
406,039
1,126,631
1,532,670
(93,817
)
1963
11/2014
5 to 40 Years
31 West 52nd Street
500,000
221,318
604,994
-
8,529
221,318
613,523
834,841
(51,908
)
1987
11/2014
5 to 40 Years
1325 Avenue of the Americas
-
174,688
370,553
-
18,494
174,688
389,047
563,735
(33,663
)
1989
11/2014
5 to 40 Years
900 Third Avenue
-
103,741
296,031
-
11,905
103,741
307,936
411,677
(29,407
)
1983
11/2014
5 to 40 Years
Total New York
2,380,100
1,408,632
3,721,616
-
188,289
1,408,632
3,909,905
5,318,537
(332,525
)
425 Eye Street
-
93,669
98,088
-
5,476
93,669
103,564
197,233
(11,771
)
1973
11/2014
5 to 40 Years
Liberty Place
-
46,401
96,422
-
11,675
46,401
108,097
154,498
(10,569
)
1993
11/2014
5 to 40 Years
1899 Pennsylvania Avenue
-
52,568
94,874
-
4,160
52,568
99,034
151,602
(9,263
)
1915
11/2014
5 to 40 Years
2099 Pennsylvania Avenue
-
50,631
103,992
-
17,230
50,631
121,222
171,853
(11,014
)
2001
11/2014
5 to 40 Years
Total Washington, D.C.
-
243,269
393,376
-
38,541
243,269
431,917
675,186
(42,617
)
One Market Plaza
975,000
288,743
988,014
-
62,007
288,743
1,050,021
1,338,764
(93,860
)
1976
11/2014
5 to 40 Years
One Front Street
-
127,765
376,919
-
3,293
127,765
380,212
507,977
(13,113
)
1979
12/2016
5 to 40 Years
50 Beale Street
228,000
141,097
343,819
-
567
141,097
344,386
485,483
(5,111
)
1968
07/2017
5 to 40 Years
Total San Francisco
1,203,000
557,605
1,708,752
-
65,867
557,605
1,774,619
2,332,224
(112,084
)
Other
-
-
-
-
3,528
-
3,528
3,528
(719
)
11/2014
5 to 40 Years
Total
$
3,583,100
$
2,209,506
$
5,823,744
$
-
$
296,225
$
2,209,506
$
6,119,969
$
8,329,475
$
(487,945
)
(1)
The basis of the Company’s assets for tax purposes is approximately $1.6 billion lower than the amount reported for financial statement purposes.
For the Year Ended December 31,
(Amounts in thousands)
2017
2016
2015
Real Estate:
Beginning balance
$
7,849,093
$
7,652,117
$
7,530,239
Acquisitions
484,916
504,684
Additions during the year:
Land
-
-
-
Buildings and improvements
82,862
116,038
123,277
Assets held for sale
-
(412,315
)
-
Assets sold and written-off
(87,396
)
(11,431
)
(1,399
)
Ending balance
$
8,329,475
$
7,849,093
$
7,652,117
Accumulated Depreciation:
Beginning balance
$
318,161
$
243,089
$
81,050
Additions charged to expense
182,732
168,847
163,438
Assets held for sale
-
(82,344
)
-
Accumulated depreciation related to assets sold and written-off
(12,948
)
(11,431
)
(1,399
)
Ending balance
$
487,945
$
318,161
$
243,089</t>
  </si>
  <si>
    <t>Basis of Presentation and Significant Accounting Policies (Policies)</t>
  </si>
  <si>
    <t>Accounting Policies [Abstract]</t>
  </si>
  <si>
    <t>Basis of Presentation</t>
  </si>
  <si>
    <t xml:space="preserve">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wholly owned subsidiaries, including the Operating Partnership. All significant intercompany balances and transactions have been eliminated in consolidation . </t>
  </si>
  <si>
    <t>Real Estate</t>
  </si>
  <si>
    <t xml:space="preserve">Real Estate Real estate is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incom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t>
  </si>
  <si>
    <t>Variable Interest Entities and Investments in Unconsolidated Joint Ventures and Funds</t>
  </si>
  <si>
    <t>Variable Interest Entities and Investments in Unconsolidated Joint Ventures and Funds We consolidate variable interest entities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We consolidate entities that are not VIEs where we have significant decision making control over operations.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that do not qualify for consolidation or equity method accounting are accounted for under the cost method.</t>
  </si>
  <si>
    <t>Cash and Cash Equivalents</t>
  </si>
  <si>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si>
  <si>
    <t>Restricted Cash</t>
  </si>
  <si>
    <t>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t>
  </si>
  <si>
    <t xml:space="preserve">Preferred Equity Investments Preferred equity investments are comprised of investments in certain partnerships that own real estate. We evaluate the collecti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t>
  </si>
  <si>
    <t>Marketable Securities</t>
  </si>
  <si>
    <t xml:space="preserve">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loss) income, net” on our consolidated statements of income and the earnings are entirely offset by expenses from the mark-to-market of plan liabilities, which are included as a component of “general and administrative” expenses on our consolidated statements of income. </t>
  </si>
  <si>
    <t>Allowance for Doubtful Accounts</t>
  </si>
  <si>
    <t>Allowance for Doubtful Accounts We maintain an allowance for doubtful accounts for estimated losses resulting from the inability of tenants to make required payments under the lease agreements. We also maintain an allowance for deferred rent receivable, as needed. This receivable arises from earnings recognized in excess of amounts currently due under the lease agreements. Management exercises judgment in establishing these allowances and considers payment history and current credit status in developing these estimates.</t>
  </si>
  <si>
    <t>Deferred Charges</t>
  </si>
  <si>
    <t>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t>
  </si>
  <si>
    <t>Deferred Financing Costs Related to Notes and Mortgages Payable</t>
  </si>
  <si>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t>
  </si>
  <si>
    <t>Derivative Instruments and Hedging Activities We record all derivatives on our consolidated balance sheets at fair value in accordance with ASC Topic 815, Derivatives and Hedging</t>
  </si>
  <si>
    <t>Fair Value of Financial Instruments</t>
  </si>
  <si>
    <t>Fair Value of Financial Instruments Accounting Standard Codification (“ASC”) Topic 820, Fair Value Measurement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s of all other financial instruments on our consolidated balance sheets, including cash and cash equivalents, restricted cash, accounts and other receivable and accounts payable and accrued expenses, approximate their fair values due to the short-term nature of these instruments.</t>
  </si>
  <si>
    <t>Revenue Recognition</t>
  </si>
  <si>
    <t>Revenue Recognition Rental Income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Differences between rental income recognized and amounts due under the respective lease agreements are recorded as an increase or decrease to “deferred rent receivable” on our consolidated balance sheets. Rental income also includes the amortization of acquired above-and below-market leases, net. Tenant Reimbursement Income Tenant reimbursement income includes revenue arising from tenant leases, which provide for the recovery of all or a portion of the operating expenses and real estate taxes of the property. This revenue is earned in the same period as the expenses are incurred. Fee and Other Income Fee and other income includes management fees earned pursuant to contractual agreements. This revenue is recognized as the related services are performed. Fee and other income also includes lease termination and income from tenant requested services, including overtime heating and cooling.</t>
  </si>
  <si>
    <t>Gains on Sale of Real Estate</t>
  </si>
  <si>
    <t xml:space="preserve">Gains on Sale of Real Estate Gains on the sale of real estate are recognized pursuant to ASC Topic 360, Property, Plant, and Equipment </t>
  </si>
  <si>
    <t>Stock-based Compensation</t>
  </si>
  <si>
    <t>Stock-based Compensation We account for stock-based compensation in accordance with ASC Topic 718, Compensation – Stock Compensation</t>
  </si>
  <si>
    <t>Income Taxes</t>
  </si>
  <si>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n December 22, 2017, the U.S. government enacted comprehensive tax legislation commonly referred to as the Tax Cuts and Jobs Act (the “TCJA”), which among other items, reduces the current corporate federal income tax rate to 21% from 35%, effective January 1, 2018. As a result of the rate reduction under the TCJA, we have revalued the deferred tax assets of our TRSs as of December 31, 2017.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The tax rate reduction decreased our deferred tax assets by $405,000, which was recorded as additional income tax expense on our consolidated statement of income for the year ended December 31, 2017. Our TRSs had a combined current income tax expense of approximately $5,758,000, $780,000 and $2,545,000, and deferred income tax benefit of $922,000, $479,000 and $1,186,000, for the years ended December 31, 2017, 2016 and 2015, respectively. The following table reconciles net income (loss) attributable to Paramount Group, Inc. to estimated taxable income for the years ended December 31, 2017, 2016 and 2015.
For the Year Ended December 31,
(Amounts in thousands)
2017
2016
2015
Net income (loss) attributable to Paramount Group, Inc.
$
86,381
$
(9,934
)
$
(4,419
)
Book to tax differences:
Straight-lining of rents and amortization of above and below-market leases, net
(44,083
)
(51,880
)
(36,131
)
Depreciation and amortization
96,991
95,489
104,399
Stock-based compensation
14,441
9,673
5,794
Gain on sale of real estate
(95,182
)
-
-
Swap breakage costs
(1,487
)
(25,367
)
(27,147
)
Unrealized gain on interest rate swaps
(860
)
(4,651
)
(29,586
)
Valuation allowance on preferred equity investment
4,327
-
-
Earnings of unconsolidated joint ventures, including real estate investments
(8,600
)
(3,513
)
(12,909
)
Other, net
1,885
13,295
7,356
Estimated taxable income
$
53,813
$
23,112
$
7,357
The following table sets forth the characterization of dividend distributions for federal income tax purposes for the years ended December 31, 2017, 2016 and 2015.
For the Year Ended December 31,
2017
2016
2015
Amount
%
Amount
%
Amount
%
Return of capital
$
0.185
48.7
%
$
0.273
71.8
%
$
0.289
89.2
%
Ordinary income
0.195
51.3
%
0.107
28.2
%
0.035
10.8
%
Total
$
0.380
(1)
100.0
%
$
0.380
(2)
100.0
%
$
0.324
(3)
100.0
%
(1)
Excludes the fourth quarter 2017 dividend of $0.095 per share, which was paid on January 12, 2018 and is allocable to 2018 for federal income tax purposes.
(2)
Excludes the fourth quarter 2016 dividend of $0.095 per share, which was paid on January 13, 2017 and is allocable to 2017 for federal income tax purposes.
(3)
Excludes the fourth quarter 2015 dividend of $0.095 per share, which was paid on January 15, 2016 and is allocable to 2016 for federal income tax purposes and includes a dividend of $0.039 per share, which was for the 38-day period following the completion of our initial public offering and ending on December 31, 2014. </t>
  </si>
  <si>
    <t>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See Note 24, Segments .</t>
  </si>
  <si>
    <t>Use of Estimates</t>
  </si>
  <si>
    <t>Use of Estimates The preparation of financial statements in conformity with GAAP requires us to make estimates and assumptions that affect the reported amounts in the consolidated financial statements and the notes thereto. Actual results could differ from these estimates.</t>
  </si>
  <si>
    <t>Reclassification</t>
  </si>
  <si>
    <t xml:space="preserve">Reclassification Certain prior year balances have been reclassified to conform to current year presentation. </t>
  </si>
  <si>
    <t>Recently Issued Accounting Pronouncements</t>
  </si>
  <si>
    <t>Recently Issued Accounting Pronouncements Not Materially Impacting Our Financial Statements In May 2014, the FASB issued ASU 2014-09, an update to ASC Topic 606, Revenue from Contracts with Customers In March 2016, the Financial Accounting Standard’s Board (“FASB”) issued Accounting Standards Update (“ASU”) 2016-09, an update to ASC Topic 718, Compensation – Stock Compensation In June 2016, the FASB issued ASU 2016-13, an update to ASC Topic 326, Financial Instruments – Credit Losses In August 2016, the FASB issued ASU 2016-15, an update to ASC Topic 230, Statement of Cash Flows, In October 2016, the FASB issued ASU 2016-17, an update to ASC Topic 810, Consolidation In May 2017, the FASB issued ASU 2017-09, an update to ASC Topic 718, Compensation – Stock Compensation In August 2017, the FASB issued ASU 2017-12, an update to ASC Topic 815, Derivatives and Hedging Recently Issued Accounting Pronouncements Impacting or Potentially Impacting Our Financial Statements In February 2016, the FASB issued ASU 2016-02, an update to ASC Topic 842, Leases In November 2016, the FASB issued ASU 2016-18, an update to ASC Topic 230, Statement of Cash Flows, In January 2017, the FASB issued ASU 2017-01, an update to ASC Topic 805, Business Combinations In February 2017, the FASB issued ASU 2017-05, an update to ASC Topic 610, Other Income Investments in Unconsolidated Joint Ventures</t>
  </si>
  <si>
    <t>Basis of Presentation and Significant Accounting Policies (Tables)</t>
  </si>
  <si>
    <t>Income Tax Disclosure [Abstract]</t>
  </si>
  <si>
    <t>Summary of Reconciliation Net Income (Loss) Attributable to Estimated Taxable Income</t>
  </si>
  <si>
    <t>The following table reconciles net income (loss) attributable to Paramount Group, Inc. to estimated taxable income for the years ended December 31, 2017, 2016 and 2015.
For the Year Ended December 31,
(Amounts in thousands)
2017
2016
2015
Net income (loss) attributable to Paramount Group, Inc.
$
86,381
$
(9,934
)
$
(4,419
)
Book to tax differences:
Straight-lining of rents and amortization of above and below-market leases, net
(44,083
)
(51,880
)
(36,131
)
Depreciation and amortization
96,991
95,489
104,399
Stock-based compensation
14,441
9,673
5,794
Gain on sale of real estate
(95,182
)
-
-
Swap breakage costs
(1,487
)
(25,367
)
(27,147
)
Unrealized gain on interest rate swaps
(860
)
(4,651
)
(29,586
)
Valuation allowance on preferred equity investment
4,327
-
-
Earnings of unconsolidated joint ventures, including real estate investments
(8,600
)
(3,513
)
(12,909
)
Other, net
1,885
13,295
7,356
Estimated taxable income
$
53,813
$
23,112
$
7,357</t>
  </si>
  <si>
    <t>Summary of Characterization of Dividend Distributions for Federal Income Tax Purposes</t>
  </si>
  <si>
    <t xml:space="preserve">The following table sets forth the characterization of dividend distributions for federal income tax purposes for the years ended December 31, 2017, 2016 and 2015.
For the Year Ended December 31,
2017
2016
2015
Amount
%
Amount
%
Amount
%
Return of capital
$
0.185
48.7
%
$
0.273
71.8
%
$
0.289
89.2
%
Ordinary income
0.195
51.3
%
0.107
28.2
%
0.035
10.8
%
Total
$
0.380
(1)
100.0
%
$
0.380
(2)
100.0
%
$
0.324
(3)
100.0
%
(1)
Excludes the fourth quarter 2017 dividend of $0.095 per share, which was paid on January 12, 2018 and is allocable to 2018 for federal income tax purposes.
(2)
Excludes the fourth quarter 2016 dividend of $0.095 per share, which was paid on January 13, 2017 and is allocable to 2017 for federal income tax purposes.
(3)
Excludes the fourth quarter 2015 dividend of $0.095 per share, which was paid on January 15, 2016 and is allocable to 2016 for federal income tax purposes and includes a dividend of $0.039 per share, which was for the 38-day period following the completion of our initial public offering and ending on December 31, 2014. </t>
  </si>
  <si>
    <t>Acquisitions (Tables)</t>
  </si>
  <si>
    <t>Summary of Allocation of Purchase Price Between Assets Acquired and Liabilities Assumed</t>
  </si>
  <si>
    <t>The following table summarizes the allocation of purchase price between the assets acquired and liabilities assumed on the date of acquisition.
(Amounts in thousands)
Purchase price allocation:
Land
$
141,097
Building and improvements
343,819
In-place lease intangible assets
27,965
Above-market lease intangible assets
2,976
Accounts receivable and other assets
1,338
Below-market lease intangible liabilities
(11,472
)
Accounts payable and other liabilities
(6,532
)
Notes and mortgages payable
(228,000
)
Net assets acquired
$
271,191</t>
  </si>
  <si>
    <t>Dispositions (Tables)</t>
  </si>
  <si>
    <t>Summary of Assets of Waterview Classified as Held For Sale</t>
  </si>
  <si>
    <t>The following table sets forth the details of the assets of Waterview that were classified as held-for-sale as of December 31, 2016.
(Amounts in thousands)
Land
$
78,300
Building and improvements, net
251,671
Deferred charges
14,512
Deferred rent receivable
2,202
Assets held for sale
$
346,685</t>
  </si>
  <si>
    <t>Investments in Unconsolidated Joint Ventures (Tables)</t>
  </si>
  <si>
    <t>Summary of Investments and Income from Investments In Unconsolidated Joint Ventures</t>
  </si>
  <si>
    <t>The following tables summarize our investments in unconsolidated joint ventures as of December 31, 2017 and 2016 and income from these investments for the years ended December 31, 2017, 2016 and 2015.
(Amounts in thousands)
Paramount
As of December 31,
Our Share of Investments:
Ownership
2017
2016
712 Fifth Avenue
50.0%
$
-
(1)
$
2,912
60 Wall Street (2)
5.0%
25,083
-
75 Howard
20.0% (3)
16,031
-
Oder-Center, Germany (2)
9.5%
3,648
3,499
Investments in unconsolidated joint ventures
$
44,762
$
6,411
(Amounts in thousands)
Paramount
For the Year Ended December 31,
Our Share of Net Income:
Ownership
2017
2016
2015
712 Fifth Avenue
50.0%
$
20,072
(1)
$
7,335
$
6,734
60 Wall Street (2)
5.0%
(152
)
-
-
75 Howard
20.0% (3)
182
-
-
Oder-Center, Germany (2)
9.5%
83
78
116
Income from unconsolidated joint ventures
$
20,185
$
7,413
$
6,850
(1)
Prior to June 30, 2017, the basis of our investment in the property was $4,928. On June 30, 2017, we received a $20,000 distribution for our 50.0% share of net proceeds from refinancing the property. Because the distributions resulted in our basis becoming negative and because we have no further obligation to fund additional capital to the venture, we can no longer recognize our proportionate share of earnings for the venture until our basis is above zero. Accordingly, we are only recognizing income to the extent we receive cash distributions from the venture. As of December 31, 2017, the carrying amount of our investment in 712 Fifth Avenue is greater than our share of its equity by $20,336.
(2)
As of December 31, 2017, the carrying amount of our investments in 60 Wall Street and Oder-Center is greater than our share of equity in these investments by $2,869 and $5,166, respectively.
(3)
Represents RDF’s ownership interest in the property. We own a 7.4% ownership interest in RDF; accordingly, our economic interest in 75 Howard is 1.5%.</t>
  </si>
  <si>
    <t>Real Estate Fund Investments (Tables)</t>
  </si>
  <si>
    <t>Real Estate Investments [Abstract]</t>
  </si>
  <si>
    <t>Summary of Property Funds Ownership Interests in These Funds and Funds Ownership Interest in Underlying Properties</t>
  </si>
  <si>
    <t>The following is a summary of the property funds, our ownership interests in these funds and the funds’ ownership interest in the underlying properties as of December 31, 2017 and 2016.
As of December 31,
2017
2016
Paramount
0 Bond Street
60 Wall Street (1)
One Market Plaza (2)
50 Beale Street (3)
0 Bond Street
Ownership
Fund II
10.0%
-
46.3
%
-
-
-
Fund III
3.1%
-
16.0
%
2.0
%
-
-
Fund VII/VII-H
7.2%
100.0
%
-
-
42.8
%
100.0
%
Total Property Funds
100.0
%
62.3
%
2.0
%
42.8
%
100.0
%
Other Investors
-
37.7
%
98.0
%
57.2
%
-
Total
100.0
%
100.0
%
100.0
%
100.0
%
100.0
%
(1)
On January 24, 2017, Fund II and Fund III, together with the other investors sold their interest in 60 Wall Street to a newly formed joint venture, in which we have a 5.0% ownership interest. Accordingly, beginning on January 24, 2017, we account for our investment in 60 Wall Street under the equity method. See Note 5, Investments in Unconsolidated Joint Ventures
(2)
On December 13, 2017, Fund III sold its 2.0% interest in One Market Plaza to a third party investor.
(3)
On July 17, 2017, Fund VII and Fund VII-H completed the sale of their 42.8% interest in 50 Beale to us and a new joint venture, in which we have a 36.6% ownership interest. See Note 3, Acquisitions</t>
  </si>
  <si>
    <t>Summary of Investment in Property Funds and an Alternative Investment Fund and Income or Loss from Fund Investments</t>
  </si>
  <si>
    <t>The following tables summarize our investments in these unconsolidated real estate funds as of December 31, 2017 and 2016, and income or loss recognized from these investments for the years ended December 31, 2017 and 2016.
As of December 31,
(Amounts in thousands)
2017
2016
Our Share of Investments:
Property funds
$
2,429
$
22,811
Alternative investment fund
4,824
5,362
Investments in unconsolidated real estate funds
$
7,253
$
28,173
For the Year Ended December 31,
(Amounts in thousands)
2017
2016
Our Share of Net Loss:
Net investment income (loss)
$
236
$
(324
)
Net realized loss
(126
)
-
Net unrealized loss
(663
)
(1,706
)
Carried interest
(5,590
)
1,532
Loss from unconsolidated real estate funds (1)
$
(6,143
)
$
(498
)
(1)
Excludes asset management and other fee income from real estate funds, which is included as a component of “fee and other income” on our consolidated statements of income for the years ended December 31, 2017 and 2016.</t>
  </si>
  <si>
    <t>Summarized Financial Information of Investments in Unconsolidated Real Estate Funds</t>
  </si>
  <si>
    <t>The following tables provide the summarized financial information of our unconsolidated real estate funds as of the dates and for the periods set forth below.
(Amounts in thousands)
As of December 31,
Balance Sheets:
2017
2016
Real estate investments
$
405,931
$
639,609
Cash and cash equivalents
5,076
7,608
Other assets
74
152
Total assets
$
411,081
$
647,369
Other liabilities
$
1,308
$
1,931
Total liabilities
1,308
1,931
Equity
409,773
645,438
Total liabilities and equity
$
411,081
$
647,369
(Amounts in thousands)
For the Year Ended December 31,
Income Statements:
2017
2016
Investment income
$
29,013
$
20,484
Investment expenses
7,086
7,466
Net investment income
21,927
13,018
Net realized losses
(72,134
)
-
Previously recorded unrealized losses
35,682
-
Net unrealized (losses) gains
(6,266
)
14,275
(Loss) income from real estate fund investments
$
(20,791
)
$
27,293</t>
  </si>
  <si>
    <t>Summary of Consolidated Real Estate Funds</t>
  </si>
  <si>
    <t>The following table sets forth the details of income from these funds, including our share thereof.
For the
Year Ended
(Amounts in thousands)
December 31, 2015
Net investment income
$
12,274
Net realized gains
13,884
Previously recorded unrealized gains on exited investments
(6,584
)
Net unrealized gains
18,401
Income from real estate fund investments (1)
37,975
Less: noncontrolling interests in consolidated real estate funds (2)
(24,896
)
Income from real estate fund investments attributable to Paramount Group, Inc.
$
13,079
(1)
Represents income from our real estate funds that were consolidated during 2015, including Fund II, Fund III, Fund VII, Fund VII-H, Fund VIII, Paramount Group Real Estate Special Situations Fund L.P., Paramount Group Real Estate Special Situations Fund-A L.P. and Paramount Group Real Estate Special Situations Fund-H L.P.
(2)
Includes $5,481 of asset management fee income that was reflected as a reduction of the amounts attributable to noncontrolling interests for the year ended December 31, 2015.</t>
  </si>
  <si>
    <t>Preferred Equity Investments (Tables)</t>
  </si>
  <si>
    <t>Schedule of Preferred Equity Investments</t>
  </si>
  <si>
    <t xml:space="preserve">The following is a summary of the preferred equity investments.
(Amounts in thousands, except square feet)
Paramount
Dividend
Initial
As of December 31,
Preferred Equity Investment
Ownership
Rate
Maturity
2017
2016
470 Vanderbilt Avenue (1)
24.4%
10.3%
Feb-2019
$
35,817
$
35,613
2 Herald Square (2)
24.4%
10.3%
Apr-2017
19,588
19,438
55,405
55,051
Less: valuation allowance
(19,588
)
-
Total preferred equity investments, net
$
35,817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retail property in Manhattan. The preferred equity investment had a dividend rate of 10.3%, of which 7.0% was paid in cash and the remainder accreted to the balance of the investment. The preferred equity investment had two one-year extension options. </t>
  </si>
  <si>
    <t>Intangible Assets and Liabilities (Tables)</t>
  </si>
  <si>
    <t>Summary of Intangible Assets and Liabilities</t>
  </si>
  <si>
    <t>The following table summarizes our intangible assets (acquired above-market leases and acquired in-place leases) and intangible liabilities (acquired below-market leases) as of December 31, 2017 and 2016.
As of December 31,
(Amounts in thousands)
2017
2016
Intangible assets:
Gross amount
$
553,063
$
579,066
Accumulated amortization
(200,857
)
(166,841
)
$
352,206
$
412,225
Intangible liabilities:
Gross amount
$
205,101
$
208,367
Accumulated amortization
(75,073
)
(55,349
)
$
130,028
$
153,018</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8 is as follows.
(Amounts in thousands)
2018
$
16,803
2019
13,965
2020
8,660
2021
4,404
2022
1,006</t>
  </si>
  <si>
    <t>Leases, Acquired-in-Place [Member]</t>
  </si>
  <si>
    <t>Schedule of Estimated Annual Amortization of Acquired In-Place Leases</t>
  </si>
  <si>
    <t>Estimated annual amortization of acquired in-place leases for each of the five succeeding years commencing January 1, 2018 is as follows.
(Amounts in thousands)
2018
$
59,880
2019
54,122
2020
42,347
2021
30,159
2022
24,049</t>
  </si>
  <si>
    <t>Debt (Tables)</t>
  </si>
  <si>
    <t>Summary of Outstanding Debt</t>
  </si>
  <si>
    <t>The following is a summary of our outstanding debt.
Maturity
Fixed/
Interest Rate as of
As of December 31,
(Amounts in thousands)
Date
Variable Rate
December 31, 2017
2017
2016
Notes and mortgages payable:
1633 Broadway
Dec-2022
Fixed (1)
3.54
%
$
1,000,000
$
1,000,000
Dec-2022
L + 175 bps
3.11
%
30,100
(2)
13,544
(2)
3.53
%
1,030,100
1,013,544
One Market Plaza (49.0% interest)
Feb-2024
Fixed
4.03
%
975,000
860,546
n/a
n/a
n/a
-
12,414
4.03
%
975,000
872,960
1301 Avenue of the Americas
Nov-2021
Fixed
3.05
%
500,000
500,000
Nov-2021
L + 180 bps
3.18
%
350,000
350,000
3.10
%
850,000
850,000
31 West 52nd Street
May-2026
Fixed
3.80
%
500,000
500,000
50 Beale (31.1% interest) (3)
Oct-2021
Fixed
3.65
%
228,000
-
1899 Pennsylvania Avenue (4)
n/a
n/a
n/a
-
87,675
Liberty Place (4)
n/a
n/a
n/a
-
84,000
Total notes and mortgages payable
3.61
%
3,583,100
3,408,179
Less: deferred financing costs
(41,800
)
(43,281
)
Total notes and mortgages payable, net
$
3,541,300
$
3,364,898
$800 Million Revolving Credit Facility (5)
Nov-2018
L + 125 bps
n/a
$
-
$
230,000
(1)
Represents loans with variable interest rates that have been fixed by interest rate swaps. See Note 10, Derivative Instruments and Hedging Activities.
(2)
Represents amounts outstanding under an option to increase the loan balance up to $250,000 at LIBOR plus 175 basis points, if certain performance hurdles related to the property are satisfied.
(3)
Assumed in connection with the acquisition of 50 Beale on July 17, 2017. See Note 3, Acquisitions
(4)
These loans were repaid on May 3, 2017. In connection with the repayment, we incurred an aggregate of $5,162 of prepayment costs, which are included in “loss on early extinguishment of debt” on our consolidated statement of income for the year ended December 31, 2017.
(5)
On January 10, 2018, we amended and extended our revolving credit facility. See Note 25, Subsequent Events</t>
  </si>
  <si>
    <t>Principal Repayments Required For Notes and Mortgages Payable and Revolving Credit Facility</t>
  </si>
  <si>
    <t>As of December 31, 2017, principal repayments required for the next five years and thereafter
Notes and
Revolving
(Amounts in thousands)
Total
Mortgages Payable
Credit Facility
2018
$
-
$
-
$
-
2019
1,052
1,052
-
2020
4,304
4,304
-
2021
1,072,644
1,072,644
-
2022
1,030,100
1,030,100
-
Thereafter
1,475,000
1,475,000
-</t>
  </si>
  <si>
    <t>Derivative Instruments and Hedging Activities (Tables)</t>
  </si>
  <si>
    <t>Summary of Fair Value of Interest Rate Swaps</t>
  </si>
  <si>
    <t>The table below summarizes the fair value of our interest rate swaps that are designated as cash flow hedges.
Fair Value as of December 31,
2017
2016
Interest rate swap assets designated as cash flow hedges (included in "other assets")
$
9,855
$
139
Interest rate swap liabilities designated as cash flow hedges (included in "other liabilities")
$
317
$
1,219</t>
  </si>
  <si>
    <t>Accumulated Other Comprehensive Income (Tables)</t>
  </si>
  <si>
    <t>Summary of Changes in Accumulated Other Comprehensive Income (Loss) by Component</t>
  </si>
  <si>
    <t>The following table sets forth changes in accumulated other comprehensive income (loss) by component for the years ended December 31, 2017, 2016 and 2015, net of amounts attributable to the noncontrolling interests in the Operating Partnership.
For the Year Ended December 31,
(Amounts in thousands)
2017
2016
2015
Amount of income (loss) related to the effective portion of cash flow hedges recognized in other comprehensive income
$
3,110
$
(2,774
)
$
(8,501
)
Amounts reclassified from accumulated other comprehensive income into interest and debt expense
6,449
10,977
1,070
Amount of income (loss) related to unconsolidated joint ventures recognized in other comprehensive income (1)
152
12
(412
)
Amount of gain (loss) related to the ineffective portion of cash flow hedges and amount excluded from effectiveness testing
-
-
-
(1)
Represents foreign currency translation adjustments. No amounts were reclassified from accumulated other comprehensive income (loss) during any of the periods set forth above.</t>
  </si>
  <si>
    <t>Variable Interest Entities (Tables)</t>
  </si>
  <si>
    <t>Consolidated VIEs [Member]</t>
  </si>
  <si>
    <t>Summary of Assets and Liabilities of Consolidated Variable Interest Entities</t>
  </si>
  <si>
    <t>The table below summarizes the assets and liabilities of consolidated VIEs of the Operating Partnership.
As of December 31,
(Amounts in thousands)
2017
2016
Real estate, net
$
1,726,800
$
1,336,810
Cash and restricted cash
55,658
17,054
Investments in unconsolidated joint ventures
16,031
-
Preferred equity investments, net
35,817
55,051
Accounts and other receivables, net
2,550
695
Deferred rent receivable
44,000
32,103
Deferred charges, net
8,123
5,966
Intangible assets, net
66,112
52,139
Other assets
929
14,474
Total VIE assets
$
1,956,020
$
1,514,292
Notes and mortgages payable, net
$
1,196,607
$
872,960
Accounts payable and other accrued expenses
21,211
21,077
Intangible liabilities, net
46,365
48,654
Other liabilities
155
27,782
Total VIE liabilities
$
1,264,338
$
970,473</t>
  </si>
  <si>
    <t>Unconsolidated VIEs [Member]</t>
  </si>
  <si>
    <t>Summary of Investments in Unconsolidated Real Estate Funds and Maximum Risk of Loss from Investments</t>
  </si>
  <si>
    <t>The table below summarizes our investments in these unconsolidated real estate funds and the maximum risk of loss from these investments.
Unconsolidated Real Estate Funds
As of December 31,
(Amounts in thousands)
2017
2016
Investments
$
7,253
$
28,173
Asset Management Fees and Other Receivables
$
597
$
1,680
Maximum Risk of Loss
$
7,850
$
29,853</t>
  </si>
  <si>
    <t>Fair Value Measurements (Tables)</t>
  </si>
  <si>
    <t>Schedule of Fair Values of Financial Assets and Liabilities Measured at Fair Value</t>
  </si>
  <si>
    <t>The table below aggregates the fair values of these financial assets and liabilities as of December 31, 2017 and 2016, based on their levels in the fair value hierarchy.
As of December 31, 2017
(Amounts in thousands)
Total
Level 1
Level 2
Level 3
Marketable securities
$
29,039
$
29,039
$
-
$
-
Interest rate swap assets (included in "other assets")
9,855
-
9,855
-
Total assets
$
38,894
$
29,039
$
9,855
$
-
Interest rate swap liabilities (included in "other liabilities")
$
317
$
-
$
317
$
-
Total liabilities
$
317
$
-
$
317
$
-
As of December 31, 2016
(Amounts in thousands)
Total
Level 1
Level 2
Level 3
Marketable securities
$
22,393
$
22,393
$
-
$
-
Interest rate swap assets (included in "other assets")
139
-
139
-
Total assets
$
22,532
$
22,393
$
139
$
-
Interest rate swap liabilities (included in "other liabilities")
$
22,446
$
-
$
22,446
$
-
Total liabilities
$
22,446
$
-
$
22,446
$
-</t>
  </si>
  <si>
    <t>Summary of Carrying Amounts and Fair Value of Financial Instruments</t>
  </si>
  <si>
    <t>The following is a summary of the carrying amounts and fair value of these financial instruments as of December 31, 2017 and 2016.
As of December 31, 2017
As of December 31, 2016
(Amounts in thousands)
Carrying Amount
Fair Value
Carrying Amount
Fair Value
Preferred equity investments
$
35,817
$
36,112
$
55,051
$
55,300
Total assets
$
35,817
$
36,112
$
55,051
$
55,300
As of December 31, 2017
As of December 31, 2016
(Amounts in thousands)
Carrying Amount
Fair Value
Carrying Amount
Fair Value
Notes and mortgages payable
$
3,583,100
$
3,596,953
$
3,408,179
$
3,371,262
Revolving credit facility
-
-
230,000
230,018
Total liabilities
$
3,583,100
$
3,596,953
$
3,638,179
$
3,601,280</t>
  </si>
  <si>
    <t>Leases (Tables)</t>
  </si>
  <si>
    <t>Schedule of Future Minimum Rents Under Non-Cancelable Operating Leases</t>
  </si>
  <si>
    <t>The following is a schedule of future minimum rents under non-cancelable operating leases as of December 31, 2017, for each of the five succeeding years commencing January 1, 2018.
(Amounts in thousands)
2018
$
589,949
2019
606,003
2020
575,990
2021
511,003
2022
467,944
Thereafter
2,615,260
Total
$
5,366,149</t>
  </si>
  <si>
    <t>Fee and Other Income (Tables)</t>
  </si>
  <si>
    <t>Schedule of Fee and Other Income</t>
  </si>
  <si>
    <t>The following table sets forth the details of our fee and other income.
For the Year Ended December 31,
(Amounts in thousands)
2017
2016
2015
Fee income
Property management
$
6,336
$
5,948
$
5,763
Asset management (1)
8,581
7,754
-
Acquisition and disposition
7,770
2,026
1,760
Other
1,525
1,203
2,725
Total fee income
24,212
16,931
10,248
Lease termination income
2,189
17,010
(2)
871
Other income (3)
11,265
14,296
13,874
Total fee and other income
$
37,666
$
48,237
$
24,993
(1)
As a result of deconsolidating our real estate funds that were accounted for at fair value, starting January 1, 2016, asset management fees are now included in fee income as opposed to a reduction of income attributable to noncontrolling interests in consolidated real estate funds in the prior periods. See Note 6, Real Estate Fund Investments
(2)
Includes $10,861 from the termination of a lease with a tenant at 1633 Broadway.
(3)
Primarily comprised of income from tenant requested services, including overtime heating and cooling.</t>
  </si>
  <si>
    <t>Interest and Other (Loss) Income, net (Tables)</t>
  </si>
  <si>
    <t>Schedule Of Interest And Other (Loss) Income, net</t>
  </si>
  <si>
    <t xml:space="preserve">The following table sets forth the details of interest and other (loss) income.
For the Year Ended December 31,
(Amounts in thousands)
2017
2016
2015
Valuation allowance on preferred equity investment
$
(19,588
)
(1)
$
-
$
-
Preferred equity investment income (2)
4,187
5,716
-
Interest and other income
1,256
774
674
Mark-to-market of investments in our deferred compensation plans (3)
5,114
444
197
Total interest and other (loss) income, net
$
(9,031
)
$
6,934
$
871
(1)
Represents the valuation allowance on 2 Herald Square, our preferred equity investment in PGRESS Equity Holdings L.P., of which our 24.4% share is $4,780 and $14,808 was attributable to the noncontrolling interests.
(2)
Represents income from our preferred equity investments in PGRESS Equity Holdings L.P., which was acquired in December 2015, of which our 24.4% share is $1,029 and $1,393 for the years ended December 31, 2017 and 2016, respectively. See Note 7, Preferred Equity Investments
(3)
The change resulting from the mark-to-market of the deferred compensation plan assets is entirely offset by the change in deferred compensation plan liabilities, which is included as a component of “general and administrative” expenses on our consolidated statements of income. </t>
  </si>
  <si>
    <t>Interest and Debt Expense (Tables)</t>
  </si>
  <si>
    <t>Details of Interest and Debt Expense</t>
  </si>
  <si>
    <t>The following table sets forth the details of interest and debt expense.
For the Year Ended December 31,
(Amounts in thousands)
2017
2016
2015
Interest and debt expense
$
132,574
$
146,334
$
165,801
Amortization of deferred financing costs
11,188
6,804
2,565
Total interest and debt expense
$
143,762
$
153,138
$
168,366</t>
  </si>
  <si>
    <t>Incentive Compensation (Tables)</t>
  </si>
  <si>
    <t>Summary of Components of Stock-Based Compensation Expense</t>
  </si>
  <si>
    <t>Below are the components of stock-based compensation expense for the years ended December 31, 2017, 2016 and 2015.
For the Year Ended December 31,
(Amounts in thousands)
2017
2016
2015
Stock options
$
2,214
$
1,590
$
1,241
LTIP units
6,572
5,617
4,507
Restricted stock
715
391
142
Performance programs
6,421
3,680
1,110
Total stock-based compensation expense
$
15,922
$
11,278
$
7,000</t>
  </si>
  <si>
    <t>Summary of Weighted-average assumptions for grants using Option-pricing model</t>
  </si>
  <si>
    <t>The fair value of the option is estimated using an option-pricing model with the following weighted-average assumptions for grants in the years ended December 31, 2017, 2016 and 2015.
For the Year Ended December 31,
2017
2016
2015
Expected volatility
29.0%
29.0%
27.0%
Expected life
5.9 years
5.9 years
6.5 years
Risk free interest rate
2.2%
1.5%
1.8%
Expected dividend yield
2.3%
2.3%
2.0%</t>
  </si>
  <si>
    <t>LTIP Units</t>
  </si>
  <si>
    <t>Summary of LTIP Unit and Restricted Stock Activity</t>
  </si>
  <si>
    <t>Below is a summary of our LTIP unit activity for the year ended December 31, 2017.
Units
Weighted-Average Grant-Date
Unvested as of December 31, 2016
1,092,855
$
15.68
Granted
473,724
15.76
Vested
(469,918
)
15.71
Cancelled or expired
(5,897
)
15.10
Unvested as of December 31, 2017
1,090,764
$
15.70</t>
  </si>
  <si>
    <t>Employee Stock Option</t>
  </si>
  <si>
    <t>Summary of Stock Option Activity</t>
  </si>
  <si>
    <t>Below is a summary of our stock option activity for year ended December 31, 2017.
Shares
Weighted-Average Exercise
Weighted-Average Remaining Contractual Term (in years)
Aggregate Intrinsic Value
Outstanding as of December 31, 2016
1,844,121
$
17.34
Granted
627,722
16.81
Exercised
-
-
Cancelled or expired
(23,100
)
17.50
Outstanding as of December 31, 2017
2,448,743
$
17.20
7.6
$
217,464
Options vested and expected to vest as of December 31, 2017
2,363,524
$
17.20
7.6
$
208,330
Options exercisable as of December 31, 2017
1,185,738
$
17.48
7.0
$
86,985</t>
  </si>
  <si>
    <t>Restricted Stock</t>
  </si>
  <si>
    <t>Below is a summary of restricted stock activity for the year ended December 31, 2017.
Shares
Weighted-Average Grant-Date
Unvested as of December 31, 2016
94,823
$
15.90
Granted
78,417
16.70
Vested
(27,971
)
15.88
Cancelled or expired
(16,264
)
16.36
Unvested as of December 31, 2017
129,005
$
16.33</t>
  </si>
  <si>
    <t>Earnings Per Share (Tables)</t>
  </si>
  <si>
    <t>Summary of Computation of Earnings Per Share</t>
  </si>
  <si>
    <t xml:space="preserve">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Year Ended December 31,
(Amounts in thousands, except per share amounts)
2017
2016
2015
Numerator:
Net income (loss) attributable to common stockholders
$
86,381
$
(9,934
)
$
(4,419
)
Earnings allocated to unvested participating securities
(98
)
(37
)
-
Numerator for income (loss) per common share - basic and diluted
$
86,283
$
(9,971
)
$
(4,419
)
Denominator:
Denominator for basic income (loss) per common share - weighted average shares
236,373
218,053
212,107
Effect of dilutive employee stock options and restricted share awards (1)
29
-
-
Denominator for diluted income (loss) per common share - weighted average shares
236,402
218,053
212,107
Income (loss) per common share - basic and diluted
$
0.37
$
(0.05
)
$
(0.02
)
(1)
The effect of dilutive securities for the years ended December 31, 2017, 2016 and 2015 excludes 30,848, 48,113 and 53,281 weighted average share equivalents, respectively, as their effect was anti-dilutive. </t>
  </si>
  <si>
    <t>Summary of Quarterly Results (unaudited) (Tables)</t>
  </si>
  <si>
    <t>Summary of Quarterly Results of Operations</t>
  </si>
  <si>
    <t xml:space="preserve">The following table provides a summary of our quarterly results of operations for the years ended December 31, 2017 and 2016.
Net (loss) income
attributable to the
(Loss) Income Per Common Share
(Amounts in thousands, except per share amounts)
Revenues
common stockholders
Basic
Diluted
2017
December 31
$
180,257
$
(6,793
)
$
(0.03
)
$
(0.03
)
September 30
179,770
(10,214
)
(0.04
)
(0.04
)
June 30
177,704
103,016
0.44
0.44
March 31
181,236
372
0.00
0.00
2016
December 31
$
166,802
$
(6,489
)
$
(0.03
)
$
(0.03
)
September 30
171,318
(139
)
(0.00
)
(0.00
)
June 30
172,303
3,188
0.01
0.01
March 31
172,918
(6,494
)
(0.03
)
(0.03
) </t>
  </si>
  <si>
    <t>Segments (Tables)</t>
  </si>
  <si>
    <t>Schedule of NOI for Each Reportable Segment Information</t>
  </si>
  <si>
    <t>The following tables provide NOI for each reportable segment for years ended December 31, 2017, 2016 and 2015.
For the Year Ended December 31, 2017
(Amounts in thousands)
Total
New York
Washington, D.C.
San Francisco
Other
Property-related revenues
$
694,755
$
430,548
$
72,143
$
191,677
$
387
Property-related operating expenses
(266,136
)
(180,855
)
(27,342
)
(50,906
)
(7,033
)
NOI from unconsolidated joint ventures
19,643
19,143
-
-
500
NOI (1)
$
448,262
$
268,836
$
44,801
$
140,771
$
(6,146
)
For the Year Ended December 31, 2016
(Amounts in thousands)
Total
New York
Washington, D.C.
San Francisco
Other
Property-related revenues
$
666,410
$
449,794
$
86,389
$
127,813
$
2,414
Property-related operating expenses
(250,040
)
(176,445
)
(32,721
)
(30,889
)
(9,985
)
NOI from unconsolidated joint ventures
17,195
16,874
-
-
321
NOI (1)
$
433,565
$
290,223
$
53,668
$
96,924
$
(7,250
)
For the Year Ended December 31, 2015
(Amounts in thousands)
Total
New York
Washington, D.C.
San Francisco
Other
Property-related revenues
$
652,160
$
452,842
$
82,366
$
114,472
$
2,480
Property-related operating expenses
(244,754
)
(174,273
)
(32,482
)
(29,277
)
(8,722
)
NOI from unconsolidated joint ventures
16,580
16,210
-
-
370
NOI (1)
$
423,986
$
294,779
$
49,884
$
85,195
$
(5,872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si>
  <si>
    <t>Schedule of Reconciliation of NOI to Net Income (Loss) Income Attributable to Common Stockholders</t>
  </si>
  <si>
    <t xml:space="preserve">The following table provides a reconciliation of NOI to net income (loss) attributable to common stockholders for the years ended December 31, 2017, 2016 and 2015.
For the Year Ended December 31,
(Amounts in thousands)
2017
2016
2015
NOI
$
448,262
$
433,565
$
423,986
Add (subtract) adjustments to arrive to net income (loss):
Fee income
24,212
16,931
10,248
Depreciation and amortization expense
(266,037
)
(269,450
)
(294,624
)
General and administrative expenses
(61,577
)
(53,510
)
(42,056
)
Transaction related costs
(2,027
)
(2,404
)
(4,483
)
Transfer taxes due in connection with the sale of shares by a former joint venture partner
-
-
(5,872
)
NOI from unconsolidated joint ventures
(19,643
)
(17,195
)
(16,580
)
Income from unconsolidated joint ventures
20,185
7,413
6,850
Income from real estate fund investments
-
-
37,975
Loss from unconsolidated real estate funds
(6,143
)
(498
)
-
Interest and other (loss) income, net
(9,031
)
6,934
871
Interest and debt expense
(143,762
)
(153,138
)
(168,366
)
Loss on extinguishment of debt
(7,877
)
(4,608
)
-
Gain on sale of real estate
133,989
-
-
Unrealized gain on interest rate swaps
1,802
39,814
75,760
Net income before income taxes
112,353
3,854
23,709
Income tax expense
(5,177
)
(1,785
)
(2,566
)
Net income
107,176
2,069
21,143
Less: net (income) loss attributable to noncontrolling interests in:
Consolidated joint ventures
10,365
(15,423
)
(5,459
)
Consolidated real estate funds
(19,797
)
1,316
(21,173
)
Operating Partnership
(11,363
)
2,104
1,070
Net income (loss) attributable to common stockholders
$
86,381
$
(9,934
)
$
(4,419
) </t>
  </si>
  <si>
    <t>Schedule of Selected Balance Sheet Data for Each Reportable Segments Information</t>
  </si>
  <si>
    <t>Total Assets as of:
Total
New York
Washington, D.C.
San Francisco
Other
December 31, 2017
$
8,917,661
$
5,511,061
$
693,408
$
2,421,173
$
292,019
December 31, 2016
8,867,168
5,617,344
1,075,350
1,913,747
260,727
December 31, 2015
8,794,143
5,702,288
1,082,093
1,391,725
618,037</t>
  </si>
  <si>
    <t>Organization and Business - Additional Information (Details) ft² in Millions</t>
  </si>
  <si>
    <t>Dec. 31, 2017ft²Properties</t>
  </si>
  <si>
    <t>Number of office properties | Properties</t>
  </si>
  <si>
    <t>Area of office and retail properties | ft²</t>
  </si>
  <si>
    <t>Basis of Presentation and Significant Accounting Policies - Additional Information (Details)</t>
  </si>
  <si>
    <t>Jan. 01, 2018USD ($)</t>
  </si>
  <si>
    <t>Feb. 29, 2016</t>
  </si>
  <si>
    <t>Dec. 31, 2017USD ($)Segment</t>
  </si>
  <si>
    <t>Dec. 31, 2016USD ($)</t>
  </si>
  <si>
    <t>Dec. 31, 2015USD ($)</t>
  </si>
  <si>
    <t>Property Plant And Equipment [Line Items]</t>
  </si>
  <si>
    <t>Minimum percentage of taxable income distributed to shareholders</t>
  </si>
  <si>
    <t>90.00%</t>
  </si>
  <si>
    <t>Federal income tax rate</t>
  </si>
  <si>
    <t>35.00%</t>
  </si>
  <si>
    <t>Decrease in deferred tax assets due to tax rate reduction</t>
  </si>
  <si>
    <t>Number of reportable segments | Segment</t>
  </si>
  <si>
    <t>ASU 2016-02 [Member]</t>
  </si>
  <si>
    <t>Lease term, in months</t>
  </si>
  <si>
    <t>12 months</t>
  </si>
  <si>
    <t>ASU 2016-18 [Member]</t>
  </si>
  <si>
    <t>Increase in cash provided by used in operating activities continuing operations</t>
  </si>
  <si>
    <t>Increase in cash provided by used in investing activities continuing operations</t>
  </si>
  <si>
    <t>Subsequent Event [Member]</t>
  </si>
  <si>
    <t>21.00%</t>
  </si>
  <si>
    <t>Subsequent Event [Member] | ASU 2017-05 [Member] | RDF [Member] | 75 Howard [Member]</t>
  </si>
  <si>
    <t>Adjustment to investments in unconsolidated joint ventures</t>
  </si>
  <si>
    <t>Taxable REIT Subsidiaries [Member]</t>
  </si>
  <si>
    <t>Deferred income tax benefit</t>
  </si>
  <si>
    <t>Minimum</t>
  </si>
  <si>
    <t>Estimated useful lives of the assets, years</t>
  </si>
  <si>
    <t>Maximum</t>
  </si>
  <si>
    <t>Basis of Presentation and Significant Accounting Policies - Summary of Reconciliation Net Income (Loss) Attributable to Estimated Taxable Income (Details) - USD ($) $ in Thousands</t>
  </si>
  <si>
    <t>3 Months Ended</t>
  </si>
  <si>
    <t>Sep. 30, 2017</t>
  </si>
  <si>
    <t>Mar. 31, 2017</t>
  </si>
  <si>
    <t>Sep. 30, 2016</t>
  </si>
  <si>
    <t>Jun. 30, 2016</t>
  </si>
  <si>
    <t>Mar. 31, 2016</t>
  </si>
  <si>
    <t>Net income (loss) attributable to Paramount Group, Inc.</t>
  </si>
  <si>
    <t>Book to tax differences:</t>
  </si>
  <si>
    <t>Straight-lining of rents and amortization of above and below-market leases, net</t>
  </si>
  <si>
    <t>Stock-based compensation</t>
  </si>
  <si>
    <t>Swap breakage costs</t>
  </si>
  <si>
    <t>Earnings of unconsolidated joint ventures, including real estate investments</t>
  </si>
  <si>
    <t>Other, net</t>
  </si>
  <si>
    <t>Estimated taxable income</t>
  </si>
  <si>
    <t>Basis of Presentation and Significant Accounting Policies - Summary of Characterization of Dividend Distributions for Federal Income Tax Purposes (Details) - $ / shares</t>
  </si>
  <si>
    <t>Income Taxes [Line Items]</t>
  </si>
  <si>
    <t>Return of capital</t>
  </si>
  <si>
    <t>48.70%</t>
  </si>
  <si>
    <t>71.80%</t>
  </si>
  <si>
    <t>89.20%</t>
  </si>
  <si>
    <t>Ordinary income</t>
  </si>
  <si>
    <t>51.30%</t>
  </si>
  <si>
    <t>28.20%</t>
  </si>
  <si>
    <t>10.80%</t>
  </si>
  <si>
    <t>100.00%</t>
  </si>
  <si>
    <t>Return of Capital</t>
  </si>
  <si>
    <t>Ordinary Income</t>
  </si>
  <si>
    <t>Basis of Presentation and Significant Accounting Policies - Summary of Characterization of Dividend Distributions for Federal Income Tax Purposes (Parenthetical) (Details) - $ / shares</t>
  </si>
  <si>
    <t>Jan. 12, 2018</t>
  </si>
  <si>
    <t>Acquisitions - Additional Information (Details)</t>
  </si>
  <si>
    <t>Jul. 17, 2017USD ($)</t>
  </si>
  <si>
    <t>Dec. 31, 2017ft²</t>
  </si>
  <si>
    <t>Jul. 16, 2017ft²Fund</t>
  </si>
  <si>
    <t>Business Acquisition [Line Items]</t>
  </si>
  <si>
    <t>50 Beale Street [Member]</t>
  </si>
  <si>
    <t>Property funds, ownership percentage</t>
  </si>
  <si>
    <t>31.10%</t>
  </si>
  <si>
    <t>Number of real estate funds | Fund</t>
  </si>
  <si>
    <t>Percentage of interest directly acquired in property</t>
  </si>
  <si>
    <t>13.20%</t>
  </si>
  <si>
    <t>Percentage of ownership interest in new joint venture</t>
  </si>
  <si>
    <t>36.60%</t>
  </si>
  <si>
    <t>Percentage of remaining interest acquired in property by new joint venture</t>
  </si>
  <si>
    <t>49.00%</t>
  </si>
  <si>
    <t>Property funds, ownership amount. | $</t>
  </si>
  <si>
    <t>Value of debt assumed with acquisition | $</t>
  </si>
  <si>
    <t>Acquired debt, fixed interest rate.</t>
  </si>
  <si>
    <t>3.65%</t>
  </si>
  <si>
    <t>Maturity date of debt</t>
  </si>
  <si>
    <t>2021-10</t>
  </si>
  <si>
    <t>50 Beale Street [Member] | Fund VII and Fund VII H [Member]</t>
  </si>
  <si>
    <t>3.10%</t>
  </si>
  <si>
    <t>Property ownership, percentage</t>
  </si>
  <si>
    <t>42.80%</t>
  </si>
  <si>
    <t>Percentage of interest acquired</t>
  </si>
  <si>
    <t>62.20%</t>
  </si>
  <si>
    <t>50 Beale Street [Member] | Third Party Investors [Member]</t>
  </si>
  <si>
    <t>Property funds, remaining ownership percentage</t>
  </si>
  <si>
    <t>57.20%</t>
  </si>
  <si>
    <t>Acquisitions - Summary of Allocation of Purchase Price Between Assets Acquired and Liabilities Assumed (Details) $ in Thousands</t>
  </si>
  <si>
    <t>Dec. 31, 2017USD ($)</t>
  </si>
  <si>
    <t>Purchase price allocation:</t>
  </si>
  <si>
    <t>Building and improvements</t>
  </si>
  <si>
    <t>In-place lease intangible assets</t>
  </si>
  <si>
    <t>Above-market lease intangible assets</t>
  </si>
  <si>
    <t>Accounts receivable and other assets</t>
  </si>
  <si>
    <t>Below-market lease intangible liabilities</t>
  </si>
  <si>
    <t>Accounts payable and other liabilities</t>
  </si>
  <si>
    <t>Notes and mortgages payable</t>
  </si>
  <si>
    <t>Net assets acquired</t>
  </si>
  <si>
    <t>Dispositions - Additional Information (Details)</t>
  </si>
  <si>
    <t>May 03, 2017USD ($)ft²</t>
  </si>
  <si>
    <t>Income Statement Balance Sheet And Additional Disclosures By Disposal Groups Including Discontinued Operations [Line Items]</t>
  </si>
  <si>
    <t>Waterview [Member]</t>
  </si>
  <si>
    <t>Sale agreement amount | $</t>
  </si>
  <si>
    <t>Net gain on sale of property | $</t>
  </si>
  <si>
    <t>Dispositions - Summary of Assets of Waterview Classified as Held For Sale (Details) $ in Thousands</t>
  </si>
  <si>
    <t>Long Lived Assets Held For Sale [Line Items]</t>
  </si>
  <si>
    <t>Building and improvements, net</t>
  </si>
  <si>
    <t>Investments in Unconsolidated Joint Ventures - Additional Information (Details)</t>
  </si>
  <si>
    <t>May 05, 2017USD ($)</t>
  </si>
  <si>
    <t>Jan. 24, 2017USD ($)ft²</t>
  </si>
  <si>
    <t>May 04, 2017</t>
  </si>
  <si>
    <t>Schedule Of Equity Method Investments [Line Items]</t>
  </si>
  <si>
    <t>RDF [Member]</t>
  </si>
  <si>
    <t>Ownership percentage in residential fund</t>
  </si>
  <si>
    <t>7.40%</t>
  </si>
  <si>
    <t>75 Howard [Member]</t>
  </si>
  <si>
    <t>Equity method ownership percentage</t>
  </si>
  <si>
    <t>20.00%</t>
  </si>
  <si>
    <t>75 Howard [Member] | RDF [Member]</t>
  </si>
  <si>
    <t>Percentage of equity interest sold by development fund</t>
  </si>
  <si>
    <t>80.00%</t>
  </si>
  <si>
    <t>Proceeds from sale of equity interest, by development fund</t>
  </si>
  <si>
    <t>Gain from sale of equity interest, by development fund</t>
  </si>
  <si>
    <t>Entity's portion of gain from sale of equity interest, net of tax</t>
  </si>
  <si>
    <t>1.50%</t>
  </si>
  <si>
    <t>60 Wall Street [Member]</t>
  </si>
  <si>
    <t>5.00%</t>
  </si>
  <si>
    <t>Acquisition amount</t>
  </si>
  <si>
    <t>Mortgage financing amount</t>
  </si>
  <si>
    <t>Investments in Unconsolidated Joint Ventures - Summary of Investments and Income from Investments In Unconsolidated Joint Ventures (Details) - USD ($) $ in Thousands</t>
  </si>
  <si>
    <t>Jun. 29, 2017</t>
  </si>
  <si>
    <t>Jan. 24, 2017</t>
  </si>
  <si>
    <t>712 Fifth Avenue [Member]</t>
  </si>
  <si>
    <t>Equity method paramount ownership percentage</t>
  </si>
  <si>
    <t>50.00%</t>
  </si>
  <si>
    <t>Oder-Center, Germany [Member]</t>
  </si>
  <si>
    <t>9.50%</t>
  </si>
  <si>
    <t>Investments in Unconsolidated Joint Ventures - Summary of Investments and Income from Investments In Unconsolidated Joint Ventures (Parenthetical) (Details) - USD ($) $ in Thousands</t>
  </si>
  <si>
    <t>May 05, 2017</t>
  </si>
  <si>
    <t>Basis of investment property</t>
  </si>
  <si>
    <t>Difference between carrying amount of investment and equity</t>
  </si>
  <si>
    <t>Economic interest percentage</t>
  </si>
  <si>
    <t>Real Estate Fund Investments - Additional Information (Details) - USD ($)</t>
  </si>
  <si>
    <t>1 Months Ended</t>
  </si>
  <si>
    <t>Apr. 30, 2016</t>
  </si>
  <si>
    <t>Investment Holdings [Line Items]</t>
  </si>
  <si>
    <t>Capital commitments</t>
  </si>
  <si>
    <t>Capital commitments invested</t>
  </si>
  <si>
    <t>Investment maturity date range start</t>
  </si>
  <si>
    <t>2018-10</t>
  </si>
  <si>
    <t>Investment maturity date range end</t>
  </si>
  <si>
    <t>2027-12</t>
  </si>
  <si>
    <t>Investment period end date</t>
  </si>
  <si>
    <t>2019-04</t>
  </si>
  <si>
    <t>Investment Extended Period End Date</t>
  </si>
  <si>
    <t>2020-04</t>
  </si>
  <si>
    <t>Alternative Investment Fund, Interest Rate</t>
  </si>
  <si>
    <t>1.30%</t>
  </si>
  <si>
    <t>Stated interest rates on invested capital commitments</t>
  </si>
  <si>
    <t>5.50%</t>
  </si>
  <si>
    <t>9.61%</t>
  </si>
  <si>
    <t>Real Estate Fund Investments - Summary of Ownership Interest in Property Funds and Property Funds Ownership Interest in Underlying Properties (Details)</t>
  </si>
  <si>
    <t>0 Bond Street [Member]</t>
  </si>
  <si>
    <t>Property funds, percentage</t>
  </si>
  <si>
    <t>One Market Plaza [Member]</t>
  </si>
  <si>
    <t>Fund II [Member]</t>
  </si>
  <si>
    <t>10.00%</t>
  </si>
  <si>
    <t>Fund II [Member] | 60 Wall Street [Member]</t>
  </si>
  <si>
    <t>46.30%</t>
  </si>
  <si>
    <t>Fund III [Member]</t>
  </si>
  <si>
    <t>Fund III [Member] | 60 Wall Street [Member]</t>
  </si>
  <si>
    <t>16.00%</t>
  </si>
  <si>
    <t>Fund III [Member] | One Market Plaza [Member]</t>
  </si>
  <si>
    <t>2.00%</t>
  </si>
  <si>
    <t>Fund VII and VII-H [Member]</t>
  </si>
  <si>
    <t>7.20%</t>
  </si>
  <si>
    <t>Fund VII and VII-H [Member] | 0 Bond Street [Member]</t>
  </si>
  <si>
    <t>Fund VII and VII-H [Member] | 50 Beale Street [Member]</t>
  </si>
  <si>
    <t>Property Funds [Member] | 0 Bond Street [Member]</t>
  </si>
  <si>
    <t>Property Funds [Member] | 60 Wall Street [Member]</t>
  </si>
  <si>
    <t>62.30%</t>
  </si>
  <si>
    <t>Property Funds [Member] | One Market Plaza [Member]</t>
  </si>
  <si>
    <t>Property Funds [Member] | 50 Beale Street [Member]</t>
  </si>
  <si>
    <t>Other Investors [Member] | 60 Wall Street [Member]</t>
  </si>
  <si>
    <t>37.70%</t>
  </si>
  <si>
    <t>Other Investors [Member] | One Market Plaza [Member]</t>
  </si>
  <si>
    <t>98.00%</t>
  </si>
  <si>
    <t>Other Investors [Member] | 50 Beale Street [Member]</t>
  </si>
  <si>
    <t>Real Estate Fund Investments - Summary of Ownership Interest in Property Funds and Property Funds Ownership Interest in Underlying Properties (Parenthetical) (Details)</t>
  </si>
  <si>
    <t>Dec. 13, 2017</t>
  </si>
  <si>
    <t>Jul. 17, 2017</t>
  </si>
  <si>
    <t>Ownership interest rate of property</t>
  </si>
  <si>
    <t>One Market Plaza [Member] | Other Investors [Member] | Fund III [Member]</t>
  </si>
  <si>
    <t>Ownership percentage sold</t>
  </si>
  <si>
    <t>Real Estate Fund Investments - Summary of Investment in Property Funds and an Alternative Investment Fund and Income or Loss from Fund Investments (Details) - USD ($) $ in Thousands</t>
  </si>
  <si>
    <t>Our Share of Investments:</t>
  </si>
  <si>
    <t>(Loss) income from unconsolidated real estate funds</t>
  </si>
  <si>
    <t>Net realized loss</t>
  </si>
  <si>
    <t>Net unrealized loss</t>
  </si>
  <si>
    <t>Net investment (loss) income [Member]</t>
  </si>
  <si>
    <t>Net realized loss [Member]</t>
  </si>
  <si>
    <t>Net unrealized loss [Member]</t>
  </si>
  <si>
    <t>Carried interest [Member]</t>
  </si>
  <si>
    <t>Property Funds [Member]</t>
  </si>
  <si>
    <t>Alternative Investment Fund [Member]</t>
  </si>
  <si>
    <t>Real Estate Fund Investments - Schedule of Financial Information of Unconsolidated Real Estate Funds (Details) - USD ($) $ in Thousands</t>
  </si>
  <si>
    <t>Real estate investments</t>
  </si>
  <si>
    <t>Equity</t>
  </si>
  <si>
    <t>Real Estate Fund Investments - Schedule of Income from Unconsolidated Real Estate Funds Investment (Details) - USD ($) $ in Thousands</t>
  </si>
  <si>
    <t>Real Estate Fund Disclosure [Abstract]</t>
  </si>
  <si>
    <t>Investment income</t>
  </si>
  <si>
    <t>Investment expenses</t>
  </si>
  <si>
    <t>Net investment income</t>
  </si>
  <si>
    <t>Net realized losses</t>
  </si>
  <si>
    <t>Previously recorded unrealized losses</t>
  </si>
  <si>
    <t>Net unrealized (losses) gains</t>
  </si>
  <si>
    <t>(Loss) income from real estate fund investments</t>
  </si>
  <si>
    <t>Real Estate Fund Investments - Summary of Consolidated Real Estate Funds (Details) $ in Thousands</t>
  </si>
  <si>
    <t>Income (loss) from real estate fund investments</t>
  </si>
  <si>
    <t>Less: amounts attributable to noncontrolling interests</t>
  </si>
  <si>
    <t>Income from real estate fund investments attributable to Paramount Group, Inc.</t>
  </si>
  <si>
    <t>Net investment income (loss) [Member]</t>
  </si>
  <si>
    <t>Net realized gains [Member]</t>
  </si>
  <si>
    <t>Previously Recorded Unrealized Gains Losses on Exited Investments [Member]</t>
  </si>
  <si>
    <t>Real Estate Fund Investments -Summary of Consolidated Real Estate Funds (Parenthetical) (Details) - USD ($) $ in Thousands</t>
  </si>
  <si>
    <t>Asset management fee income</t>
  </si>
  <si>
    <t>Noncontrolling Interest [Member]</t>
  </si>
  <si>
    <t>Preferred Equity Investments - Additional Information (Details) $ in Thousands</t>
  </si>
  <si>
    <t>Preferred equity ownership percentage</t>
  </si>
  <si>
    <t>24.40%</t>
  </si>
  <si>
    <t>Preferred Equity Investments (Details) - USD ($) $ in Thousands</t>
  </si>
  <si>
    <t>Preferred equity investments, gross</t>
  </si>
  <si>
    <t>Less: valuation allowance</t>
  </si>
  <si>
    <t>Preferred equity investments, net</t>
  </si>
  <si>
    <t>470 Vanderbilt Avenue [Member]</t>
  </si>
  <si>
    <t>Preferred Equity Investments, Dividend Rate</t>
  </si>
  <si>
    <t>10.30%</t>
  </si>
  <si>
    <t>Preferred Equity Investments, Initial Maturity</t>
  </si>
  <si>
    <t>2019-02</t>
  </si>
  <si>
    <t>2 Herald Square [Member]</t>
  </si>
  <si>
    <t>2017-04</t>
  </si>
  <si>
    <t>Preferred Equity Investments - Parenthetical (Details) ft² in Thousands, $ in Thousands</t>
  </si>
  <si>
    <t>Dec. 31, 2017USD ($)ft²</t>
  </si>
  <si>
    <t>Schedule Of Investments [Line Items]</t>
  </si>
  <si>
    <t>Area of office properties</t>
  </si>
  <si>
    <t>Preferred equity investments, partnership amount | $</t>
  </si>
  <si>
    <t>Preferred equity investments, dividend rate percentage paid</t>
  </si>
  <si>
    <t>8.00%</t>
  </si>
  <si>
    <t>7.00%</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 ft² in Millions</t>
  </si>
  <si>
    <t>Jan. 19, 2017USD ($)ft²</t>
  </si>
  <si>
    <t>Debt Instrument [Line Items]</t>
  </si>
  <si>
    <t>Notes and mortgages payable, interest rate</t>
  </si>
  <si>
    <t>3.61%</t>
  </si>
  <si>
    <t>Mortgage refinancing extended amount | $</t>
  </si>
  <si>
    <t>Debt instrument term of notes</t>
  </si>
  <si>
    <t>7 years</t>
  </si>
  <si>
    <t>4.03%</t>
  </si>
  <si>
    <t>Prepayment cost related to mortgage loan | $</t>
  </si>
  <si>
    <t>One Market Plaza [Member] | Mortgages and Notes Payable with Fixed Rate [Member]</t>
  </si>
  <si>
    <t>2024-02</t>
  </si>
  <si>
    <t>Debt - Summary of Outstanding Debt (Details) - USD ($) $ in Thousands</t>
  </si>
  <si>
    <t>Jan. 19, 2017</t>
  </si>
  <si>
    <t>Notes and mortgages payable, Interest Rate</t>
  </si>
  <si>
    <t>Credit Facility</t>
  </si>
  <si>
    <t>Less: deferred financing costs</t>
  </si>
  <si>
    <t>Total notes and mortgages payable, net</t>
  </si>
  <si>
    <t>Credit Facility With Variable Rate [Member] | Revolving Credit Facility [Member]</t>
  </si>
  <si>
    <t>2018-11</t>
  </si>
  <si>
    <t>Credit Facility With Variable Rate [Member] | London Interbank Offered Rate (LIBOR) [Member] | Revolving Credit Facility [Member]</t>
  </si>
  <si>
    <t>Fixed/Variable Rate</t>
  </si>
  <si>
    <t>1.25%</t>
  </si>
  <si>
    <t>50 Beale Street [Member] | Mortgages and Notes Payable with Fixed Rate [Member]</t>
  </si>
  <si>
    <t>1633 Broadway [Member]</t>
  </si>
  <si>
    <t>3.53%</t>
  </si>
  <si>
    <t>1633 Broadway [Member] | London Interbank Offered Rate (LIBOR) [Member]</t>
  </si>
  <si>
    <t>1.75%</t>
  </si>
  <si>
    <t>1633 Broadway [Member] | Mortgages and Notes Payable with Fixed Rate [Member]</t>
  </si>
  <si>
    <t>2022-12</t>
  </si>
  <si>
    <t>3.54%</t>
  </si>
  <si>
    <t>1633 Broadway [Member] | Mortgages and Notes Payable with Variable Rate [Member]</t>
  </si>
  <si>
    <t>3.11%</t>
  </si>
  <si>
    <t>1633 Broadway [Member] | Mortgages and Notes Payable with Variable Rate [Member] | London Interbank Offered Rate (LIBOR) [Member]</t>
  </si>
  <si>
    <t>One Market Plaza [Member] | Mortgages and Notes Payable with Variable Rate [Member]</t>
  </si>
  <si>
    <t>1301 Avenue of Americas [Member]</t>
  </si>
  <si>
    <t>1301 Avenue of Americas [Member] | Mortgages and Notes Payable with Fixed Rate [Member]</t>
  </si>
  <si>
    <t>2021-11</t>
  </si>
  <si>
    <t>3.05%</t>
  </si>
  <si>
    <t>1301 Avenue of Americas [Member] | Mortgages and Notes Payable with Variable Rate [Member]</t>
  </si>
  <si>
    <t>3.18%</t>
  </si>
  <si>
    <t>1301 Avenue of Americas [Member] | Mortgages and Notes Payable with Variable Rate [Member] | London Interbank Offered Rate (LIBOR) [Member]</t>
  </si>
  <si>
    <t>1.80%</t>
  </si>
  <si>
    <t>31 West 52nd Street [Member] | Mortgages and Notes Payable with Fixed Rate [Member]</t>
  </si>
  <si>
    <t>2026-05</t>
  </si>
  <si>
    <t>3.80%</t>
  </si>
  <si>
    <t>1899 Pennsylvania Avenue [Member] | Mortgages and Notes Payable with Fixed Rate [Member]</t>
  </si>
  <si>
    <t>Liberty Place [Member] | Mortgages and Notes Payable with Fixed Rate [Member]</t>
  </si>
  <si>
    <t>Debt - Summary of Outstanding Debt (Parenthetical) (Details) - USD ($)</t>
  </si>
  <si>
    <t>May 03, 2017</t>
  </si>
  <si>
    <t>Revolving Credit Facility [Member]</t>
  </si>
  <si>
    <t>Revolving Credit Facility</t>
  </si>
  <si>
    <t>Additional Borrowing Capacity Subject To Performance Hurdles</t>
  </si>
  <si>
    <t>Prepayment cost related to mortgage loan</t>
  </si>
  <si>
    <t>One Eight Nine Nine Pennsylvania Avenue and Liberty Place [Member] | Mortgages and Notes Payable with Fixed Rate [Member]</t>
  </si>
  <si>
    <t>Debt - Principal Repayments Required For Notes and Mortgages Payable and Revolving Credit Facility (Details) $ in Thousands</t>
  </si>
  <si>
    <t>Thereafter</t>
  </si>
  <si>
    <t>Notes and Mortgages Payable [Member]</t>
  </si>
  <si>
    <t>Derivative Instruments and Hedging Activities - Additional Information (Details)</t>
  </si>
  <si>
    <t>Dec. 31, 2017USD ($)Derivative</t>
  </si>
  <si>
    <t>Derivative [Line Items]</t>
  </si>
  <si>
    <t>Number of derivative instruments | Derivative</t>
  </si>
  <si>
    <t>Designated as Hedging Instrument [Member] | Interest Rate Swap [Member] | Cash Flow Hedges [Member]</t>
  </si>
  <si>
    <t>Estimated accumulated other comprehensive income (loss) reclassified to interest expense in the next twelve months</t>
  </si>
  <si>
    <t>Designated as Hedging Instrument [Member] | Interest Rate Swap [Member] | 1633 Broadway [Member] | Cash Flow Hedges [Member]</t>
  </si>
  <si>
    <t>Aggregate notional amount</t>
  </si>
  <si>
    <t>Designated as Hedging Instrument [Member] | Interest Rate Swap March Two Thousand Seventeen [Member] | 1633 Broadway [Member] | Cash Flow Hedges [Member]</t>
  </si>
  <si>
    <t>Not Designated as Hedging Instrument [Member] | Interest Rate Swap [Member]</t>
  </si>
  <si>
    <t>Derivative liability fair Value</t>
  </si>
  <si>
    <t>Unrealized gains on interest rate swaps</t>
  </si>
  <si>
    <t>Derivative Instruments and Hedging Activities - Summary of Fair Value of Interest Rate Swaps (Details) - USD ($) $ in Thousands</t>
  </si>
  <si>
    <t>Interest rate swap assets</t>
  </si>
  <si>
    <t>Interest rate swap liabilities</t>
  </si>
  <si>
    <t>Designated as Hedging Instrument [Member] | Cash Flow Hedges [Member] | Other Assets [Member]</t>
  </si>
  <si>
    <t>Designated as Hedging Instrument [Member] | Cash Flow Hedges [Member] | Interest Rate Swap [Member]</t>
  </si>
  <si>
    <t>Accumulated Other Comprehensive Income - Summary of Changes in Accumulated Other Comprehensive Income (Loss) by Component (Details) - USD ($)</t>
  </si>
  <si>
    <t>Accumulated Other Comprehensive Income Loss [Line Items]</t>
  </si>
  <si>
    <t>Amount of income (loss) related to the effective portion of cash flow hedges recognized in other comprehensive income</t>
  </si>
  <si>
    <t>Amounts reclassified from accumulated other comprehensive income into interest and debt expense</t>
  </si>
  <si>
    <t>Unconsolidated Joint Ventures [Member]</t>
  </si>
  <si>
    <t>Amount of income (loss) related to unconsolidated joint ventures recognized in other comprehensive income</t>
  </si>
  <si>
    <t>Represents foreign currency translation adjustments. No amounts were reclassified from accumulated other comprehensive income (loss) during any of the periods set forth above.</t>
  </si>
  <si>
    <t>Accumulated Other Comprehensive Income - Summary of Changes in Accumulated Other Comprehensive Income (Loss) by Component (Parenthetical) (Details) - USD ($)</t>
  </si>
  <si>
    <t>Amounts reclassified from accumulated other comprehensive income (loss)</t>
  </si>
  <si>
    <t>Noncontrolling Interests - Additional Information (Details) - USD ($) $ in Thousands</t>
  </si>
  <si>
    <t>Noncontrolling interest in consolidated real estate fund aggregated</t>
  </si>
  <si>
    <t>Operating partnerships</t>
  </si>
  <si>
    <t>Redemption value</t>
  </si>
  <si>
    <t>Common units conversion basis</t>
  </si>
  <si>
    <t>one-for-one</t>
  </si>
  <si>
    <t>Variable Interest Entities - Additional Information (Details)</t>
  </si>
  <si>
    <t>Variable Interest Entities - Summary of Assets and Liabilities of Consolidated Variable Interest Entities (Details) - USD ($) $ in Thousands</t>
  </si>
  <si>
    <t>Variable Interest Entity [Line Items]</t>
  </si>
  <si>
    <t>Cash and restricted cash</t>
  </si>
  <si>
    <t>Accounts and other receivables, net</t>
  </si>
  <si>
    <t>Deferred charges, net</t>
  </si>
  <si>
    <t>Intangible assets, net</t>
  </si>
  <si>
    <t>Notes and mortgages payable, net</t>
  </si>
  <si>
    <t>Accounts payable and other accrued expenses</t>
  </si>
  <si>
    <t>Intangible liabilities, net</t>
  </si>
  <si>
    <t>Variable Interest Entities - Summary of Investments in Unconsolidated Real Estate Funds and Maximum Risk of Loss from Investments (Details) - USD ($)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Interest rate swap liabilities (included in "other liabilitie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Preferred equity investments</t>
  </si>
  <si>
    <t>Fair Value [Member]</t>
  </si>
  <si>
    <t>Leases - Schedule of Future Minimum Rents under Non-Cancelable Operating Leases (Details) $ in Thousands</t>
  </si>
  <si>
    <t>Fee and Other Income - Schedule of Fee and Other Income (Details) - USD ($) $ in Thousands</t>
  </si>
  <si>
    <t>Fee income</t>
  </si>
  <si>
    <t>Property management fees</t>
  </si>
  <si>
    <t>Acquisition and disposition</t>
  </si>
  <si>
    <t>Other fees</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Loss) Income, net - Schedule Of Interest And Other (Loss) Income, net (Details) - USD ($) $ in Thousands</t>
  </si>
  <si>
    <t>Preferred equity investment income</t>
  </si>
  <si>
    <t>Interest and other income</t>
  </si>
  <si>
    <t>Mark-to-market of investments in our deferred compensation plans</t>
  </si>
  <si>
    <t>Total interest and other (loss) income, net</t>
  </si>
  <si>
    <t>Interest and Other (Loss) Income, net - Schedule Of Interest And Other (Loss) Income, net (Parenthetical) (Details) - USD ($) $ in Thousands</t>
  </si>
  <si>
    <t>Schedule Of Investment Income Reported Amounts By Category [Line Items]</t>
  </si>
  <si>
    <t>PGRESS Equity Holdings L.P. [Member]</t>
  </si>
  <si>
    <t>Preferred equity investment income, attributable to parent</t>
  </si>
  <si>
    <t>2 Herald Square [Member] | PGRESS Equity Holdings L.P. [Member]</t>
  </si>
  <si>
    <t>Valuation allowance on preferred equity investment, attributable to parent</t>
  </si>
  <si>
    <t>Valuation allowance on preferred equity investment attributable to noncontrolling interests</t>
  </si>
  <si>
    <t>Interest and Debt Expense - Details of Interest and Debt Expense (Details) - USD ($) $ in Thousands</t>
  </si>
  <si>
    <t>Total interest and debt expense</t>
  </si>
  <si>
    <t>Incentive Compensation - Additional Information (Details) - USD ($)</t>
  </si>
  <si>
    <t>Jan. 30, 2017</t>
  </si>
  <si>
    <t>Nov. 30, 2014</t>
  </si>
  <si>
    <t>Share Based Compensation Arrangement By Share Based Payment Award [Line Items]</t>
  </si>
  <si>
    <t>Fair value of stock options granted</t>
  </si>
  <si>
    <t>Stock Options Expiration Period</t>
  </si>
  <si>
    <t>10 years</t>
  </si>
  <si>
    <t>Unrecognized compensation cost</t>
  </si>
  <si>
    <t>Unrecognized compensation cost expected to be recognized over a weighted-average period</t>
  </si>
  <si>
    <t>1 year 7 months 6 days</t>
  </si>
  <si>
    <t>Employee Stock Option | Maximum</t>
  </si>
  <si>
    <t>Vesting period</t>
  </si>
  <si>
    <t>5 years</t>
  </si>
  <si>
    <t>Employee Stock Option | Minimum</t>
  </si>
  <si>
    <t>3 years</t>
  </si>
  <si>
    <t>4 years</t>
  </si>
  <si>
    <t>2 years 7 months 6 days</t>
  </si>
  <si>
    <t>Fair value granted</t>
  </si>
  <si>
    <t>Equity Incentive Plan [Member] | Full Value Awards [Member]</t>
  </si>
  <si>
    <t>Shares available for grant</t>
  </si>
  <si>
    <t>Equity Incentive Plan [Member] | Full Value Awards [Member] | Maximum</t>
  </si>
  <si>
    <t>Equity Incentive Plan [Member] | Not Full Value Awards [Member] | Maximum</t>
  </si>
  <si>
    <t>2 years 3 months 18 days</t>
  </si>
  <si>
    <t>LTIP Units | Maximum</t>
  </si>
  <si>
    <t>LTIP Units | Minimum</t>
  </si>
  <si>
    <t>2017 Performance Program [Member]</t>
  </si>
  <si>
    <t>Performance measurement period, term</t>
  </si>
  <si>
    <t>Performance measurement period, start date</t>
  </si>
  <si>
    <t>Jan. 1,
		2017</t>
  </si>
  <si>
    <t>Performance measurement period, end date</t>
  </si>
  <si>
    <t>Dec. 31,
		2019</t>
  </si>
  <si>
    <t>Percentage of award earned based on performance of absolute shareholder return</t>
  </si>
  <si>
    <t>25.00%</t>
  </si>
  <si>
    <t>Percentage of award earned based on performance of relative shareholder return</t>
  </si>
  <si>
    <t>75.00%</t>
  </si>
  <si>
    <t>Additional vesting period for executive officers</t>
  </si>
  <si>
    <t>1 year</t>
  </si>
  <si>
    <t>Fair value of awards granted</t>
  </si>
  <si>
    <t>2017 Performance Program [Member] | Share-Based Compensation Award Tranche One Member]</t>
  </si>
  <si>
    <t>Percentage of the awards that vest</t>
  </si>
  <si>
    <t>2017 Performance Program [Member] | Share-Based Compensation Award Tranche Two [Member]</t>
  </si>
  <si>
    <t>2017 Performance Program [Member] | Minimum | At 30th Percentile [Member]</t>
  </si>
  <si>
    <t>Total shareholder return for participants to start earning awards on absolute basis</t>
  </si>
  <si>
    <t>18.00%</t>
  </si>
  <si>
    <t>2017 Performance Program [Member] | Minimum | Exceeds 80th Percentile [Member]</t>
  </si>
  <si>
    <t>Total shareholder return for participants to fully earn awards on absolute basis</t>
  </si>
  <si>
    <t>30.00%</t>
  </si>
  <si>
    <t>Incentive Compensation - Summary of Components of Stock-Based Compensation Expense (Details) - USD ($) $ in Thousands</t>
  </si>
  <si>
    <t>Stock-based compensation expense</t>
  </si>
  <si>
    <t>Incentive Compensation - Summary of Fair Value of the Option (Details) - Employee Stock Option</t>
  </si>
  <si>
    <t>Expected volatility</t>
  </si>
  <si>
    <t>29.00%</t>
  </si>
  <si>
    <t>27.00%</t>
  </si>
  <si>
    <t>Expected life</t>
  </si>
  <si>
    <t>5 years 10 months 24 days</t>
  </si>
  <si>
    <t>6 years 6 months</t>
  </si>
  <si>
    <t>Risk free interest rate</t>
  </si>
  <si>
    <t>2.20%</t>
  </si>
  <si>
    <t>Expected dividend yield</t>
  </si>
  <si>
    <t>2.30%</t>
  </si>
  <si>
    <t>Incentive Compensation - Summary of Stock Option Activity (Details)</t>
  </si>
  <si>
    <t>Dec. 31, 2017USD ($)$ / sharesshares</t>
  </si>
  <si>
    <t>Weighted-Average Exercise Price, Outstanding at December 31, 2016 | $ / shares</t>
  </si>
  <si>
    <t>Weighted-Average Exercise Price, Granted | $ / shares</t>
  </si>
  <si>
    <t>Weighted-Average Exercise Price, Cancelled or expired | $ / shares</t>
  </si>
  <si>
    <t>Weighted-Average Exercise Price, Outstanding at December 31, 2017 | $ / shares</t>
  </si>
  <si>
    <t>Weighted-Average Exercise Price, Options vested and expected to vest at December 31, 2017 | $ / shares</t>
  </si>
  <si>
    <t>Weighted-Average Exercise Price, Options exercisable at December 31, 2017 | $ / shares</t>
  </si>
  <si>
    <t>Weighted-Average Remaining Contractual Term (in years), Outstanding at December 31, 2017</t>
  </si>
  <si>
    <t>7 years 7 months 6 days</t>
  </si>
  <si>
    <t>Weighted-Average Remaining Contractual Term (in years), Options vested and expected to vest at December 31, 2017</t>
  </si>
  <si>
    <t>Weighted-Average Remaining Contractual Term (in years), Options exercisable at December 31, 2017</t>
  </si>
  <si>
    <t>Aggregate Intrinsic Value, Outstanding at December 31, 2017 | $</t>
  </si>
  <si>
    <t>Aggregate Intrinsic Value, Options vested and expected to vest at December 31, 2017 | $</t>
  </si>
  <si>
    <t>Aggregate Intrinsic Value, Options exercisable at December 31, 2017 | $</t>
  </si>
  <si>
    <t>Shares, Outstanding at December 31, 2016 | shares</t>
  </si>
  <si>
    <t>Shares, Granted | shares</t>
  </si>
  <si>
    <t>Shares, Cancelled or expired | shares</t>
  </si>
  <si>
    <t>Shares, Outstanding at December 31, 2017 | shares</t>
  </si>
  <si>
    <t>Shares, Options vested and expected to vest at December 31, 2017 | shares</t>
  </si>
  <si>
    <t>Shares, Options exercisable at December 31, 2017 | shares</t>
  </si>
  <si>
    <t>Incentive Compensation - Summary of LTIP Unit Activity (Details) - LTIP Units</t>
  </si>
  <si>
    <t>Dec. 31, 2017$ / sharesshares</t>
  </si>
  <si>
    <t>Units, Unvested as of December 31, 2016 | shares</t>
  </si>
  <si>
    <t>Units, Granted | shares</t>
  </si>
  <si>
    <t>Units, Vested | shares</t>
  </si>
  <si>
    <t>Units, Cancelled or expired | shares</t>
  </si>
  <si>
    <t>Units, Unvested as of December 31, 2017 | shares</t>
  </si>
  <si>
    <t>Weighted-Average Grant-Date Fair Value, Unvested as of December 31, 2016 | $ / shares</t>
  </si>
  <si>
    <t>Weighted-Average Grant-Date Fair Value, Granted | $ / shares</t>
  </si>
  <si>
    <t>Weighted-Average Grant-Date Fair Value, Vested | $ / shares</t>
  </si>
  <si>
    <t>Weighted-Average Grant-Date Fair Value, Cancelled or expired | $ / shares</t>
  </si>
  <si>
    <t>Weighted-Average Grant-Date Fair Value, Unvested as of December 31, 2017 | $ / shares</t>
  </si>
  <si>
    <t>Incentive Compensation - Summary of Restricted Stock Activity (Details) - Restricted Stock</t>
  </si>
  <si>
    <t>Earnings Per Share - Summary of Computation of Earnings Per Share (Details) - USD ($) $ / shares in Units, $ in Thousands</t>
  </si>
  <si>
    <t>Numerator:</t>
  </si>
  <si>
    <t>Earnings allocated to unvested participating securities</t>
  </si>
  <si>
    <t>Numerator for income (loss) per common share - basic and diluted</t>
  </si>
  <si>
    <t>Denominator:</t>
  </si>
  <si>
    <t>Denominator for basic income (loss) per common share - weighted average shares</t>
  </si>
  <si>
    <t>Effect of dilutive employee stock options and restricted share awards</t>
  </si>
  <si>
    <t>Denominator for diluted income (loss) per common share - weighted average shares</t>
  </si>
  <si>
    <t>Income (loss) per common share - basic and diluted</t>
  </si>
  <si>
    <t>Earnings Per Share - Summary of Computation of Earnings Per Share (Parenthetical) (Details) - shares shares in Thousands</t>
  </si>
  <si>
    <t>Effect of dilutive securities excluded from computation of earning per share</t>
  </si>
  <si>
    <t>Summary of Quarterly Results (unaudited) - Summary of Quarterly Results of Operations (Details) - USD ($) $ / shares in Units, $ in Thousands</t>
  </si>
  <si>
    <t>Quarterly Financial Data [Abstract]</t>
  </si>
  <si>
    <t>Revenues</t>
  </si>
  <si>
    <t>Net (loss) income attributable to the common stockholders</t>
  </si>
  <si>
    <t>(Loss) Income Per Common Share Basic</t>
  </si>
  <si>
    <t>(Loss) Income Per Common Share Diluted</t>
  </si>
  <si>
    <t>Related Parties - Additional Information (Details)</t>
  </si>
  <si>
    <t>Nov. 01, 2017</t>
  </si>
  <si>
    <t>Jul. 16, 2017ft²</t>
  </si>
  <si>
    <t>Dec. 05, 2016ft²</t>
  </si>
  <si>
    <t>Dec. 04, 2016ft²</t>
  </si>
  <si>
    <t>Related Party Transaction [Line Items]</t>
  </si>
  <si>
    <t>Interest Expense, Related Party</t>
  </si>
  <si>
    <t>Area of related party lease | ft²</t>
  </si>
  <si>
    <t>Maturity Date</t>
  </si>
  <si>
    <t>60 Wall Street [Member] | Fund II and III [Member]</t>
  </si>
  <si>
    <t>Management Agreements [Member]</t>
  </si>
  <si>
    <t>Amounts owed under management agreements</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Notes Payable to Related Parties [Member] | CNBB-RDF Holdings, LP [Member]</t>
  </si>
  <si>
    <t>2017-10</t>
  </si>
  <si>
    <t>Note payable, fixed bearing interest rate</t>
  </si>
  <si>
    <t>1.40%</t>
  </si>
  <si>
    <t>0.50%</t>
  </si>
  <si>
    <t>Notes Payable to Related Parties [Member] | CNBB-RDF Holdings Otto Family [Member]</t>
  </si>
  <si>
    <t>Commitments and Contingencies - Additional Information (Details) - ft²</t>
  </si>
  <si>
    <t>Nov. 23, 2014</t>
  </si>
  <si>
    <t>Other Commitments [Line Items]</t>
  </si>
  <si>
    <t>718 Fifth Avenue [Member]</t>
  </si>
  <si>
    <t>Put right notice period</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Retail Type Space [Member] | Predecessor [Member] | 718 Fifth Avenue [Member]</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 Schedule of Reconciliation of NOI to Net Income (Loss) Income Attributable to Common Stockholders (Details) - USD ($) $ in Thousands</t>
  </si>
  <si>
    <t>Depreciation and amortization expense</t>
  </si>
  <si>
    <t>General and administrative expenses</t>
  </si>
  <si>
    <t>Transaction related costs and transfer taxes due in connection with the sale of shares by a former joint venture partner</t>
  </si>
  <si>
    <t>Deal Cost [Member]</t>
  </si>
  <si>
    <t>Transfer Taxes [Member]</t>
  </si>
  <si>
    <t>Segments - Schedule of Selected Balance Sheet Data for Each Reportable Segments Information (Details) - USD ($) $ in Thousands</t>
  </si>
  <si>
    <t>Subsequent Events - Additional Information (Details) - Revolving Credit Facility [Member] - USD ($)</t>
  </si>
  <si>
    <t>Jan. 10, 2018</t>
  </si>
  <si>
    <t>Jan. 09, 2018</t>
  </si>
  <si>
    <t>Subsequent Event [Line Items]</t>
  </si>
  <si>
    <t>Borrowing capacity</t>
  </si>
  <si>
    <t>2022-01</t>
  </si>
  <si>
    <t>Decrease in facility fees</t>
  </si>
  <si>
    <t>0.05%</t>
  </si>
  <si>
    <t>Facility fees percentage</t>
  </si>
  <si>
    <t>0.20%</t>
  </si>
  <si>
    <t>0.25%</t>
  </si>
  <si>
    <t>Subsequent Event [Member] | London Interbank Offered Rate (LIBOR) [Member]</t>
  </si>
  <si>
    <t>Decrease in variable rate</t>
  </si>
  <si>
    <t>0.10%</t>
  </si>
  <si>
    <t>Debt instrument variable rate</t>
  </si>
  <si>
    <t>1.15%</t>
  </si>
  <si>
    <t>Schedule-II - Valuation and Qualifying Accounts (Details) - USD ($) $ in Thousands</t>
  </si>
  <si>
    <t>Valuation And Qualifying Accounts Disclosure [Line Items]</t>
  </si>
  <si>
    <t>Balance at Beginning of year</t>
  </si>
  <si>
    <t>Additions Charged Against Operations</t>
  </si>
  <si>
    <t>Uncollectible accounts Written-off</t>
  </si>
  <si>
    <t>Balance at End of Year</t>
  </si>
  <si>
    <t>Allowance for Doubtful Accounts [Member]</t>
  </si>
  <si>
    <t>Allowance for Preferred Equity Investments [Member]</t>
  </si>
  <si>
    <t>Schedule III - Real Estate and Accumulated Depreciation (Details) - USD ($) $ in Thousands</t>
  </si>
  <si>
    <t>Real Estate And Accumulated Depreciation [Line Items]</t>
  </si>
  <si>
    <t>Encumbrances</t>
  </si>
  <si>
    <t>Initial cost to company, Land</t>
  </si>
  <si>
    <t>Initial cost to company, Building and Improvements</t>
  </si>
  <si>
    <t>Costs capitalized subsequent to acquisition, Building and Improvements</t>
  </si>
  <si>
    <t>Gross amount at which carried at close of period, Land</t>
  </si>
  <si>
    <t>Gross amount at which carried at close of period, Buildings and Improvements</t>
  </si>
  <si>
    <t>Gross amount at which carried at close of period, Total</t>
  </si>
  <si>
    <t>Costs capitalized subsequent to acquisition, Building and Improvements, other</t>
  </si>
  <si>
    <t>Gross amount at which carried at close of period, Buildings and Improvements, other</t>
  </si>
  <si>
    <t>Gross amount at which carried at close of period, other</t>
  </si>
  <si>
    <t>Accumulated depreciation and amortization, other</t>
  </si>
  <si>
    <t>Date acquired, other</t>
  </si>
  <si>
    <t>Nov. 24,
		2014</t>
  </si>
  <si>
    <t>Real Estate:</t>
  </si>
  <si>
    <t>Beginning balance</t>
  </si>
  <si>
    <t>Assets sold and written-off</t>
  </si>
  <si>
    <t>Ending balance</t>
  </si>
  <si>
    <t>Accumulated Depreciation:</t>
  </si>
  <si>
    <t>Additions charged to expense</t>
  </si>
  <si>
    <t>Accumulated depreciation related to assets sold and written-off</t>
  </si>
  <si>
    <t>Life on which depreciation in latest income statement is computed, other</t>
  </si>
  <si>
    <t>40 years</t>
  </si>
  <si>
    <t>Date of construction</t>
  </si>
  <si>
    <t>Dec. 31,
		1971</t>
  </si>
  <si>
    <t>Date acquired</t>
  </si>
  <si>
    <t>1633 Broadway [Member] | Minimum</t>
  </si>
  <si>
    <t>Life on which depreciation in latest income statement is computed</t>
  </si>
  <si>
    <t>1633 Broadway [Member] | Maximum</t>
  </si>
  <si>
    <t>Dec. 31,
		1963</t>
  </si>
  <si>
    <t>1301 Avenue of Americas [Member] | Minimum</t>
  </si>
  <si>
    <t>1301 Avenue of Americas [Member] | Maximum</t>
  </si>
  <si>
    <t>31 West 52nd Street [Member]</t>
  </si>
  <si>
    <t>Dec. 31,
		1987</t>
  </si>
  <si>
    <t>31 West 52nd Street [Member] | Minimum</t>
  </si>
  <si>
    <t>31 West 52nd Street [Member] | Maximum</t>
  </si>
  <si>
    <t>1325 Avenue of the Americas [Member]</t>
  </si>
  <si>
    <t>Dec. 31,
		1989</t>
  </si>
  <si>
    <t>1325 Avenue of the Americas [Member] | Minimum</t>
  </si>
  <si>
    <t>1325 Avenue of the Americas [Member] | Maximum</t>
  </si>
  <si>
    <t>900 Third Avenue [Member]</t>
  </si>
  <si>
    <t>Dec. 31,
		1983</t>
  </si>
  <si>
    <t>900 Third Avenue [Member] | Minimum</t>
  </si>
  <si>
    <t>900 Third Avenue [Member] | Maximum</t>
  </si>
  <si>
    <t>Total New York</t>
  </si>
  <si>
    <t>425 Eye Street [Member]</t>
  </si>
  <si>
    <t>Dec. 31,
		1973</t>
  </si>
  <si>
    <t>425 Eye Street [Member] | Minimum</t>
  </si>
  <si>
    <t>425 Eye Street [Member] | Maximum</t>
  </si>
  <si>
    <t>Liberty Place [Member]</t>
  </si>
  <si>
    <t>Dec. 31,
		1993</t>
  </si>
  <si>
    <t>Liberty Place [Member] | Minimum</t>
  </si>
  <si>
    <t>Liberty Place [Member] | Maximum</t>
  </si>
  <si>
    <t>1899 Pennsylvania Avenue [Member]</t>
  </si>
  <si>
    <t>Dec. 31,
		1915</t>
  </si>
  <si>
    <t>1899 Pennsylvania Avenue [Member] | Minimum</t>
  </si>
  <si>
    <t>1899 Pennsylvania Avenue [Member] | Maximum</t>
  </si>
  <si>
    <t>2099 Pennsylvania Avenue [Member]</t>
  </si>
  <si>
    <t>Dec. 31,
		2001</t>
  </si>
  <si>
    <t>2099 Pennsylvania Avenue [Member] | Minimum</t>
  </si>
  <si>
    <t>2099 Pennsylvania Avenue [Member] | Maximum</t>
  </si>
  <si>
    <t>Total Washington, D.C.</t>
  </si>
  <si>
    <t>Dec. 31,
		1976</t>
  </si>
  <si>
    <t>One Market Plaza [Member] | Minimum</t>
  </si>
  <si>
    <t>One Market Plaza [Member] | Maximum</t>
  </si>
  <si>
    <t>One Front Street [Member]</t>
  </si>
  <si>
    <t>Dec. 31,
		1979</t>
  </si>
  <si>
    <t>Dec. 31,
		2016</t>
  </si>
  <si>
    <t>One Front Street [Member] | Minimum</t>
  </si>
  <si>
    <t>One Front Street [Member] | Maximum</t>
  </si>
  <si>
    <t>Dec. 31,
		1968</t>
  </si>
  <si>
    <t>Jul. 17,
		2017</t>
  </si>
  <si>
    <t>50 Beale Street [Member] | Minimum</t>
  </si>
  <si>
    <t>50 Beale Street [Member] | Maximum</t>
  </si>
  <si>
    <t>Total San Francisco</t>
  </si>
  <si>
    <t>Schedule III - Real Estate and Accumulated Depreciation (Parenthetical) (Details) $ in Billions</t>
  </si>
  <si>
    <t>Assets and liabilities for tax purpo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560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40427944</v>
      </c>
    </row>
    <row r="18" spans="1:4">
      <c r="A18" s="4" t="s">
        <v>30</v>
      </c>
      <c r="D18" s="6" t="n">
        <v>327081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93</v>
      </c>
    </row>
    <row r="3" spans="1:4">
      <c r="A3" s="3" t="s">
        <v>857</v>
      </c>
    </row>
    <row r="4" spans="1:4">
      <c r="A4" s="4" t="s">
        <v>858</v>
      </c>
      <c r="B4" s="6" t="n">
        <v>6336</v>
      </c>
      <c r="C4" s="6" t="n">
        <v>5948</v>
      </c>
      <c r="D4" s="6" t="n">
        <v>5763</v>
      </c>
    </row>
    <row r="5" spans="1:4">
      <c r="A5" s="4" t="s">
        <v>702</v>
      </c>
      <c r="B5" s="5" t="n">
        <v>8581</v>
      </c>
      <c r="C5" s="5" t="n">
        <v>7754</v>
      </c>
    </row>
    <row r="6" spans="1:4">
      <c r="A6" s="4" t="s">
        <v>859</v>
      </c>
      <c r="B6" s="5" t="n">
        <v>7770</v>
      </c>
      <c r="C6" s="5" t="n">
        <v>2026</v>
      </c>
      <c r="D6" s="5" t="n">
        <v>1760</v>
      </c>
    </row>
    <row r="7" spans="1:4">
      <c r="A7" s="4" t="s">
        <v>860</v>
      </c>
      <c r="B7" s="5" t="n">
        <v>1525</v>
      </c>
      <c r="C7" s="5" t="n">
        <v>1203</v>
      </c>
      <c r="D7" s="5" t="n">
        <v>2725</v>
      </c>
    </row>
    <row r="8" spans="1:4">
      <c r="A8" s="4" t="s">
        <v>861</v>
      </c>
      <c r="B8" s="5" t="n">
        <v>24212</v>
      </c>
      <c r="C8" s="5" t="n">
        <v>16931</v>
      </c>
      <c r="D8" s="5" t="n">
        <v>10248</v>
      </c>
    </row>
    <row r="9" spans="1:4">
      <c r="A9" s="4" t="s">
        <v>862</v>
      </c>
      <c r="B9" s="5" t="n">
        <v>2189</v>
      </c>
      <c r="C9" s="5" t="n">
        <v>17010</v>
      </c>
      <c r="D9" s="5" t="n">
        <v>871</v>
      </c>
    </row>
    <row r="10" spans="1:4">
      <c r="A10" s="4" t="s">
        <v>863</v>
      </c>
      <c r="B10" s="5" t="n">
        <v>11265</v>
      </c>
      <c r="C10" s="5" t="n">
        <v>14296</v>
      </c>
      <c r="D10" s="5" t="n">
        <v>13874</v>
      </c>
    </row>
    <row r="11" spans="1:4">
      <c r="A11" s="4" t="s">
        <v>864</v>
      </c>
      <c r="B11" s="6" t="n">
        <v>37666</v>
      </c>
      <c r="C11" s="6" t="n">
        <v>48237</v>
      </c>
      <c r="D11" s="6" t="n">
        <v>249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93</v>
      </c>
    </row>
    <row r="3" spans="1:4">
      <c r="A3" s="3" t="s">
        <v>866</v>
      </c>
    </row>
    <row r="4" spans="1:4">
      <c r="A4" s="4" t="s">
        <v>862</v>
      </c>
      <c r="B4" s="6" t="n">
        <v>2189</v>
      </c>
      <c r="C4" s="6" t="n">
        <v>17010</v>
      </c>
      <c r="D4" s="6" t="n">
        <v>871</v>
      </c>
    </row>
    <row r="5" spans="1:4">
      <c r="A5" s="4" t="s">
        <v>764</v>
      </c>
    </row>
    <row r="6" spans="1:4">
      <c r="A6" s="3" t="s">
        <v>866</v>
      </c>
    </row>
    <row r="7" spans="1:4">
      <c r="A7" s="4" t="s">
        <v>862</v>
      </c>
      <c r="C7" s="6" t="n">
        <v>108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93</v>
      </c>
    </row>
    <row r="3" spans="1:4">
      <c r="A3" s="3" t="s">
        <v>303</v>
      </c>
    </row>
    <row r="4" spans="1:4">
      <c r="A4" s="4" t="s">
        <v>199</v>
      </c>
      <c r="B4" s="6" t="n">
        <v>-19588</v>
      </c>
    </row>
    <row r="5" spans="1:4">
      <c r="A5" s="4" t="s">
        <v>868</v>
      </c>
      <c r="B5" s="5" t="n">
        <v>4187</v>
      </c>
      <c r="C5" s="6" t="n">
        <v>5716</v>
      </c>
    </row>
    <row r="6" spans="1:4">
      <c r="A6" s="4" t="s">
        <v>869</v>
      </c>
      <c r="B6" s="5" t="n">
        <v>1256</v>
      </c>
      <c r="C6" s="5" t="n">
        <v>774</v>
      </c>
      <c r="D6" s="6" t="n">
        <v>674</v>
      </c>
    </row>
    <row r="7" spans="1:4">
      <c r="A7" s="4" t="s">
        <v>870</v>
      </c>
      <c r="B7" s="5" t="n">
        <v>5114</v>
      </c>
      <c r="C7" s="5" t="n">
        <v>444</v>
      </c>
      <c r="D7" s="5" t="n">
        <v>197</v>
      </c>
    </row>
    <row r="8" spans="1:4">
      <c r="A8" s="4" t="s">
        <v>871</v>
      </c>
      <c r="B8" s="6" t="n">
        <v>-9031</v>
      </c>
      <c r="C8" s="6" t="n">
        <v>6934</v>
      </c>
      <c r="D8" s="6" t="n">
        <v>8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873</v>
      </c>
    </row>
    <row r="4" spans="1:3">
      <c r="A4" s="4" t="s">
        <v>705</v>
      </c>
      <c r="B4" s="4" t="s">
        <v>706</v>
      </c>
    </row>
    <row r="5" spans="1:3">
      <c r="A5" s="4" t="s">
        <v>874</v>
      </c>
    </row>
    <row r="6" spans="1:3">
      <c r="A6" s="3" t="s">
        <v>873</v>
      </c>
    </row>
    <row r="7" spans="1:3">
      <c r="A7" s="4" t="s">
        <v>705</v>
      </c>
      <c r="B7" s="4" t="s">
        <v>706</v>
      </c>
    </row>
    <row r="8" spans="1:3">
      <c r="A8" s="4" t="s">
        <v>875</v>
      </c>
      <c r="B8" s="6" t="n">
        <v>1029</v>
      </c>
      <c r="C8" s="6" t="n">
        <v>1393</v>
      </c>
    </row>
    <row r="9" spans="1:3">
      <c r="A9" s="4" t="s">
        <v>716</v>
      </c>
    </row>
    <row r="10" spans="1:3">
      <c r="A10" s="3" t="s">
        <v>873</v>
      </c>
    </row>
    <row r="11" spans="1:3">
      <c r="A11" s="4" t="s">
        <v>705</v>
      </c>
      <c r="B11" s="4" t="s">
        <v>706</v>
      </c>
    </row>
    <row r="12" spans="1:3">
      <c r="A12" s="4" t="s">
        <v>876</v>
      </c>
    </row>
    <row r="13" spans="1:3">
      <c r="A13" s="3" t="s">
        <v>873</v>
      </c>
    </row>
    <row r="14" spans="1:3">
      <c r="A14" s="4" t="s">
        <v>877</v>
      </c>
      <c r="B14" s="6" t="n">
        <v>4780</v>
      </c>
    </row>
    <row r="15" spans="1:3">
      <c r="A15" s="4" t="s">
        <v>878</v>
      </c>
      <c r="B15" s="6" t="n">
        <v>14808</v>
      </c>
    </row>
    <row r="16" spans="1:3">
      <c r="A16" s="4" t="s">
        <v>705</v>
      </c>
      <c r="B16" s="4" t="s">
        <v>7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93</v>
      </c>
    </row>
    <row r="3" spans="1:4">
      <c r="A3" s="3" t="s">
        <v>306</v>
      </c>
    </row>
    <row r="4" spans="1:4">
      <c r="A4" s="4" t="s">
        <v>110</v>
      </c>
      <c r="B4" s="6" t="n">
        <v>132574</v>
      </c>
      <c r="C4" s="6" t="n">
        <v>146334</v>
      </c>
      <c r="D4" s="6" t="n">
        <v>165801</v>
      </c>
    </row>
    <row r="5" spans="1:4">
      <c r="A5" s="4" t="s">
        <v>190</v>
      </c>
      <c r="B5" s="5" t="n">
        <v>11188</v>
      </c>
      <c r="C5" s="5" t="n">
        <v>6804</v>
      </c>
      <c r="D5" s="5" t="n">
        <v>2565</v>
      </c>
    </row>
    <row r="6" spans="1:4">
      <c r="A6" s="4" t="s">
        <v>880</v>
      </c>
      <c r="B6" s="6" t="n">
        <v>143762</v>
      </c>
      <c r="C6" s="6" t="n">
        <v>153138</v>
      </c>
      <c r="D6" s="6" t="n">
        <v>1683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881</v>
      </c>
      <c r="B1" s="2" t="s">
        <v>882</v>
      </c>
      <c r="C1" s="2" t="s">
        <v>2</v>
      </c>
      <c r="D1" s="2" t="s">
        <v>32</v>
      </c>
      <c r="E1" s="2" t="s">
        <v>93</v>
      </c>
      <c r="F1" s="2" t="s">
        <v>883</v>
      </c>
    </row>
    <row r="2" spans="1:6">
      <c r="A2" s="3" t="s">
        <v>884</v>
      </c>
    </row>
    <row r="3" spans="1:6">
      <c r="A3" s="4" t="s">
        <v>885</v>
      </c>
      <c r="C3" s="7" t="n">
        <v>4.02</v>
      </c>
      <c r="D3" s="7" t="n">
        <v>3.4</v>
      </c>
      <c r="E3" s="7" t="n">
        <v>4.44</v>
      </c>
    </row>
    <row r="4" spans="1:6">
      <c r="A4" s="4" t="s">
        <v>454</v>
      </c>
    </row>
    <row r="5" spans="1:6">
      <c r="A5" s="3" t="s">
        <v>884</v>
      </c>
    </row>
    <row r="6" spans="1:6">
      <c r="A6" s="4" t="s">
        <v>886</v>
      </c>
      <c r="C6" s="4" t="s">
        <v>887</v>
      </c>
    </row>
    <row r="7" spans="1:6">
      <c r="A7" s="4" t="s">
        <v>888</v>
      </c>
      <c r="C7" s="6" t="n">
        <v>3324000</v>
      </c>
    </row>
    <row r="8" spans="1:6">
      <c r="A8" s="4" t="s">
        <v>889</v>
      </c>
      <c r="C8" s="4" t="s">
        <v>890</v>
      </c>
    </row>
    <row r="9" spans="1:6">
      <c r="A9" s="4" t="s">
        <v>891</v>
      </c>
    </row>
    <row r="10" spans="1:6">
      <c r="A10" s="3" t="s">
        <v>884</v>
      </c>
    </row>
    <row r="11" spans="1:6">
      <c r="A11" s="4" t="s">
        <v>892</v>
      </c>
      <c r="C11" s="4" t="s">
        <v>893</v>
      </c>
    </row>
    <row r="12" spans="1:6">
      <c r="A12" s="4" t="s">
        <v>894</v>
      </c>
    </row>
    <row r="13" spans="1:6">
      <c r="A13" s="3" t="s">
        <v>884</v>
      </c>
    </row>
    <row r="14" spans="1:6">
      <c r="A14" s="4" t="s">
        <v>892</v>
      </c>
      <c r="C14" s="4" t="s">
        <v>895</v>
      </c>
    </row>
    <row r="15" spans="1:6">
      <c r="A15" s="4" t="s">
        <v>457</v>
      </c>
    </row>
    <row r="16" spans="1:6">
      <c r="A16" s="3" t="s">
        <v>884</v>
      </c>
    </row>
    <row r="17" spans="1:6">
      <c r="A17" s="4" t="s">
        <v>892</v>
      </c>
      <c r="C17" s="4" t="s">
        <v>896</v>
      </c>
    </row>
    <row r="18" spans="1:6">
      <c r="A18" s="4" t="s">
        <v>889</v>
      </c>
      <c r="C18" s="4" t="s">
        <v>897</v>
      </c>
    </row>
    <row r="19" spans="1:6">
      <c r="A19" s="4" t="s">
        <v>898</v>
      </c>
      <c r="C19" s="6" t="n">
        <v>1309000</v>
      </c>
      <c r="D19" s="6" t="n">
        <v>1600000</v>
      </c>
      <c r="E19" s="6" t="n">
        <v>100000</v>
      </c>
    </row>
    <row r="20" spans="1:6">
      <c r="A20" s="4" t="s">
        <v>888</v>
      </c>
      <c r="C20" s="6" t="n">
        <v>1657000</v>
      </c>
    </row>
    <row r="21" spans="1:6">
      <c r="A21" s="4" t="s">
        <v>899</v>
      </c>
    </row>
    <row r="22" spans="1:6">
      <c r="A22" s="3" t="s">
        <v>884</v>
      </c>
    </row>
    <row r="23" spans="1:6">
      <c r="A23" s="4" t="s">
        <v>900</v>
      </c>
      <c r="C23" s="5" t="n">
        <v>10376577</v>
      </c>
    </row>
    <row r="24" spans="1:6">
      <c r="A24" s="4" t="s">
        <v>901</v>
      </c>
    </row>
    <row r="25" spans="1:6">
      <c r="A25" s="3" t="s">
        <v>884</v>
      </c>
    </row>
    <row r="26" spans="1:6">
      <c r="A26" s="4" t="s">
        <v>900</v>
      </c>
      <c r="F26" s="5" t="n">
        <v>17142857</v>
      </c>
    </row>
    <row r="27" spans="1:6">
      <c r="A27" s="4" t="s">
        <v>902</v>
      </c>
    </row>
    <row r="28" spans="1:6">
      <c r="A28" s="3" t="s">
        <v>884</v>
      </c>
    </row>
    <row r="29" spans="1:6">
      <c r="A29" s="4" t="s">
        <v>900</v>
      </c>
      <c r="F29" s="5" t="n">
        <v>34285714</v>
      </c>
    </row>
    <row r="30" spans="1:6">
      <c r="A30" s="4" t="s">
        <v>451</v>
      </c>
    </row>
    <row r="31" spans="1:6">
      <c r="A31" s="3" t="s">
        <v>884</v>
      </c>
    </row>
    <row r="32" spans="1:6">
      <c r="A32" s="4" t="s">
        <v>888</v>
      </c>
      <c r="C32" s="6" t="n">
        <v>12545000</v>
      </c>
    </row>
    <row r="33" spans="1:6">
      <c r="A33" s="4" t="s">
        <v>889</v>
      </c>
      <c r="C33" s="4" t="s">
        <v>903</v>
      </c>
    </row>
    <row r="34" spans="1:6">
      <c r="A34" s="4" t="s">
        <v>898</v>
      </c>
      <c r="C34" s="6" t="n">
        <v>7467000</v>
      </c>
      <c r="D34" s="6" t="n">
        <v>10106000</v>
      </c>
      <c r="E34" s="6" t="n">
        <v>2081000</v>
      </c>
    </row>
    <row r="35" spans="1:6">
      <c r="A35" s="4" t="s">
        <v>904</v>
      </c>
    </row>
    <row r="36" spans="1:6">
      <c r="A36" s="3" t="s">
        <v>884</v>
      </c>
    </row>
    <row r="37" spans="1:6">
      <c r="A37" s="4" t="s">
        <v>892</v>
      </c>
      <c r="C37" s="4" t="s">
        <v>893</v>
      </c>
    </row>
    <row r="38" spans="1:6">
      <c r="A38" s="4" t="s">
        <v>905</v>
      </c>
    </row>
    <row r="39" spans="1:6">
      <c r="A39" s="3" t="s">
        <v>884</v>
      </c>
    </row>
    <row r="40" spans="1:6">
      <c r="A40" s="4" t="s">
        <v>892</v>
      </c>
      <c r="C40" s="4" t="s">
        <v>895</v>
      </c>
    </row>
    <row r="41" spans="1:6">
      <c r="A41" s="4" t="s">
        <v>906</v>
      </c>
    </row>
    <row r="42" spans="1:6">
      <c r="A42" s="3" t="s">
        <v>884</v>
      </c>
    </row>
    <row r="43" spans="1:6">
      <c r="A43" s="4" t="s">
        <v>892</v>
      </c>
      <c r="B43" s="4" t="s">
        <v>896</v>
      </c>
    </row>
    <row r="44" spans="1:6">
      <c r="A44" s="4" t="s">
        <v>907</v>
      </c>
      <c r="B44" s="4" t="s">
        <v>895</v>
      </c>
    </row>
    <row r="45" spans="1:6">
      <c r="A45" s="4" t="s">
        <v>908</v>
      </c>
      <c r="B45" s="4" t="s">
        <v>909</v>
      </c>
    </row>
    <row r="46" spans="1:6">
      <c r="A46" s="4" t="s">
        <v>910</v>
      </c>
      <c r="B46" s="4" t="s">
        <v>911</v>
      </c>
    </row>
    <row r="47" spans="1:6">
      <c r="A47" s="4" t="s">
        <v>912</v>
      </c>
      <c r="B47" s="4" t="s">
        <v>913</v>
      </c>
    </row>
    <row r="48" spans="1:6">
      <c r="A48" s="4" t="s">
        <v>914</v>
      </c>
      <c r="B48" s="4" t="s">
        <v>915</v>
      </c>
    </row>
    <row r="49" spans="1:6">
      <c r="A49" s="4" t="s">
        <v>916</v>
      </c>
      <c r="B49" s="4" t="s">
        <v>917</v>
      </c>
    </row>
    <row r="50" spans="1:6">
      <c r="A50" s="4" t="s">
        <v>918</v>
      </c>
      <c r="B50" s="6" t="n">
        <v>10520000</v>
      </c>
    </row>
    <row r="51" spans="1:6">
      <c r="A51" s="4" t="s">
        <v>919</v>
      </c>
    </row>
    <row r="52" spans="1:6">
      <c r="A52" s="3" t="s">
        <v>884</v>
      </c>
    </row>
    <row r="53" spans="1:6">
      <c r="A53" s="4" t="s">
        <v>920</v>
      </c>
      <c r="B53" s="4" t="s">
        <v>611</v>
      </c>
    </row>
    <row r="54" spans="1:6">
      <c r="A54" s="4" t="s">
        <v>921</v>
      </c>
    </row>
    <row r="55" spans="1:6">
      <c r="A55" s="3" t="s">
        <v>884</v>
      </c>
    </row>
    <row r="56" spans="1:6">
      <c r="A56" s="4" t="s">
        <v>920</v>
      </c>
      <c r="B56" s="4" t="s">
        <v>611</v>
      </c>
    </row>
    <row r="57" spans="1:6">
      <c r="A57" s="4" t="s">
        <v>922</v>
      </c>
    </row>
    <row r="58" spans="1:6">
      <c r="A58" s="3" t="s">
        <v>884</v>
      </c>
    </row>
    <row r="59" spans="1:6">
      <c r="A59" s="4" t="s">
        <v>923</v>
      </c>
      <c r="B59" s="4" t="s">
        <v>924</v>
      </c>
    </row>
    <row r="60" spans="1:6">
      <c r="A60" s="4" t="s">
        <v>925</v>
      </c>
    </row>
    <row r="61" spans="1:6">
      <c r="A61" s="3" t="s">
        <v>884</v>
      </c>
    </row>
    <row r="62" spans="1:6">
      <c r="A62" s="4" t="s">
        <v>926</v>
      </c>
      <c r="B62" s="4" t="s">
        <v>9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93</v>
      </c>
    </row>
    <row r="3" spans="1:4">
      <c r="A3" s="3" t="s">
        <v>884</v>
      </c>
    </row>
    <row r="4" spans="1:4">
      <c r="A4" s="4" t="s">
        <v>929</v>
      </c>
      <c r="B4" s="6" t="n">
        <v>15922</v>
      </c>
      <c r="C4" s="6" t="n">
        <v>11278</v>
      </c>
      <c r="D4" s="6" t="n">
        <v>7000</v>
      </c>
    </row>
    <row r="5" spans="1:4">
      <c r="A5" s="4" t="s">
        <v>454</v>
      </c>
    </row>
    <row r="6" spans="1:4">
      <c r="A6" s="3" t="s">
        <v>884</v>
      </c>
    </row>
    <row r="7" spans="1:4">
      <c r="A7" s="4" t="s">
        <v>929</v>
      </c>
      <c r="B7" s="5" t="n">
        <v>2214</v>
      </c>
      <c r="C7" s="5" t="n">
        <v>1590</v>
      </c>
      <c r="D7" s="5" t="n">
        <v>1241</v>
      </c>
    </row>
    <row r="8" spans="1:4">
      <c r="A8" s="4" t="s">
        <v>457</v>
      </c>
    </row>
    <row r="9" spans="1:4">
      <c r="A9" s="3" t="s">
        <v>884</v>
      </c>
    </row>
    <row r="10" spans="1:4">
      <c r="A10" s="4" t="s">
        <v>929</v>
      </c>
      <c r="B10" s="5" t="n">
        <v>715</v>
      </c>
      <c r="C10" s="5" t="n">
        <v>391</v>
      </c>
      <c r="D10" s="5" t="n">
        <v>142</v>
      </c>
    </row>
    <row r="11" spans="1:4">
      <c r="A11" s="4" t="s">
        <v>451</v>
      </c>
    </row>
    <row r="12" spans="1:4">
      <c r="A12" s="3" t="s">
        <v>884</v>
      </c>
    </row>
    <row r="13" spans="1:4">
      <c r="A13" s="4" t="s">
        <v>929</v>
      </c>
      <c r="B13" s="5" t="n">
        <v>6572</v>
      </c>
      <c r="C13" s="5" t="n">
        <v>5617</v>
      </c>
      <c r="D13" s="5" t="n">
        <v>4507</v>
      </c>
    </row>
    <row r="14" spans="1:4">
      <c r="A14" s="4" t="s">
        <v>906</v>
      </c>
    </row>
    <row r="15" spans="1:4">
      <c r="A15" s="3" t="s">
        <v>884</v>
      </c>
    </row>
    <row r="16" spans="1:4">
      <c r="A16" s="4" t="s">
        <v>929</v>
      </c>
      <c r="B16" s="6" t="n">
        <v>6421</v>
      </c>
      <c r="C16" s="6" t="n">
        <v>3680</v>
      </c>
      <c r="D16" s="6" t="n">
        <v>11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7"/>
  </cols>
  <sheetData>
    <row r="1" spans="1:4">
      <c r="A1" s="1" t="s">
        <v>930</v>
      </c>
      <c r="B1" s="2" t="s">
        <v>1</v>
      </c>
    </row>
    <row r="2" spans="1:4">
      <c r="B2" s="2" t="s">
        <v>2</v>
      </c>
      <c r="C2" s="2" t="s">
        <v>32</v>
      </c>
      <c r="D2" s="2" t="s">
        <v>93</v>
      </c>
    </row>
    <row r="3" spans="1:4">
      <c r="A3" s="3" t="s">
        <v>884</v>
      </c>
    </row>
    <row r="4" spans="1:4">
      <c r="A4" s="4" t="s">
        <v>931</v>
      </c>
      <c r="B4" s="4" t="s">
        <v>932</v>
      </c>
      <c r="C4" s="4" t="s">
        <v>932</v>
      </c>
      <c r="D4" s="4" t="s">
        <v>933</v>
      </c>
    </row>
    <row r="5" spans="1:4">
      <c r="A5" s="4" t="s">
        <v>934</v>
      </c>
      <c r="B5" s="4" t="s">
        <v>935</v>
      </c>
      <c r="C5" s="4" t="s">
        <v>935</v>
      </c>
      <c r="D5" s="4" t="s">
        <v>936</v>
      </c>
    </row>
    <row r="6" spans="1:4">
      <c r="A6" s="4" t="s">
        <v>937</v>
      </c>
      <c r="B6" s="4" t="s">
        <v>938</v>
      </c>
      <c r="C6" s="4" t="s">
        <v>601</v>
      </c>
      <c r="D6" s="4" t="s">
        <v>782</v>
      </c>
    </row>
    <row r="7" spans="1:4">
      <c r="A7" s="4" t="s">
        <v>939</v>
      </c>
      <c r="B7" s="4" t="s">
        <v>940</v>
      </c>
      <c r="C7" s="4" t="s">
        <v>940</v>
      </c>
      <c r="D7" s="4" t="s">
        <v>6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942</v>
      </c>
    </row>
    <row r="3" spans="1:2">
      <c r="A3" s="3" t="s">
        <v>884</v>
      </c>
    </row>
    <row r="4" spans="1:2">
      <c r="A4" s="4" t="s">
        <v>943</v>
      </c>
      <c r="B4" s="7" t="n">
        <v>17.34</v>
      </c>
    </row>
    <row r="5" spans="1:2">
      <c r="A5" s="4" t="s">
        <v>944</v>
      </c>
      <c r="B5" s="10" t="n">
        <v>16.81</v>
      </c>
    </row>
    <row r="6" spans="1:2">
      <c r="A6" s="4" t="s">
        <v>945</v>
      </c>
      <c r="B6" s="10" t="n">
        <v>17.5</v>
      </c>
    </row>
    <row r="7" spans="1:2">
      <c r="A7" s="4" t="s">
        <v>946</v>
      </c>
      <c r="B7" s="10" t="n">
        <v>17.2</v>
      </c>
    </row>
    <row r="8" spans="1:2">
      <c r="A8" s="4" t="s">
        <v>947</v>
      </c>
      <c r="B8" s="10" t="n">
        <v>17.2</v>
      </c>
    </row>
    <row r="9" spans="1:2">
      <c r="A9" s="4" t="s">
        <v>948</v>
      </c>
      <c r="B9" s="7" t="n">
        <v>17.48</v>
      </c>
    </row>
    <row r="10" spans="1:2">
      <c r="A10" s="4" t="s">
        <v>949</v>
      </c>
      <c r="B10" s="4" t="s">
        <v>950</v>
      </c>
    </row>
    <row r="11" spans="1:2">
      <c r="A11" s="4" t="s">
        <v>951</v>
      </c>
      <c r="B11" s="4" t="s">
        <v>950</v>
      </c>
    </row>
    <row r="12" spans="1:2">
      <c r="A12" s="4" t="s">
        <v>952</v>
      </c>
      <c r="B12" s="4" t="s">
        <v>747</v>
      </c>
    </row>
    <row r="13" spans="1:2">
      <c r="A13" s="4" t="s">
        <v>953</v>
      </c>
      <c r="B13" s="6" t="n">
        <v>217464</v>
      </c>
    </row>
    <row r="14" spans="1:2">
      <c r="A14" s="4" t="s">
        <v>954</v>
      </c>
      <c r="B14" s="5" t="n">
        <v>208330</v>
      </c>
    </row>
    <row r="15" spans="1:2">
      <c r="A15" s="4" t="s">
        <v>955</v>
      </c>
      <c r="B15" s="6" t="n">
        <v>86985</v>
      </c>
    </row>
    <row r="16" spans="1:2">
      <c r="A16" s="4" t="s">
        <v>454</v>
      </c>
    </row>
    <row r="17" spans="1:2">
      <c r="A17" s="3" t="s">
        <v>884</v>
      </c>
    </row>
    <row r="18" spans="1:2">
      <c r="A18" s="4" t="s">
        <v>956</v>
      </c>
      <c r="B18" s="5" t="n">
        <v>1844121</v>
      </c>
    </row>
    <row r="19" spans="1:2">
      <c r="A19" s="4" t="s">
        <v>957</v>
      </c>
      <c r="B19" s="5" t="n">
        <v>627722</v>
      </c>
    </row>
    <row r="20" spans="1:2">
      <c r="A20" s="4" t="s">
        <v>958</v>
      </c>
      <c r="B20" s="5" t="n">
        <v>-23100</v>
      </c>
    </row>
    <row r="21" spans="1:2">
      <c r="A21" s="4" t="s">
        <v>959</v>
      </c>
      <c r="B21" s="5" t="n">
        <v>2448743</v>
      </c>
    </row>
    <row r="22" spans="1:2">
      <c r="A22" s="4" t="s">
        <v>960</v>
      </c>
      <c r="B22" s="5" t="n">
        <v>2363524</v>
      </c>
    </row>
    <row r="23" spans="1:2">
      <c r="A23" s="4" t="s">
        <v>961</v>
      </c>
      <c r="B23" s="5" t="n">
        <v>11857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3" t="s">
        <v>884</v>
      </c>
    </row>
    <row r="4" spans="1:2">
      <c r="A4" s="4" t="s">
        <v>964</v>
      </c>
      <c r="B4" s="5" t="n">
        <v>1092855</v>
      </c>
    </row>
    <row r="5" spans="1:2">
      <c r="A5" s="4" t="s">
        <v>965</v>
      </c>
      <c r="B5" s="5" t="n">
        <v>473724</v>
      </c>
    </row>
    <row r="6" spans="1:2">
      <c r="A6" s="4" t="s">
        <v>966</v>
      </c>
      <c r="B6" s="5" t="n">
        <v>-469918</v>
      </c>
    </row>
    <row r="7" spans="1:2">
      <c r="A7" s="4" t="s">
        <v>967</v>
      </c>
      <c r="B7" s="5" t="n">
        <v>-5897</v>
      </c>
    </row>
    <row r="8" spans="1:2">
      <c r="A8" s="4" t="s">
        <v>968</v>
      </c>
      <c r="B8" s="5" t="n">
        <v>1090764</v>
      </c>
    </row>
    <row r="9" spans="1:2">
      <c r="A9" s="4" t="s">
        <v>969</v>
      </c>
      <c r="B9" s="7" t="n">
        <v>15.68</v>
      </c>
    </row>
    <row r="10" spans="1:2">
      <c r="A10" s="4" t="s">
        <v>970</v>
      </c>
      <c r="B10" s="10" t="n">
        <v>15.76</v>
      </c>
    </row>
    <row r="11" spans="1:2">
      <c r="A11" s="4" t="s">
        <v>971</v>
      </c>
      <c r="B11" s="10" t="n">
        <v>15.71</v>
      </c>
    </row>
    <row r="12" spans="1:2">
      <c r="A12" s="4" t="s">
        <v>972</v>
      </c>
      <c r="B12" s="10" t="n">
        <v>15.1</v>
      </c>
    </row>
    <row r="13" spans="1:2">
      <c r="A13" s="4" t="s">
        <v>973</v>
      </c>
      <c r="B13" s="7" t="n">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963</v>
      </c>
    </row>
    <row r="3" spans="1:2">
      <c r="A3" s="3" t="s">
        <v>884</v>
      </c>
    </row>
    <row r="4" spans="1:2">
      <c r="A4" s="4" t="s">
        <v>964</v>
      </c>
      <c r="B4" s="5" t="n">
        <v>94823</v>
      </c>
    </row>
    <row r="5" spans="1:2">
      <c r="A5" s="4" t="s">
        <v>965</v>
      </c>
      <c r="B5" s="5" t="n">
        <v>78417</v>
      </c>
    </row>
    <row r="6" spans="1:2">
      <c r="A6" s="4" t="s">
        <v>966</v>
      </c>
      <c r="B6" s="5" t="n">
        <v>-27971</v>
      </c>
    </row>
    <row r="7" spans="1:2">
      <c r="A7" s="4" t="s">
        <v>967</v>
      </c>
      <c r="B7" s="5" t="n">
        <v>-16264</v>
      </c>
    </row>
    <row r="8" spans="1:2">
      <c r="A8" s="4" t="s">
        <v>968</v>
      </c>
      <c r="B8" s="5" t="n">
        <v>129005</v>
      </c>
    </row>
    <row r="9" spans="1:2">
      <c r="A9" s="4" t="s">
        <v>969</v>
      </c>
      <c r="B9" s="7" t="n">
        <v>15.9</v>
      </c>
    </row>
    <row r="10" spans="1:2">
      <c r="A10" s="4" t="s">
        <v>970</v>
      </c>
      <c r="B10" s="10" t="n">
        <v>16.7</v>
      </c>
    </row>
    <row r="11" spans="1:2">
      <c r="A11" s="4" t="s">
        <v>971</v>
      </c>
      <c r="B11" s="10" t="n">
        <v>15.88</v>
      </c>
    </row>
    <row r="12" spans="1:2">
      <c r="A12" s="4" t="s">
        <v>972</v>
      </c>
      <c r="B12" s="10" t="n">
        <v>16.36</v>
      </c>
    </row>
    <row r="13" spans="1:2">
      <c r="A13" s="4" t="s">
        <v>973</v>
      </c>
      <c r="B13" s="7" t="n">
        <v>16.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05</v>
      </c>
      <c r="J1" s="2" t="s">
        <v>1</v>
      </c>
    </row>
    <row r="2" spans="1:12">
      <c r="B2" s="2" t="s">
        <v>2</v>
      </c>
      <c r="C2" s="2" t="s">
        <v>506</v>
      </c>
      <c r="D2" s="2" t="s">
        <v>4</v>
      </c>
      <c r="E2" s="2" t="s">
        <v>507</v>
      </c>
      <c r="F2" s="2" t="s">
        <v>32</v>
      </c>
      <c r="G2" s="2" t="s">
        <v>508</v>
      </c>
      <c r="H2" s="2" t="s">
        <v>509</v>
      </c>
      <c r="I2" s="2" t="s">
        <v>510</v>
      </c>
      <c r="J2" s="2" t="s">
        <v>2</v>
      </c>
      <c r="K2" s="2" t="s">
        <v>32</v>
      </c>
      <c r="L2" s="2" t="s">
        <v>93</v>
      </c>
    </row>
    <row r="3" spans="1:12">
      <c r="A3" s="3" t="s">
        <v>976</v>
      </c>
    </row>
    <row r="4" spans="1:12">
      <c r="A4" s="4" t="s">
        <v>120</v>
      </c>
      <c r="B4" s="6" t="n">
        <v>-6793</v>
      </c>
      <c r="C4" s="6" t="n">
        <v>-10214</v>
      </c>
      <c r="D4" s="6" t="n">
        <v>103016</v>
      </c>
      <c r="E4" s="6" t="n">
        <v>372</v>
      </c>
      <c r="F4" s="6" t="n">
        <v>-6489</v>
      </c>
      <c r="G4" s="6" t="n">
        <v>-139</v>
      </c>
      <c r="H4" s="6" t="n">
        <v>3188</v>
      </c>
      <c r="I4" s="6" t="n">
        <v>-6494</v>
      </c>
      <c r="J4" s="6" t="n">
        <v>86381</v>
      </c>
      <c r="K4" s="6" t="n">
        <v>-9934</v>
      </c>
      <c r="L4" s="6" t="n">
        <v>-4419</v>
      </c>
    </row>
    <row r="5" spans="1:12">
      <c r="A5" s="4" t="s">
        <v>977</v>
      </c>
      <c r="J5" s="5" t="n">
        <v>-98</v>
      </c>
      <c r="K5" s="5" t="n">
        <v>-37</v>
      </c>
    </row>
    <row r="6" spans="1:12">
      <c r="A6" s="4" t="s">
        <v>978</v>
      </c>
      <c r="J6" s="6" t="n">
        <v>86283</v>
      </c>
      <c r="K6" s="6" t="n">
        <v>-9971</v>
      </c>
      <c r="L6" s="6" t="n">
        <v>-4419</v>
      </c>
    </row>
    <row r="7" spans="1:12">
      <c r="A7" s="3" t="s">
        <v>979</v>
      </c>
    </row>
    <row r="8" spans="1:12">
      <c r="A8" s="4" t="s">
        <v>980</v>
      </c>
      <c r="J8" s="5" t="n">
        <v>236372801</v>
      </c>
      <c r="K8" s="5" t="n">
        <v>218053062</v>
      </c>
      <c r="L8" s="5" t="n">
        <v>212106718</v>
      </c>
    </row>
    <row r="9" spans="1:12">
      <c r="A9" s="4" t="s">
        <v>981</v>
      </c>
      <c r="J9" s="5" t="n">
        <v>29000</v>
      </c>
    </row>
    <row r="10" spans="1:12">
      <c r="A10" s="4" t="s">
        <v>982</v>
      </c>
      <c r="J10" s="5" t="n">
        <v>236401548</v>
      </c>
      <c r="K10" s="5" t="n">
        <v>218053062</v>
      </c>
      <c r="L10" s="5" t="n">
        <v>212106718</v>
      </c>
    </row>
    <row r="11" spans="1:12">
      <c r="A11" s="4" t="s">
        <v>983</v>
      </c>
      <c r="J11" s="7" t="n">
        <v>0.37</v>
      </c>
      <c r="K11" s="7" t="n">
        <v>-0.05</v>
      </c>
      <c r="L11" s="7" t="n">
        <v>-0.0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93</v>
      </c>
    </row>
    <row r="3" spans="1:4">
      <c r="A3" s="3" t="s">
        <v>312</v>
      </c>
    </row>
    <row r="4" spans="1:4">
      <c r="A4" s="4" t="s">
        <v>985</v>
      </c>
      <c r="B4" s="5" t="n">
        <v>30848</v>
      </c>
      <c r="C4" s="5" t="n">
        <v>48113</v>
      </c>
      <c r="D4" s="5" t="n">
        <v>532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505</v>
      </c>
      <c r="J1" s="2" t="s">
        <v>1</v>
      </c>
    </row>
    <row r="2" spans="1:12">
      <c r="B2" s="2" t="s">
        <v>2</v>
      </c>
      <c r="C2" s="2" t="s">
        <v>506</v>
      </c>
      <c r="D2" s="2" t="s">
        <v>4</v>
      </c>
      <c r="E2" s="2" t="s">
        <v>507</v>
      </c>
      <c r="F2" s="2" t="s">
        <v>32</v>
      </c>
      <c r="G2" s="2" t="s">
        <v>508</v>
      </c>
      <c r="H2" s="2" t="s">
        <v>509</v>
      </c>
      <c r="I2" s="2" t="s">
        <v>510</v>
      </c>
      <c r="J2" s="2" t="s">
        <v>2</v>
      </c>
      <c r="K2" s="2" t="s">
        <v>32</v>
      </c>
      <c r="L2" s="2" t="s">
        <v>93</v>
      </c>
    </row>
    <row r="3" spans="1:12">
      <c r="A3" s="3" t="s">
        <v>987</v>
      </c>
    </row>
    <row r="4" spans="1:12">
      <c r="A4" s="4" t="s">
        <v>988</v>
      </c>
      <c r="B4" s="6" t="n">
        <v>180257</v>
      </c>
      <c r="C4" s="6" t="n">
        <v>179770</v>
      </c>
      <c r="D4" s="6" t="n">
        <v>177704</v>
      </c>
      <c r="E4" s="6" t="n">
        <v>181236</v>
      </c>
      <c r="F4" s="6" t="n">
        <v>166802</v>
      </c>
      <c r="G4" s="6" t="n">
        <v>171318</v>
      </c>
      <c r="H4" s="6" t="n">
        <v>172303</v>
      </c>
      <c r="I4" s="6" t="n">
        <v>172918</v>
      </c>
      <c r="J4" s="6" t="n">
        <v>718967</v>
      </c>
      <c r="K4" s="6" t="n">
        <v>683341</v>
      </c>
      <c r="L4" s="6" t="n">
        <v>662408</v>
      </c>
    </row>
    <row r="5" spans="1:12">
      <c r="A5" s="4" t="s">
        <v>989</v>
      </c>
      <c r="B5" s="6" t="n">
        <v>-6793</v>
      </c>
      <c r="C5" s="6" t="n">
        <v>-10214</v>
      </c>
      <c r="D5" s="6" t="n">
        <v>103016</v>
      </c>
      <c r="E5" s="6" t="n">
        <v>372</v>
      </c>
      <c r="F5" s="6" t="n">
        <v>-6489</v>
      </c>
      <c r="G5" s="6" t="n">
        <v>-139</v>
      </c>
      <c r="H5" s="6" t="n">
        <v>3188</v>
      </c>
      <c r="I5" s="6" t="n">
        <v>-6494</v>
      </c>
      <c r="J5" s="6" t="n">
        <v>86381</v>
      </c>
      <c r="K5" s="6" t="n">
        <v>-9934</v>
      </c>
      <c r="L5" s="6" t="n">
        <v>-4419</v>
      </c>
    </row>
    <row r="6" spans="1:12">
      <c r="A6" s="4" t="s">
        <v>990</v>
      </c>
      <c r="B6" s="7" t="n">
        <v>-0.03</v>
      </c>
      <c r="C6" s="7" t="n">
        <v>-0.04</v>
      </c>
      <c r="D6" s="7" t="n">
        <v>0.44</v>
      </c>
      <c r="E6" s="6" t="n">
        <v>0</v>
      </c>
      <c r="F6" s="7" t="n">
        <v>-0.03</v>
      </c>
      <c r="G6" s="6" t="n">
        <v>0</v>
      </c>
      <c r="H6" s="7" t="n">
        <v>0.01</v>
      </c>
      <c r="I6" s="7" t="n">
        <v>-0.03</v>
      </c>
      <c r="J6" s="7" t="n">
        <v>0.37</v>
      </c>
      <c r="K6" s="7" t="n">
        <v>-0.05</v>
      </c>
      <c r="L6" s="7" t="n">
        <v>-0.02</v>
      </c>
    </row>
    <row r="7" spans="1:12">
      <c r="A7" s="4" t="s">
        <v>991</v>
      </c>
      <c r="B7" s="7" t="n">
        <v>-0.03</v>
      </c>
      <c r="C7" s="7" t="n">
        <v>-0.04</v>
      </c>
      <c r="D7" s="7" t="n">
        <v>0.44</v>
      </c>
      <c r="E7" s="6" t="n">
        <v>0</v>
      </c>
      <c r="F7" s="7" t="n">
        <v>-0.03</v>
      </c>
      <c r="G7" s="6" t="n">
        <v>0</v>
      </c>
      <c r="H7" s="7" t="n">
        <v>0.01</v>
      </c>
      <c r="I7" s="7" t="n">
        <v>-0.03</v>
      </c>
      <c r="J7" s="7" t="n">
        <v>0.37</v>
      </c>
      <c r="K7" s="7" t="n">
        <v>-0.05</v>
      </c>
      <c r="L7" s="7" t="n">
        <v>-0.0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1"/>
    <col customWidth="1" max="6" min="6" width="21"/>
    <col customWidth="1" max="7" min="7" width="17"/>
    <col customWidth="1" max="8" min="8" width="14"/>
    <col customWidth="1" max="9" min="9" width="14"/>
    <col customWidth="1" max="10" min="10" width="17"/>
    <col customWidth="1" max="11" min="11" width="17"/>
  </cols>
  <sheetData>
    <row r="1" spans="1:11">
      <c r="A1" s="1" t="s">
        <v>992</v>
      </c>
      <c r="B1" s="2" t="s">
        <v>993</v>
      </c>
      <c r="C1" s="2" t="s">
        <v>667</v>
      </c>
      <c r="D1" s="2" t="s">
        <v>719</v>
      </c>
      <c r="E1" s="2" t="s">
        <v>480</v>
      </c>
      <c r="F1" s="2" t="s">
        <v>481</v>
      </c>
      <c r="G1" s="2" t="s">
        <v>994</v>
      </c>
      <c r="H1" s="2" t="s">
        <v>4</v>
      </c>
      <c r="I1" s="2" t="s">
        <v>608</v>
      </c>
      <c r="J1" s="2" t="s">
        <v>995</v>
      </c>
      <c r="K1" s="2" t="s">
        <v>996</v>
      </c>
    </row>
    <row r="2" spans="1:11">
      <c r="A2" s="3" t="s">
        <v>997</v>
      </c>
    </row>
    <row r="3" spans="1:11">
      <c r="A3" s="4" t="s">
        <v>56</v>
      </c>
      <c r="D3" s="6" t="n">
        <v>27299000</v>
      </c>
      <c r="E3" s="6" t="n">
        <v>27299000</v>
      </c>
    </row>
    <row r="4" spans="1:11">
      <c r="A4" s="4" t="s">
        <v>998</v>
      </c>
      <c r="D4" s="5" t="n">
        <v>197000</v>
      </c>
      <c r="E4" s="5" t="n">
        <v>139000</v>
      </c>
      <c r="F4" s="6" t="n">
        <v>136000</v>
      </c>
    </row>
    <row r="5" spans="1:11">
      <c r="A5" s="4" t="s">
        <v>97</v>
      </c>
      <c r="D5" s="5" t="n">
        <v>37666000</v>
      </c>
      <c r="E5" s="5" t="n">
        <v>48237000</v>
      </c>
      <c r="F5" s="5" t="n">
        <v>24993000</v>
      </c>
    </row>
    <row r="6" spans="1:11">
      <c r="A6" s="4" t="s">
        <v>834</v>
      </c>
      <c r="D6" s="5" t="n">
        <v>17082000</v>
      </c>
      <c r="E6" s="5" t="n">
        <v>15251000</v>
      </c>
    </row>
    <row r="7" spans="1:11">
      <c r="A7" s="4" t="s">
        <v>103</v>
      </c>
      <c r="D7" s="5" t="n">
        <v>2027000</v>
      </c>
      <c r="E7" s="5" t="n">
        <v>2404000</v>
      </c>
      <c r="F7" s="5" t="n">
        <v>10355000</v>
      </c>
    </row>
    <row r="8" spans="1:11">
      <c r="A8" s="4" t="s">
        <v>57</v>
      </c>
      <c r="D8" s="6" t="n">
        <v>117630000</v>
      </c>
      <c r="E8" s="5" t="n">
        <v>103896000</v>
      </c>
    </row>
    <row r="9" spans="1:11">
      <c r="A9" s="4" t="s">
        <v>999</v>
      </c>
      <c r="D9" s="5" t="n">
        <v>12500000</v>
      </c>
    </row>
    <row r="10" spans="1:11">
      <c r="A10" s="4" t="s">
        <v>539</v>
      </c>
    </row>
    <row r="11" spans="1:11">
      <c r="A11" s="3" t="s">
        <v>997</v>
      </c>
    </row>
    <row r="12" spans="1:11">
      <c r="A12" s="4" t="s">
        <v>1000</v>
      </c>
      <c r="C12" s="4" t="s">
        <v>554</v>
      </c>
    </row>
    <row r="13" spans="1:11">
      <c r="A13" s="4" t="s">
        <v>545</v>
      </c>
      <c r="C13" s="4" t="s">
        <v>546</v>
      </c>
    </row>
    <row r="14" spans="1:11">
      <c r="A14" s="4" t="s">
        <v>555</v>
      </c>
    </row>
    <row r="15" spans="1:11">
      <c r="A15" s="3" t="s">
        <v>997</v>
      </c>
    </row>
    <row r="16" spans="1:11">
      <c r="A16" s="4" t="s">
        <v>999</v>
      </c>
      <c r="G16" s="5" t="n">
        <v>660625</v>
      </c>
    </row>
    <row r="17" spans="1:11">
      <c r="A17" s="4" t="s">
        <v>557</v>
      </c>
      <c r="C17" s="4" t="s">
        <v>558</v>
      </c>
      <c r="G17" s="4" t="s">
        <v>558</v>
      </c>
    </row>
    <row r="18" spans="1:11">
      <c r="A18" s="4" t="s">
        <v>545</v>
      </c>
      <c r="C18" s="4" t="s">
        <v>546</v>
      </c>
    </row>
    <row r="19" spans="1:11">
      <c r="A19" s="4" t="s">
        <v>609</v>
      </c>
    </row>
    <row r="20" spans="1:11">
      <c r="A20" s="3" t="s">
        <v>997</v>
      </c>
    </row>
    <row r="21" spans="1:11">
      <c r="A21" s="4" t="s">
        <v>593</v>
      </c>
      <c r="D21" s="4" t="s">
        <v>611</v>
      </c>
    </row>
    <row r="22" spans="1:11">
      <c r="A22" s="4" t="s">
        <v>557</v>
      </c>
      <c r="H22" s="4" t="s">
        <v>611</v>
      </c>
    </row>
    <row r="23" spans="1:11">
      <c r="A23" s="4" t="s">
        <v>602</v>
      </c>
    </row>
    <row r="24" spans="1:11">
      <c r="A24" s="3" t="s">
        <v>997</v>
      </c>
    </row>
    <row r="25" spans="1:11">
      <c r="A25" s="4" t="s">
        <v>593</v>
      </c>
      <c r="D25" s="4" t="s">
        <v>603</v>
      </c>
      <c r="I25" s="4" t="s">
        <v>603</v>
      </c>
    </row>
    <row r="26" spans="1:11">
      <c r="A26" s="4" t="s">
        <v>1001</v>
      </c>
    </row>
    <row r="27" spans="1:11">
      <c r="A27" s="3" t="s">
        <v>997</v>
      </c>
    </row>
    <row r="28" spans="1:11">
      <c r="A28" s="4" t="s">
        <v>640</v>
      </c>
      <c r="I28" s="4" t="s">
        <v>657</v>
      </c>
    </row>
    <row r="29" spans="1:11">
      <c r="A29" s="4" t="s">
        <v>1002</v>
      </c>
    </row>
    <row r="30" spans="1:11">
      <c r="A30" s="3" t="s">
        <v>997</v>
      </c>
    </row>
    <row r="31" spans="1:11">
      <c r="A31" s="4" t="s">
        <v>97</v>
      </c>
      <c r="D31" s="6" t="n">
        <v>824000</v>
      </c>
      <c r="E31" s="5" t="n">
        <v>795000</v>
      </c>
      <c r="F31" s="5" t="n">
        <v>776000</v>
      </c>
    </row>
    <row r="32" spans="1:11">
      <c r="A32" s="4" t="s">
        <v>1003</v>
      </c>
      <c r="D32" s="5" t="n">
        <v>0</v>
      </c>
    </row>
    <row r="33" spans="1:11">
      <c r="A33" s="4" t="s">
        <v>1004</v>
      </c>
    </row>
    <row r="34" spans="1:11">
      <c r="A34" s="3" t="s">
        <v>997</v>
      </c>
    </row>
    <row r="35" spans="1:11">
      <c r="A35" s="4" t="s">
        <v>56</v>
      </c>
      <c r="D35" s="5" t="n">
        <v>24500000</v>
      </c>
    </row>
    <row r="36" spans="1:11">
      <c r="A36" s="4" t="s">
        <v>1005</v>
      </c>
    </row>
    <row r="37" spans="1:11">
      <c r="A37" s="3" t="s">
        <v>997</v>
      </c>
    </row>
    <row r="38" spans="1:11">
      <c r="A38" s="4" t="s">
        <v>56</v>
      </c>
      <c r="D38" s="5" t="n">
        <v>2799000</v>
      </c>
    </row>
    <row r="39" spans="1:11">
      <c r="A39" s="4" t="s">
        <v>1006</v>
      </c>
    </row>
    <row r="40" spans="1:11">
      <c r="A40" s="3" t="s">
        <v>997</v>
      </c>
    </row>
    <row r="41" spans="1:11">
      <c r="A41" s="4" t="s">
        <v>1007</v>
      </c>
      <c r="D41" s="5" t="n">
        <v>20263000</v>
      </c>
      <c r="E41" s="6" t="n">
        <v>9920000</v>
      </c>
      <c r="F41" s="5" t="n">
        <v>2308000</v>
      </c>
    </row>
    <row r="42" spans="1:11">
      <c r="A42" s="4" t="s">
        <v>834</v>
      </c>
      <c r="D42" s="5" t="n">
        <v>1627000</v>
      </c>
    </row>
    <row r="43" spans="1:11">
      <c r="A43" s="4" t="s">
        <v>1008</v>
      </c>
    </row>
    <row r="44" spans="1:11">
      <c r="A44" s="3" t="s">
        <v>997</v>
      </c>
    </row>
    <row r="45" spans="1:11">
      <c r="A45" s="4" t="s">
        <v>1009</v>
      </c>
      <c r="E45" s="4" t="s">
        <v>643</v>
      </c>
    </row>
    <row r="46" spans="1:11">
      <c r="A46" s="4" t="s">
        <v>103</v>
      </c>
      <c r="D46" s="5" t="n">
        <v>247000</v>
      </c>
      <c r="E46" s="6" t="n">
        <v>625000</v>
      </c>
      <c r="F46" s="6" t="n">
        <v>349000</v>
      </c>
    </row>
    <row r="47" spans="1:11">
      <c r="A47" s="4" t="s">
        <v>57</v>
      </c>
      <c r="D47" s="6" t="n">
        <v>51000</v>
      </c>
    </row>
    <row r="48" spans="1:11">
      <c r="A48" s="4" t="s">
        <v>1010</v>
      </c>
    </row>
    <row r="49" spans="1:11">
      <c r="A49" s="3" t="s">
        <v>997</v>
      </c>
    </row>
    <row r="50" spans="1:11">
      <c r="A50" s="4" t="s">
        <v>1011</v>
      </c>
      <c r="E50" s="4" t="s">
        <v>529</v>
      </c>
    </row>
    <row r="51" spans="1:11">
      <c r="A51" s="4" t="s">
        <v>1012</v>
      </c>
    </row>
    <row r="52" spans="1:11">
      <c r="A52" s="3" t="s">
        <v>997</v>
      </c>
    </row>
    <row r="53" spans="1:11">
      <c r="A53" s="4" t="s">
        <v>999</v>
      </c>
      <c r="J53" s="5" t="n">
        <v>5593</v>
      </c>
      <c r="K53" s="5" t="n">
        <v>6790</v>
      </c>
    </row>
    <row r="54" spans="1:11">
      <c r="A54" s="4" t="s">
        <v>593</v>
      </c>
      <c r="D54" s="4" t="s">
        <v>611</v>
      </c>
    </row>
    <row r="55" spans="1:11">
      <c r="A55" s="4" t="s">
        <v>1013</v>
      </c>
      <c r="D55" s="6" t="n">
        <v>358000</v>
      </c>
      <c r="E55" s="6" t="n">
        <v>416000</v>
      </c>
    </row>
    <row r="56" spans="1:11">
      <c r="A56" s="4" t="s">
        <v>1014</v>
      </c>
    </row>
    <row r="57" spans="1:11">
      <c r="A57" s="3" t="s">
        <v>997</v>
      </c>
    </row>
    <row r="58" spans="1:11">
      <c r="A58" s="4" t="s">
        <v>1000</v>
      </c>
      <c r="B58" s="4" t="s">
        <v>759</v>
      </c>
      <c r="E58" s="4" t="s">
        <v>1015</v>
      </c>
    </row>
    <row r="59" spans="1:11">
      <c r="A59" s="4" t="s">
        <v>1016</v>
      </c>
      <c r="B59" s="4" t="s">
        <v>1017</v>
      </c>
      <c r="E59" s="4" t="s">
        <v>1018</v>
      </c>
    </row>
    <row r="60" spans="1:11">
      <c r="A60" s="4" t="s">
        <v>1019</v>
      </c>
    </row>
    <row r="61" spans="1:11">
      <c r="A61" s="3" t="s">
        <v>997</v>
      </c>
    </row>
    <row r="62" spans="1:11">
      <c r="A62" s="4" t="s">
        <v>1000</v>
      </c>
      <c r="B62" s="4" t="s">
        <v>759</v>
      </c>
      <c r="E62" s="4" t="s">
        <v>1015</v>
      </c>
    </row>
    <row r="63" spans="1:11">
      <c r="A63" s="4" t="s">
        <v>1016</v>
      </c>
      <c r="B63" s="4" t="s">
        <v>1017</v>
      </c>
      <c r="E63" s="4" t="s">
        <v>10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1021</v>
      </c>
    </row>
    <row r="3" spans="1:3">
      <c r="A3" s="3" t="s">
        <v>1022</v>
      </c>
    </row>
    <row r="4" spans="1:3">
      <c r="A4" s="4" t="s">
        <v>721</v>
      </c>
      <c r="B4" s="5" t="n">
        <v>12500000</v>
      </c>
    </row>
    <row r="5" spans="1:3">
      <c r="A5" s="4" t="s">
        <v>1023</v>
      </c>
    </row>
    <row r="6" spans="1:3">
      <c r="A6" s="3" t="s">
        <v>1022</v>
      </c>
    </row>
    <row r="7" spans="1:3">
      <c r="A7" s="4" t="s">
        <v>1024</v>
      </c>
      <c r="B7" s="4" t="s">
        <v>491</v>
      </c>
    </row>
    <row r="8" spans="1:3">
      <c r="A8" s="4" t="s">
        <v>609</v>
      </c>
    </row>
    <row r="9" spans="1:3">
      <c r="A9" s="3" t="s">
        <v>1022</v>
      </c>
    </row>
    <row r="10" spans="1:3">
      <c r="A10" s="4" t="s">
        <v>593</v>
      </c>
      <c r="B10" s="4" t="s">
        <v>611</v>
      </c>
    </row>
    <row r="11" spans="1:3">
      <c r="A11" s="4" t="s">
        <v>1025</v>
      </c>
    </row>
    <row r="12" spans="1:3">
      <c r="A12" s="3" t="s">
        <v>1022</v>
      </c>
    </row>
    <row r="13" spans="1:3">
      <c r="A13" s="4" t="s">
        <v>1026</v>
      </c>
      <c r="C13" s="4" t="s">
        <v>611</v>
      </c>
    </row>
    <row r="14" spans="1:3">
      <c r="A14" s="4" t="s">
        <v>1027</v>
      </c>
    </row>
    <row r="15" spans="1:3">
      <c r="A15" s="3" t="s">
        <v>1022</v>
      </c>
    </row>
    <row r="16" spans="1:3">
      <c r="A16" s="4" t="s">
        <v>593</v>
      </c>
      <c r="B16" s="4" t="s">
        <v>611</v>
      </c>
    </row>
    <row r="17" spans="1:3">
      <c r="A17" s="4" t="s">
        <v>1028</v>
      </c>
    </row>
    <row r="18" spans="1:3">
      <c r="A18" s="3" t="s">
        <v>1022</v>
      </c>
    </row>
    <row r="19" spans="1:3">
      <c r="A19" s="4" t="s">
        <v>593</v>
      </c>
      <c r="C19" s="4" t="s">
        <v>913</v>
      </c>
    </row>
    <row r="20" spans="1:3">
      <c r="A20" s="4" t="s">
        <v>1029</v>
      </c>
    </row>
    <row r="21" spans="1:3">
      <c r="A21" s="3" t="s">
        <v>1022</v>
      </c>
    </row>
    <row r="22" spans="1:3">
      <c r="A22" s="4" t="s">
        <v>1030</v>
      </c>
      <c r="B22" s="4" t="s">
        <v>913</v>
      </c>
    </row>
    <row r="23" spans="1:3">
      <c r="A23" s="4" t="s">
        <v>1031</v>
      </c>
    </row>
    <row r="24" spans="1:3">
      <c r="A24" s="3" t="s">
        <v>1022</v>
      </c>
    </row>
    <row r="25" spans="1:3">
      <c r="A25" s="4" t="s">
        <v>721</v>
      </c>
      <c r="C25" s="5" t="n">
        <v>1905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93</v>
      </c>
    </row>
    <row r="3" spans="1:4">
      <c r="A3" s="3" t="s">
        <v>1033</v>
      </c>
    </row>
    <row r="4" spans="1:4">
      <c r="A4" s="4" t="s">
        <v>1034</v>
      </c>
      <c r="B4" s="6" t="n">
        <v>694755</v>
      </c>
      <c r="C4" s="6" t="n">
        <v>666410</v>
      </c>
      <c r="D4" s="6" t="n">
        <v>652160</v>
      </c>
    </row>
    <row r="5" spans="1:4">
      <c r="A5" s="4" t="s">
        <v>1035</v>
      </c>
      <c r="B5" s="5" t="n">
        <v>-266136</v>
      </c>
      <c r="C5" s="5" t="n">
        <v>-250040</v>
      </c>
      <c r="D5" s="5" t="n">
        <v>-244754</v>
      </c>
    </row>
    <row r="6" spans="1:4">
      <c r="A6" s="4" t="s">
        <v>1036</v>
      </c>
      <c r="B6" s="5" t="n">
        <v>19643</v>
      </c>
      <c r="C6" s="5" t="n">
        <v>17195</v>
      </c>
      <c r="D6" s="5" t="n">
        <v>16580</v>
      </c>
    </row>
    <row r="7" spans="1:4">
      <c r="A7" s="4" t="s">
        <v>1037</v>
      </c>
      <c r="B7" s="5" t="n">
        <v>448262</v>
      </c>
      <c r="C7" s="5" t="n">
        <v>433565</v>
      </c>
      <c r="D7" s="5" t="n">
        <v>423986</v>
      </c>
    </row>
    <row r="8" spans="1:4">
      <c r="A8" s="4" t="s">
        <v>1038</v>
      </c>
    </row>
    <row r="9" spans="1:4">
      <c r="A9" s="3" t="s">
        <v>1033</v>
      </c>
    </row>
    <row r="10" spans="1:4">
      <c r="A10" s="4" t="s">
        <v>1034</v>
      </c>
      <c r="B10" s="5" t="n">
        <v>430548</v>
      </c>
      <c r="C10" s="5" t="n">
        <v>449794</v>
      </c>
      <c r="D10" s="5" t="n">
        <v>452842</v>
      </c>
    </row>
    <row r="11" spans="1:4">
      <c r="A11" s="4" t="s">
        <v>1035</v>
      </c>
      <c r="B11" s="5" t="n">
        <v>-180855</v>
      </c>
      <c r="C11" s="5" t="n">
        <v>-176445</v>
      </c>
      <c r="D11" s="5" t="n">
        <v>-174273</v>
      </c>
    </row>
    <row r="12" spans="1:4">
      <c r="A12" s="4" t="s">
        <v>1036</v>
      </c>
      <c r="B12" s="5" t="n">
        <v>19143</v>
      </c>
      <c r="C12" s="5" t="n">
        <v>16874</v>
      </c>
      <c r="D12" s="5" t="n">
        <v>16210</v>
      </c>
    </row>
    <row r="13" spans="1:4">
      <c r="A13" s="4" t="s">
        <v>1037</v>
      </c>
      <c r="B13" s="5" t="n">
        <v>268836</v>
      </c>
      <c r="C13" s="5" t="n">
        <v>290223</v>
      </c>
      <c r="D13" s="5" t="n">
        <v>294779</v>
      </c>
    </row>
    <row r="14" spans="1:4">
      <c r="A14" s="4" t="s">
        <v>1039</v>
      </c>
    </row>
    <row r="15" spans="1:4">
      <c r="A15" s="3" t="s">
        <v>1033</v>
      </c>
    </row>
    <row r="16" spans="1:4">
      <c r="A16" s="4" t="s">
        <v>1034</v>
      </c>
      <c r="B16" s="5" t="n">
        <v>72143</v>
      </c>
      <c r="C16" s="5" t="n">
        <v>86389</v>
      </c>
      <c r="D16" s="5" t="n">
        <v>82366</v>
      </c>
    </row>
    <row r="17" spans="1:4">
      <c r="A17" s="4" t="s">
        <v>1035</v>
      </c>
      <c r="B17" s="5" t="n">
        <v>-27342</v>
      </c>
      <c r="C17" s="5" t="n">
        <v>-32721</v>
      </c>
      <c r="D17" s="5" t="n">
        <v>-32482</v>
      </c>
    </row>
    <row r="18" spans="1:4">
      <c r="A18" s="4" t="s">
        <v>1037</v>
      </c>
      <c r="B18" s="5" t="n">
        <v>44801</v>
      </c>
      <c r="C18" s="5" t="n">
        <v>53668</v>
      </c>
      <c r="D18" s="5" t="n">
        <v>49884</v>
      </c>
    </row>
    <row r="19" spans="1:4">
      <c r="A19" s="4" t="s">
        <v>1040</v>
      </c>
    </row>
    <row r="20" spans="1:4">
      <c r="A20" s="3" t="s">
        <v>1033</v>
      </c>
    </row>
    <row r="21" spans="1:4">
      <c r="A21" s="4" t="s">
        <v>1034</v>
      </c>
      <c r="B21" s="5" t="n">
        <v>191677</v>
      </c>
      <c r="C21" s="5" t="n">
        <v>127813</v>
      </c>
      <c r="D21" s="5" t="n">
        <v>114472</v>
      </c>
    </row>
    <row r="22" spans="1:4">
      <c r="A22" s="4" t="s">
        <v>1035</v>
      </c>
      <c r="B22" s="5" t="n">
        <v>-50906</v>
      </c>
      <c r="C22" s="5" t="n">
        <v>-30889</v>
      </c>
      <c r="D22" s="5" t="n">
        <v>-29277</v>
      </c>
    </row>
    <row r="23" spans="1:4">
      <c r="A23" s="4" t="s">
        <v>1037</v>
      </c>
      <c r="B23" s="5" t="n">
        <v>140771</v>
      </c>
      <c r="C23" s="5" t="n">
        <v>96924</v>
      </c>
      <c r="D23" s="5" t="n">
        <v>85195</v>
      </c>
    </row>
    <row r="24" spans="1:4">
      <c r="A24" s="4" t="s">
        <v>1041</v>
      </c>
    </row>
    <row r="25" spans="1:4">
      <c r="A25" s="3" t="s">
        <v>1033</v>
      </c>
    </row>
    <row r="26" spans="1:4">
      <c r="A26" s="4" t="s">
        <v>1034</v>
      </c>
      <c r="B26" s="5" t="n">
        <v>387</v>
      </c>
      <c r="C26" s="5" t="n">
        <v>2414</v>
      </c>
      <c r="D26" s="5" t="n">
        <v>2480</v>
      </c>
    </row>
    <row r="27" spans="1:4">
      <c r="A27" s="4" t="s">
        <v>1035</v>
      </c>
      <c r="B27" s="5" t="n">
        <v>-7033</v>
      </c>
      <c r="C27" s="5" t="n">
        <v>-9985</v>
      </c>
      <c r="D27" s="5" t="n">
        <v>-8722</v>
      </c>
    </row>
    <row r="28" spans="1:4">
      <c r="A28" s="4" t="s">
        <v>1036</v>
      </c>
      <c r="B28" s="5" t="n">
        <v>500</v>
      </c>
      <c r="C28" s="5" t="n">
        <v>321</v>
      </c>
      <c r="D28" s="5" t="n">
        <v>370</v>
      </c>
    </row>
    <row r="29" spans="1:4">
      <c r="A29" s="4" t="s">
        <v>1037</v>
      </c>
      <c r="B29" s="6" t="n">
        <v>-6146</v>
      </c>
      <c r="C29" s="6" t="n">
        <v>-7250</v>
      </c>
      <c r="D29" s="6" t="n">
        <v>-58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505</v>
      </c>
      <c r="J1" s="2" t="s">
        <v>1</v>
      </c>
    </row>
    <row r="2" spans="1:12">
      <c r="B2" s="2" t="s">
        <v>2</v>
      </c>
      <c r="C2" s="2" t="s">
        <v>506</v>
      </c>
      <c r="D2" s="2" t="s">
        <v>4</v>
      </c>
      <c r="E2" s="2" t="s">
        <v>507</v>
      </c>
      <c r="F2" s="2" t="s">
        <v>32</v>
      </c>
      <c r="G2" s="2" t="s">
        <v>508</v>
      </c>
      <c r="H2" s="2" t="s">
        <v>509</v>
      </c>
      <c r="I2" s="2" t="s">
        <v>510</v>
      </c>
      <c r="J2" s="2" t="s">
        <v>2</v>
      </c>
      <c r="K2" s="2" t="s">
        <v>32</v>
      </c>
      <c r="L2" s="2" t="s">
        <v>93</v>
      </c>
    </row>
    <row r="3" spans="1:12">
      <c r="A3" s="3" t="s">
        <v>1033</v>
      </c>
    </row>
    <row r="4" spans="1:12">
      <c r="A4" s="4" t="s">
        <v>1037</v>
      </c>
      <c r="J4" s="6" t="n">
        <v>448262</v>
      </c>
      <c r="K4" s="6" t="n">
        <v>433565</v>
      </c>
      <c r="L4" s="6" t="n">
        <v>423986</v>
      </c>
    </row>
    <row r="5" spans="1:12">
      <c r="A5" s="4" t="s">
        <v>857</v>
      </c>
      <c r="J5" s="5" t="n">
        <v>24212</v>
      </c>
      <c r="K5" s="5" t="n">
        <v>16931</v>
      </c>
      <c r="L5" s="5" t="n">
        <v>10248</v>
      </c>
    </row>
    <row r="6" spans="1:12">
      <c r="A6" s="4" t="s">
        <v>1043</v>
      </c>
      <c r="J6" s="5" t="n">
        <v>-266037</v>
      </c>
      <c r="K6" s="5" t="n">
        <v>-269450</v>
      </c>
      <c r="L6" s="5" t="n">
        <v>-294624</v>
      </c>
    </row>
    <row r="7" spans="1:12">
      <c r="A7" s="4" t="s">
        <v>1044</v>
      </c>
      <c r="J7" s="5" t="n">
        <v>-61577</v>
      </c>
      <c r="K7" s="5" t="n">
        <v>-53510</v>
      </c>
      <c r="L7" s="5" t="n">
        <v>-42056</v>
      </c>
    </row>
    <row r="8" spans="1:12">
      <c r="A8" s="4" t="s">
        <v>1045</v>
      </c>
      <c r="J8" s="5" t="n">
        <v>-2027</v>
      </c>
      <c r="K8" s="5" t="n">
        <v>-2404</v>
      </c>
      <c r="L8" s="5" t="n">
        <v>-10355</v>
      </c>
    </row>
    <row r="9" spans="1:12">
      <c r="A9" s="4" t="s">
        <v>1036</v>
      </c>
      <c r="J9" s="5" t="n">
        <v>-19643</v>
      </c>
      <c r="K9" s="5" t="n">
        <v>-17195</v>
      </c>
      <c r="L9" s="5" t="n">
        <v>-16580</v>
      </c>
    </row>
    <row r="10" spans="1:12">
      <c r="A10" s="4" t="s">
        <v>106</v>
      </c>
      <c r="J10" s="5" t="n">
        <v>20185</v>
      </c>
      <c r="K10" s="5" t="n">
        <v>7413</v>
      </c>
      <c r="L10" s="5" t="n">
        <v>6850</v>
      </c>
    </row>
    <row r="11" spans="1:12">
      <c r="A11" s="4" t="s">
        <v>108</v>
      </c>
      <c r="L11" s="5" t="n">
        <v>37975</v>
      </c>
    </row>
    <row r="12" spans="1:12">
      <c r="A12" s="4" t="s">
        <v>107</v>
      </c>
      <c r="J12" s="5" t="n">
        <v>-6143</v>
      </c>
      <c r="K12" s="5" t="n">
        <v>-498</v>
      </c>
    </row>
    <row r="13" spans="1:12">
      <c r="A13" s="4" t="s">
        <v>109</v>
      </c>
      <c r="J13" s="5" t="n">
        <v>-9031</v>
      </c>
      <c r="K13" s="5" t="n">
        <v>6934</v>
      </c>
      <c r="L13" s="5" t="n">
        <v>871</v>
      </c>
    </row>
    <row r="14" spans="1:12">
      <c r="A14" s="4" t="s">
        <v>110</v>
      </c>
      <c r="J14" s="5" t="n">
        <v>-143762</v>
      </c>
      <c r="K14" s="5" t="n">
        <v>-153138</v>
      </c>
      <c r="L14" s="5" t="n">
        <v>-168366</v>
      </c>
    </row>
    <row r="15" spans="1:12">
      <c r="A15" s="4" t="s">
        <v>111</v>
      </c>
      <c r="J15" s="5" t="n">
        <v>-7877</v>
      </c>
      <c r="K15" s="5" t="n">
        <v>-4608</v>
      </c>
    </row>
    <row r="16" spans="1:12">
      <c r="A16" s="4" t="s">
        <v>112</v>
      </c>
      <c r="J16" s="5" t="n">
        <v>133989</v>
      </c>
    </row>
    <row r="17" spans="1:12">
      <c r="A17" s="4" t="s">
        <v>113</v>
      </c>
      <c r="J17" s="5" t="n">
        <v>1802</v>
      </c>
      <c r="K17" s="5" t="n">
        <v>39814</v>
      </c>
      <c r="L17" s="5" t="n">
        <v>75760</v>
      </c>
    </row>
    <row r="18" spans="1:12">
      <c r="A18" s="4" t="s">
        <v>114</v>
      </c>
      <c r="J18" s="5" t="n">
        <v>112353</v>
      </c>
      <c r="K18" s="5" t="n">
        <v>3854</v>
      </c>
      <c r="L18" s="5" t="n">
        <v>23709</v>
      </c>
    </row>
    <row r="19" spans="1:12">
      <c r="A19" s="4" t="s">
        <v>115</v>
      </c>
      <c r="J19" s="5" t="n">
        <v>-5177</v>
      </c>
      <c r="K19" s="5" t="n">
        <v>-1785</v>
      </c>
      <c r="L19" s="5" t="n">
        <v>-2566</v>
      </c>
    </row>
    <row r="20" spans="1:12">
      <c r="A20" s="4" t="s">
        <v>116</v>
      </c>
      <c r="J20" s="5" t="n">
        <v>107176</v>
      </c>
      <c r="K20" s="5" t="n">
        <v>2069</v>
      </c>
      <c r="L20" s="5" t="n">
        <v>21143</v>
      </c>
    </row>
    <row r="21" spans="1:12">
      <c r="A21" s="4" t="s">
        <v>71</v>
      </c>
      <c r="J21" s="5" t="n">
        <v>10365</v>
      </c>
      <c r="K21" s="5" t="n">
        <v>-15423</v>
      </c>
      <c r="L21" s="5" t="n">
        <v>-5459</v>
      </c>
    </row>
    <row r="22" spans="1:12">
      <c r="A22" s="4" t="s">
        <v>118</v>
      </c>
      <c r="J22" s="5" t="n">
        <v>-19797</v>
      </c>
      <c r="K22" s="5" t="n">
        <v>1316</v>
      </c>
      <c r="L22" s="5" t="n">
        <v>-21173</v>
      </c>
    </row>
    <row r="23" spans="1:12">
      <c r="A23" s="4" t="s">
        <v>119</v>
      </c>
      <c r="J23" s="5" t="n">
        <v>-11363</v>
      </c>
      <c r="K23" s="5" t="n">
        <v>2104</v>
      </c>
      <c r="L23" s="5" t="n">
        <v>1070</v>
      </c>
    </row>
    <row r="24" spans="1:12">
      <c r="A24" s="4" t="s">
        <v>120</v>
      </c>
      <c r="B24" s="6" t="n">
        <v>-6793</v>
      </c>
      <c r="C24" s="6" t="n">
        <v>-10214</v>
      </c>
      <c r="D24" s="6" t="n">
        <v>103016</v>
      </c>
      <c r="E24" s="6" t="n">
        <v>372</v>
      </c>
      <c r="F24" s="6" t="n">
        <v>-6489</v>
      </c>
      <c r="G24" s="6" t="n">
        <v>-139</v>
      </c>
      <c r="H24" s="6" t="n">
        <v>3188</v>
      </c>
      <c r="I24" s="6" t="n">
        <v>-6494</v>
      </c>
      <c r="J24" s="5" t="n">
        <v>86381</v>
      </c>
      <c r="K24" s="5" t="n">
        <v>-9934</v>
      </c>
      <c r="L24" s="5" t="n">
        <v>-4419</v>
      </c>
    </row>
    <row r="25" spans="1:12">
      <c r="A25" s="4" t="s">
        <v>1046</v>
      </c>
    </row>
    <row r="26" spans="1:12">
      <c r="A26" s="3" t="s">
        <v>1033</v>
      </c>
    </row>
    <row r="27" spans="1:12">
      <c r="A27" s="4" t="s">
        <v>1045</v>
      </c>
      <c r="J27" s="6" t="n">
        <v>-2027</v>
      </c>
      <c r="K27" s="6" t="n">
        <v>-2404</v>
      </c>
      <c r="L27" s="5" t="n">
        <v>-4483</v>
      </c>
    </row>
    <row r="28" spans="1:12">
      <c r="A28" s="4" t="s">
        <v>1047</v>
      </c>
    </row>
    <row r="29" spans="1:12">
      <c r="A29" s="3" t="s">
        <v>1033</v>
      </c>
    </row>
    <row r="30" spans="1:12">
      <c r="A30" s="4" t="s">
        <v>1045</v>
      </c>
      <c r="L30" s="6" t="n">
        <v>-587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8</v>
      </c>
      <c r="B1" s="2" t="s">
        <v>2</v>
      </c>
      <c r="D1" s="2" t="s">
        <v>32</v>
      </c>
      <c r="F1" s="2" t="s">
        <v>93</v>
      </c>
    </row>
    <row r="2" spans="1:6">
      <c r="A2" s="3" t="s">
        <v>1033</v>
      </c>
    </row>
    <row r="3" spans="1:6">
      <c r="A3" s="4" t="s">
        <v>51</v>
      </c>
      <c r="B3" s="6" t="n">
        <v>8917661</v>
      </c>
      <c r="C3" s="4" t="s">
        <v>52</v>
      </c>
      <c r="D3" s="6" t="n">
        <v>8867168</v>
      </c>
      <c r="E3" s="4" t="s">
        <v>52</v>
      </c>
      <c r="F3" s="6" t="n">
        <v>8794143</v>
      </c>
    </row>
    <row r="4" spans="1:6">
      <c r="A4" s="4" t="s">
        <v>1038</v>
      </c>
    </row>
    <row r="5" spans="1:6">
      <c r="A5" s="3" t="s">
        <v>1033</v>
      </c>
    </row>
    <row r="6" spans="1:6">
      <c r="A6" s="4" t="s">
        <v>51</v>
      </c>
      <c r="B6" s="5" t="n">
        <v>5511061</v>
      </c>
      <c r="D6" s="5" t="n">
        <v>5617344</v>
      </c>
      <c r="F6" s="5" t="n">
        <v>5702288</v>
      </c>
    </row>
    <row r="7" spans="1:6">
      <c r="A7" s="4" t="s">
        <v>1039</v>
      </c>
    </row>
    <row r="8" spans="1:6">
      <c r="A8" s="3" t="s">
        <v>1033</v>
      </c>
    </row>
    <row r="9" spans="1:6">
      <c r="A9" s="4" t="s">
        <v>51</v>
      </c>
      <c r="B9" s="5" t="n">
        <v>693408</v>
      </c>
      <c r="D9" s="5" t="n">
        <v>1075350</v>
      </c>
      <c r="F9" s="5" t="n">
        <v>1082093</v>
      </c>
    </row>
    <row r="10" spans="1:6">
      <c r="A10" s="4" t="s">
        <v>1040</v>
      </c>
    </row>
    <row r="11" spans="1:6">
      <c r="A11" s="3" t="s">
        <v>1033</v>
      </c>
    </row>
    <row r="12" spans="1:6">
      <c r="A12" s="4" t="s">
        <v>51</v>
      </c>
      <c r="B12" s="5" t="n">
        <v>2421173</v>
      </c>
      <c r="D12" s="5" t="n">
        <v>1913747</v>
      </c>
      <c r="F12" s="5" t="n">
        <v>1391725</v>
      </c>
    </row>
    <row r="13" spans="1:6">
      <c r="A13" s="4" t="s">
        <v>1041</v>
      </c>
    </row>
    <row r="14" spans="1:6">
      <c r="A14" s="3" t="s">
        <v>1033</v>
      </c>
    </row>
    <row r="15" spans="1:6">
      <c r="A15" s="4" t="s">
        <v>51</v>
      </c>
      <c r="B15" s="6" t="n">
        <v>292019</v>
      </c>
      <c r="D15" s="6" t="n">
        <v>260727</v>
      </c>
      <c r="F15" s="6" t="n">
        <v>618037</v>
      </c>
    </row>
    <row r="16" spans="1:6"/>
    <row r="17" spans="1:6">
      <c r="A17" s="4" t="s">
        <v>52</v>
      </c>
      <c r="B17" s="4" t="s">
        <v>76</v>
      </c>
    </row>
  </sheetData>
  <mergeCells count="4">
    <mergeCell ref="B1:C1"/>
    <mergeCell ref="D1:E1"/>
    <mergeCell ref="A16:F16"/>
    <mergeCell ref="B17:F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9</v>
      </c>
      <c r="B1" s="2" t="s">
        <v>1050</v>
      </c>
      <c r="C1" s="2" t="s">
        <v>1051</v>
      </c>
      <c r="D1" s="2" t="s">
        <v>2</v>
      </c>
    </row>
    <row r="2" spans="1:4">
      <c r="A2" s="3" t="s">
        <v>1052</v>
      </c>
    </row>
    <row r="3" spans="1:4">
      <c r="A3" s="4" t="s">
        <v>1053</v>
      </c>
      <c r="D3" s="6" t="n">
        <v>800000000</v>
      </c>
    </row>
    <row r="4" spans="1:4">
      <c r="A4" s="4" t="s">
        <v>495</v>
      </c>
    </row>
    <row r="5" spans="1:4">
      <c r="A5" s="3" t="s">
        <v>1052</v>
      </c>
    </row>
    <row r="6" spans="1:4">
      <c r="A6" s="4" t="s">
        <v>553</v>
      </c>
      <c r="B6" s="4" t="s">
        <v>1054</v>
      </c>
      <c r="C6" s="4" t="s">
        <v>759</v>
      </c>
    </row>
    <row r="7" spans="1:4">
      <c r="A7" s="4" t="s">
        <v>1053</v>
      </c>
      <c r="B7" s="6" t="n">
        <v>1000000000</v>
      </c>
      <c r="C7" s="6" t="n">
        <v>800000000</v>
      </c>
    </row>
    <row r="8" spans="1:4">
      <c r="A8" s="4" t="s">
        <v>1055</v>
      </c>
      <c r="B8" s="4" t="s">
        <v>1056</v>
      </c>
    </row>
    <row r="9" spans="1:4">
      <c r="A9" s="4" t="s">
        <v>1057</v>
      </c>
      <c r="B9" s="4" t="s">
        <v>1058</v>
      </c>
      <c r="C9" s="4" t="s">
        <v>1059</v>
      </c>
    </row>
    <row r="10" spans="1:4">
      <c r="A10" s="4" t="s">
        <v>1060</v>
      </c>
    </row>
    <row r="11" spans="1:4">
      <c r="A11" s="3" t="s">
        <v>1052</v>
      </c>
    </row>
    <row r="12" spans="1:4">
      <c r="A12" s="4" t="s">
        <v>1061</v>
      </c>
      <c r="B12" s="4" t="s">
        <v>1062</v>
      </c>
    </row>
    <row r="13" spans="1:4">
      <c r="A13" s="4" t="s">
        <v>1063</v>
      </c>
      <c r="B13" s="4" t="s">
        <v>1064</v>
      </c>
      <c r="C13" s="4" t="s">
        <v>7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93</v>
      </c>
    </row>
    <row r="3" spans="1:4">
      <c r="A3" s="3" t="s">
        <v>1066</v>
      </c>
    </row>
    <row r="4" spans="1:4">
      <c r="A4" s="4" t="s">
        <v>1067</v>
      </c>
      <c r="B4" s="6" t="n">
        <v>202</v>
      </c>
    </row>
    <row r="5" spans="1:4">
      <c r="A5" s="4" t="s">
        <v>1068</v>
      </c>
      <c r="B5" s="5" t="n">
        <v>19711</v>
      </c>
    </row>
    <row r="6" spans="1:4">
      <c r="A6" s="4" t="s">
        <v>1069</v>
      </c>
      <c r="B6" s="5" t="n">
        <v>-48</v>
      </c>
    </row>
    <row r="7" spans="1:4">
      <c r="A7" s="4" t="s">
        <v>1070</v>
      </c>
      <c r="B7" s="5" t="n">
        <v>19865</v>
      </c>
      <c r="C7" s="6" t="n">
        <v>202</v>
      </c>
    </row>
    <row r="8" spans="1:4">
      <c r="A8" s="4" t="s">
        <v>1071</v>
      </c>
    </row>
    <row r="9" spans="1:4">
      <c r="A9" s="3" t="s">
        <v>1066</v>
      </c>
    </row>
    <row r="10" spans="1:4">
      <c r="A10" s="4" t="s">
        <v>1067</v>
      </c>
      <c r="B10" s="5" t="n">
        <v>202</v>
      </c>
      <c r="C10" s="5" t="n">
        <v>365</v>
      </c>
      <c r="D10" s="6" t="n">
        <v>333</v>
      </c>
    </row>
    <row r="11" spans="1:4">
      <c r="A11" s="4" t="s">
        <v>1068</v>
      </c>
      <c r="B11" s="5" t="n">
        <v>123</v>
      </c>
      <c r="C11" s="5" t="n">
        <v>315</v>
      </c>
      <c r="D11" s="5" t="n">
        <v>87</v>
      </c>
    </row>
    <row r="12" spans="1:4">
      <c r="A12" s="4" t="s">
        <v>1069</v>
      </c>
      <c r="B12" s="5" t="n">
        <v>-48</v>
      </c>
      <c r="C12" s="5" t="n">
        <v>-478</v>
      </c>
      <c r="D12" s="5" t="n">
        <v>-55</v>
      </c>
    </row>
    <row r="13" spans="1:4">
      <c r="A13" s="4" t="s">
        <v>1070</v>
      </c>
      <c r="B13" s="5" t="n">
        <v>277</v>
      </c>
      <c r="C13" s="6" t="n">
        <v>202</v>
      </c>
      <c r="D13" s="6" t="n">
        <v>365</v>
      </c>
    </row>
    <row r="14" spans="1:4">
      <c r="A14" s="4" t="s">
        <v>1072</v>
      </c>
    </row>
    <row r="15" spans="1:4">
      <c r="A15" s="3" t="s">
        <v>1066</v>
      </c>
    </row>
    <row r="16" spans="1:4">
      <c r="A16" s="4" t="s">
        <v>1068</v>
      </c>
      <c r="B16" s="5" t="n">
        <v>19588</v>
      </c>
    </row>
    <row r="17" spans="1:4">
      <c r="A17" s="4" t="s">
        <v>1070</v>
      </c>
      <c r="B17" s="6" t="n">
        <v>195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32</v>
      </c>
      <c r="D2" s="2" t="s">
        <v>93</v>
      </c>
      <c r="E2" s="2" t="s">
        <v>2</v>
      </c>
    </row>
    <row r="3" spans="1:5">
      <c r="A3" s="3" t="s">
        <v>1074</v>
      </c>
    </row>
    <row r="4" spans="1:5">
      <c r="A4" s="4" t="s">
        <v>1075</v>
      </c>
      <c r="E4" s="6" t="n">
        <v>3583100</v>
      </c>
    </row>
    <row r="5" spans="1:5">
      <c r="A5" s="4" t="s">
        <v>1076</v>
      </c>
      <c r="E5" s="5" t="n">
        <v>2209506</v>
      </c>
    </row>
    <row r="6" spans="1:5">
      <c r="A6" s="4" t="s">
        <v>1077</v>
      </c>
      <c r="E6" s="5" t="n">
        <v>5823744</v>
      </c>
    </row>
    <row r="7" spans="1:5">
      <c r="A7" s="4" t="s">
        <v>1078</v>
      </c>
      <c r="E7" s="5" t="n">
        <v>296225</v>
      </c>
    </row>
    <row r="8" spans="1:5">
      <c r="A8" s="4" t="s">
        <v>1079</v>
      </c>
      <c r="E8" s="5" t="n">
        <v>2209506</v>
      </c>
    </row>
    <row r="9" spans="1:5">
      <c r="A9" s="4" t="s">
        <v>1080</v>
      </c>
      <c r="E9" s="5" t="n">
        <v>6119969</v>
      </c>
    </row>
    <row r="10" spans="1:5">
      <c r="A10" s="4" t="s">
        <v>1081</v>
      </c>
      <c r="B10" s="6" t="n">
        <v>8329475</v>
      </c>
      <c r="C10" s="6" t="n">
        <v>7849093</v>
      </c>
      <c r="D10" s="6" t="n">
        <v>7652117</v>
      </c>
      <c r="E10" s="5" t="n">
        <v>8329475</v>
      </c>
    </row>
    <row r="11" spans="1:5">
      <c r="A11" s="4" t="s">
        <v>37</v>
      </c>
      <c r="B11" s="5" t="n">
        <v>-487945</v>
      </c>
      <c r="C11" s="5" t="n">
        <v>-318161</v>
      </c>
      <c r="D11" s="5" t="n">
        <v>-243089</v>
      </c>
      <c r="E11" s="5" t="n">
        <v>-487945</v>
      </c>
    </row>
    <row r="12" spans="1:5">
      <c r="A12" s="4" t="s">
        <v>1082</v>
      </c>
      <c r="E12" s="5" t="n">
        <v>3528</v>
      </c>
    </row>
    <row r="13" spans="1:5">
      <c r="A13" s="4" t="s">
        <v>1083</v>
      </c>
      <c r="E13" s="5" t="n">
        <v>3528</v>
      </c>
    </row>
    <row r="14" spans="1:5">
      <c r="A14" s="4" t="s">
        <v>1084</v>
      </c>
      <c r="E14" s="5" t="n">
        <v>3528</v>
      </c>
    </row>
    <row r="15" spans="1:5">
      <c r="A15" s="4" t="s">
        <v>1085</v>
      </c>
      <c r="B15" s="6" t="n">
        <v>-719</v>
      </c>
    </row>
    <row r="16" spans="1:5">
      <c r="A16" s="4" t="s">
        <v>1086</v>
      </c>
      <c r="B16" s="4" t="s">
        <v>1087</v>
      </c>
    </row>
    <row r="17" spans="1:5">
      <c r="A17" s="3" t="s">
        <v>1088</v>
      </c>
    </row>
    <row r="18" spans="1:5">
      <c r="A18" s="4" t="s">
        <v>1089</v>
      </c>
      <c r="B18" s="6" t="n">
        <v>7849093</v>
      </c>
      <c r="C18" s="5" t="n">
        <v>7652117</v>
      </c>
      <c r="D18" s="5" t="n">
        <v>7530239</v>
      </c>
    </row>
    <row r="19" spans="1:5">
      <c r="A19" s="4" t="s">
        <v>260</v>
      </c>
      <c r="B19" s="5" t="n">
        <v>484916</v>
      </c>
      <c r="C19" s="5" t="n">
        <v>504684</v>
      </c>
    </row>
    <row r="20" spans="1:5">
      <c r="A20" s="4" t="s">
        <v>35</v>
      </c>
      <c r="B20" s="5" t="n">
        <v>82862</v>
      </c>
      <c r="C20" s="5" t="n">
        <v>116038</v>
      </c>
      <c r="D20" s="5" t="n">
        <v>123277</v>
      </c>
    </row>
    <row r="21" spans="1:5">
      <c r="A21" s="4" t="s">
        <v>49</v>
      </c>
      <c r="C21" s="5" t="n">
        <v>-412315</v>
      </c>
    </row>
    <row r="22" spans="1:5">
      <c r="A22" s="4" t="s">
        <v>1090</v>
      </c>
      <c r="B22" s="5" t="n">
        <v>-87396</v>
      </c>
      <c r="C22" s="5" t="n">
        <v>-11431</v>
      </c>
      <c r="D22" s="5" t="n">
        <v>-1399</v>
      </c>
    </row>
    <row r="23" spans="1:5">
      <c r="A23" s="4" t="s">
        <v>1091</v>
      </c>
      <c r="B23" s="5" t="n">
        <v>8329475</v>
      </c>
      <c r="C23" s="5" t="n">
        <v>7849093</v>
      </c>
      <c r="D23" s="5" t="n">
        <v>7652117</v>
      </c>
    </row>
    <row r="24" spans="1:5">
      <c r="A24" s="3" t="s">
        <v>1092</v>
      </c>
    </row>
    <row r="25" spans="1:5">
      <c r="A25" s="4" t="s">
        <v>1089</v>
      </c>
      <c r="B25" s="5" t="n">
        <v>318161</v>
      </c>
      <c r="C25" s="5" t="n">
        <v>243089</v>
      </c>
      <c r="D25" s="5" t="n">
        <v>81050</v>
      </c>
    </row>
    <row r="26" spans="1:5">
      <c r="A26" s="4" t="s">
        <v>1093</v>
      </c>
      <c r="B26" s="5" t="n">
        <v>182732</v>
      </c>
      <c r="C26" s="5" t="n">
        <v>168847</v>
      </c>
      <c r="D26" s="5" t="n">
        <v>163438</v>
      </c>
    </row>
    <row r="27" spans="1:5">
      <c r="A27" s="4" t="s">
        <v>49</v>
      </c>
      <c r="C27" s="5" t="n">
        <v>-82344</v>
      </c>
    </row>
    <row r="28" spans="1:5">
      <c r="A28" s="4" t="s">
        <v>1094</v>
      </c>
      <c r="B28" s="5" t="n">
        <v>-12948</v>
      </c>
      <c r="C28" s="5" t="n">
        <v>-11431</v>
      </c>
      <c r="D28" s="5" t="n">
        <v>-1399</v>
      </c>
    </row>
    <row r="29" spans="1:5">
      <c r="A29" s="4" t="s">
        <v>1091</v>
      </c>
      <c r="B29" s="6" t="n">
        <v>487945</v>
      </c>
      <c r="C29" s="6" t="n">
        <v>318161</v>
      </c>
      <c r="D29" s="6" t="n">
        <v>243089</v>
      </c>
    </row>
    <row r="30" spans="1:5">
      <c r="A30" s="4" t="s">
        <v>501</v>
      </c>
    </row>
    <row r="31" spans="1:5">
      <c r="A31" s="3" t="s">
        <v>1074</v>
      </c>
    </row>
    <row r="32" spans="1:5">
      <c r="A32" s="4" t="s">
        <v>1095</v>
      </c>
      <c r="B32" s="4" t="s">
        <v>893</v>
      </c>
    </row>
    <row r="33" spans="1:5">
      <c r="A33" s="4" t="s">
        <v>503</v>
      </c>
    </row>
    <row r="34" spans="1:5">
      <c r="A34" s="3" t="s">
        <v>1074</v>
      </c>
    </row>
    <row r="35" spans="1:5">
      <c r="A35" s="4" t="s">
        <v>1095</v>
      </c>
      <c r="B35" s="4" t="s">
        <v>1096</v>
      </c>
    </row>
    <row r="36" spans="1:5">
      <c r="A36" s="4" t="s">
        <v>764</v>
      </c>
    </row>
    <row r="37" spans="1:5">
      <c r="A37" s="3" t="s">
        <v>1074</v>
      </c>
    </row>
    <row r="38" spans="1:5">
      <c r="A38" s="4" t="s">
        <v>1075</v>
      </c>
      <c r="E38" s="5" t="n">
        <v>1030100</v>
      </c>
    </row>
    <row r="39" spans="1:5">
      <c r="A39" s="4" t="s">
        <v>1076</v>
      </c>
      <c r="E39" s="5" t="n">
        <v>502846</v>
      </c>
    </row>
    <row r="40" spans="1:5">
      <c r="A40" s="4" t="s">
        <v>1077</v>
      </c>
      <c r="E40" s="5" t="n">
        <v>1398341</v>
      </c>
    </row>
    <row r="41" spans="1:5">
      <c r="A41" s="4" t="s">
        <v>1078</v>
      </c>
      <c r="E41" s="5" t="n">
        <v>74427</v>
      </c>
    </row>
    <row r="42" spans="1:5">
      <c r="A42" s="4" t="s">
        <v>1079</v>
      </c>
      <c r="E42" s="5" t="n">
        <v>502846</v>
      </c>
    </row>
    <row r="43" spans="1:5">
      <c r="A43" s="4" t="s">
        <v>1080</v>
      </c>
      <c r="E43" s="5" t="n">
        <v>1472768</v>
      </c>
    </row>
    <row r="44" spans="1:5">
      <c r="A44" s="4" t="s">
        <v>1081</v>
      </c>
      <c r="B44" s="6" t="n">
        <v>1975614</v>
      </c>
      <c r="E44" s="5" t="n">
        <v>1975614</v>
      </c>
    </row>
    <row r="45" spans="1:5">
      <c r="A45" s="4" t="s">
        <v>37</v>
      </c>
      <c r="B45" s="6" t="n">
        <v>-123730</v>
      </c>
      <c r="E45" s="5" t="n">
        <v>-123730</v>
      </c>
    </row>
    <row r="46" spans="1:5">
      <c r="A46" s="4" t="s">
        <v>1097</v>
      </c>
      <c r="B46" s="4" t="s">
        <v>1098</v>
      </c>
    </row>
    <row r="47" spans="1:5">
      <c r="A47" s="4" t="s">
        <v>1099</v>
      </c>
      <c r="B47" s="4" t="s">
        <v>1087</v>
      </c>
    </row>
    <row r="48" spans="1:5">
      <c r="A48" s="3" t="s">
        <v>1088</v>
      </c>
    </row>
    <row r="49" spans="1:5">
      <c r="A49" s="4" t="s">
        <v>1091</v>
      </c>
      <c r="B49" s="6" t="n">
        <v>1975614</v>
      </c>
    </row>
    <row r="50" spans="1:5">
      <c r="A50" s="3" t="s">
        <v>1092</v>
      </c>
    </row>
    <row r="51" spans="1:5">
      <c r="A51" s="4" t="s">
        <v>1091</v>
      </c>
      <c r="B51" s="6" t="n">
        <v>123730</v>
      </c>
    </row>
    <row r="52" spans="1:5">
      <c r="A52" s="4" t="s">
        <v>1100</v>
      </c>
    </row>
    <row r="53" spans="1:5">
      <c r="A53" s="3" t="s">
        <v>1074</v>
      </c>
    </row>
    <row r="54" spans="1:5">
      <c r="A54" s="4" t="s">
        <v>1101</v>
      </c>
      <c r="B54" s="4" t="s">
        <v>893</v>
      </c>
    </row>
    <row r="55" spans="1:5">
      <c r="A55" s="4" t="s">
        <v>1102</v>
      </c>
    </row>
    <row r="56" spans="1:5">
      <c r="A56" s="3" t="s">
        <v>1074</v>
      </c>
    </row>
    <row r="57" spans="1:5">
      <c r="A57" s="4" t="s">
        <v>1101</v>
      </c>
      <c r="B57" s="4" t="s">
        <v>1096</v>
      </c>
    </row>
    <row r="58" spans="1:5">
      <c r="A58" s="4" t="s">
        <v>775</v>
      </c>
    </row>
    <row r="59" spans="1:5">
      <c r="A59" s="3" t="s">
        <v>1074</v>
      </c>
    </row>
    <row r="60" spans="1:5">
      <c r="A60" s="4" t="s">
        <v>1075</v>
      </c>
      <c r="E60" s="5" t="n">
        <v>850000</v>
      </c>
    </row>
    <row r="61" spans="1:5">
      <c r="A61" s="4" t="s">
        <v>1076</v>
      </c>
      <c r="E61" s="5" t="n">
        <v>406039</v>
      </c>
    </row>
    <row r="62" spans="1:5">
      <c r="A62" s="4" t="s">
        <v>1077</v>
      </c>
      <c r="E62" s="5" t="n">
        <v>1051697</v>
      </c>
    </row>
    <row r="63" spans="1:5">
      <c r="A63" s="4" t="s">
        <v>1078</v>
      </c>
      <c r="E63" s="5" t="n">
        <v>74934</v>
      </c>
    </row>
    <row r="64" spans="1:5">
      <c r="A64" s="4" t="s">
        <v>1079</v>
      </c>
      <c r="E64" s="5" t="n">
        <v>406039</v>
      </c>
    </row>
    <row r="65" spans="1:5">
      <c r="A65" s="4" t="s">
        <v>1080</v>
      </c>
      <c r="E65" s="5" t="n">
        <v>1126631</v>
      </c>
    </row>
    <row r="66" spans="1:5">
      <c r="A66" s="4" t="s">
        <v>1081</v>
      </c>
      <c r="B66" s="6" t="n">
        <v>1532670</v>
      </c>
      <c r="E66" s="5" t="n">
        <v>1532670</v>
      </c>
    </row>
    <row r="67" spans="1:5">
      <c r="A67" s="4" t="s">
        <v>37</v>
      </c>
      <c r="B67" s="6" t="n">
        <v>-93817</v>
      </c>
      <c r="E67" s="5" t="n">
        <v>-93817</v>
      </c>
    </row>
    <row r="68" spans="1:5">
      <c r="A68" s="4" t="s">
        <v>1097</v>
      </c>
      <c r="B68" s="4" t="s">
        <v>1103</v>
      </c>
    </row>
    <row r="69" spans="1:5">
      <c r="A69" s="4" t="s">
        <v>1099</v>
      </c>
      <c r="B69" s="4" t="s">
        <v>1087</v>
      </c>
    </row>
    <row r="70" spans="1:5">
      <c r="A70" s="3" t="s">
        <v>1088</v>
      </c>
    </row>
    <row r="71" spans="1:5">
      <c r="A71" s="4" t="s">
        <v>1091</v>
      </c>
      <c r="B71" s="6" t="n">
        <v>1532670</v>
      </c>
    </row>
    <row r="72" spans="1:5">
      <c r="A72" s="3" t="s">
        <v>1092</v>
      </c>
    </row>
    <row r="73" spans="1:5">
      <c r="A73" s="4" t="s">
        <v>1091</v>
      </c>
      <c r="B73" s="6" t="n">
        <v>93817</v>
      </c>
    </row>
    <row r="74" spans="1:5">
      <c r="A74" s="4" t="s">
        <v>1104</v>
      </c>
    </row>
    <row r="75" spans="1:5">
      <c r="A75" s="3" t="s">
        <v>1074</v>
      </c>
    </row>
    <row r="76" spans="1:5">
      <c r="A76" s="4" t="s">
        <v>1101</v>
      </c>
      <c r="B76" s="4" t="s">
        <v>893</v>
      </c>
    </row>
    <row r="77" spans="1:5">
      <c r="A77" s="4" t="s">
        <v>1105</v>
      </c>
    </row>
    <row r="78" spans="1:5">
      <c r="A78" s="3" t="s">
        <v>1074</v>
      </c>
    </row>
    <row r="79" spans="1:5">
      <c r="A79" s="4" t="s">
        <v>1101</v>
      </c>
      <c r="B79" s="4" t="s">
        <v>1096</v>
      </c>
    </row>
    <row r="80" spans="1:5">
      <c r="A80" s="4" t="s">
        <v>1106</v>
      </c>
    </row>
    <row r="81" spans="1:5">
      <c r="A81" s="3" t="s">
        <v>1074</v>
      </c>
    </row>
    <row r="82" spans="1:5">
      <c r="A82" s="4" t="s">
        <v>1075</v>
      </c>
      <c r="E82" s="5" t="n">
        <v>500000</v>
      </c>
    </row>
    <row r="83" spans="1:5">
      <c r="A83" s="4" t="s">
        <v>1076</v>
      </c>
      <c r="E83" s="5" t="n">
        <v>221318</v>
      </c>
    </row>
    <row r="84" spans="1:5">
      <c r="A84" s="4" t="s">
        <v>1077</v>
      </c>
      <c r="E84" s="5" t="n">
        <v>604994</v>
      </c>
    </row>
    <row r="85" spans="1:5">
      <c r="A85" s="4" t="s">
        <v>1078</v>
      </c>
      <c r="E85" s="5" t="n">
        <v>8529</v>
      </c>
    </row>
    <row r="86" spans="1:5">
      <c r="A86" s="4" t="s">
        <v>1079</v>
      </c>
      <c r="E86" s="5" t="n">
        <v>221318</v>
      </c>
    </row>
    <row r="87" spans="1:5">
      <c r="A87" s="4" t="s">
        <v>1080</v>
      </c>
      <c r="E87" s="5" t="n">
        <v>613523</v>
      </c>
    </row>
    <row r="88" spans="1:5">
      <c r="A88" s="4" t="s">
        <v>1081</v>
      </c>
      <c r="B88" s="6" t="n">
        <v>834841</v>
      </c>
      <c r="E88" s="5" t="n">
        <v>834841</v>
      </c>
    </row>
    <row r="89" spans="1:5">
      <c r="A89" s="4" t="s">
        <v>37</v>
      </c>
      <c r="B89" s="6" t="n">
        <v>-51908</v>
      </c>
      <c r="E89" s="5" t="n">
        <v>-51908</v>
      </c>
    </row>
    <row r="90" spans="1:5">
      <c r="A90" s="4" t="s">
        <v>1097</v>
      </c>
      <c r="B90" s="4" t="s">
        <v>1107</v>
      </c>
    </row>
    <row r="91" spans="1:5">
      <c r="A91" s="4" t="s">
        <v>1099</v>
      </c>
      <c r="B91" s="4" t="s">
        <v>1087</v>
      </c>
    </row>
    <row r="92" spans="1:5">
      <c r="A92" s="3" t="s">
        <v>1088</v>
      </c>
    </row>
    <row r="93" spans="1:5">
      <c r="A93" s="4" t="s">
        <v>1091</v>
      </c>
      <c r="B93" s="6" t="n">
        <v>834841</v>
      </c>
    </row>
    <row r="94" spans="1:5">
      <c r="A94" s="3" t="s">
        <v>1092</v>
      </c>
    </row>
    <row r="95" spans="1:5">
      <c r="A95" s="4" t="s">
        <v>1091</v>
      </c>
      <c r="B95" s="6" t="n">
        <v>51908</v>
      </c>
    </row>
    <row r="96" spans="1:5">
      <c r="A96" s="4" t="s">
        <v>1108</v>
      </c>
    </row>
    <row r="97" spans="1:5">
      <c r="A97" s="3" t="s">
        <v>1074</v>
      </c>
    </row>
    <row r="98" spans="1:5">
      <c r="A98" s="4" t="s">
        <v>1101</v>
      </c>
      <c r="B98" s="4" t="s">
        <v>893</v>
      </c>
    </row>
    <row r="99" spans="1:5">
      <c r="A99" s="4" t="s">
        <v>1109</v>
      </c>
    </row>
    <row r="100" spans="1:5">
      <c r="A100" s="3" t="s">
        <v>1074</v>
      </c>
    </row>
    <row r="101" spans="1:5">
      <c r="A101" s="4" t="s">
        <v>1101</v>
      </c>
      <c r="B101" s="4" t="s">
        <v>1096</v>
      </c>
    </row>
    <row r="102" spans="1:5">
      <c r="A102" s="4" t="s">
        <v>1110</v>
      </c>
    </row>
    <row r="103" spans="1:5">
      <c r="A103" s="3" t="s">
        <v>1074</v>
      </c>
    </row>
    <row r="104" spans="1:5">
      <c r="A104" s="4" t="s">
        <v>1076</v>
      </c>
      <c r="E104" s="5" t="n">
        <v>174688</v>
      </c>
    </row>
    <row r="105" spans="1:5">
      <c r="A105" s="4" t="s">
        <v>1077</v>
      </c>
      <c r="E105" s="5" t="n">
        <v>370553</v>
      </c>
    </row>
    <row r="106" spans="1:5">
      <c r="A106" s="4" t="s">
        <v>1078</v>
      </c>
      <c r="E106" s="5" t="n">
        <v>18494</v>
      </c>
    </row>
    <row r="107" spans="1:5">
      <c r="A107" s="4" t="s">
        <v>1079</v>
      </c>
      <c r="E107" s="5" t="n">
        <v>174688</v>
      </c>
    </row>
    <row r="108" spans="1:5">
      <c r="A108" s="4" t="s">
        <v>1080</v>
      </c>
      <c r="E108" s="5" t="n">
        <v>389047</v>
      </c>
    </row>
    <row r="109" spans="1:5">
      <c r="A109" s="4" t="s">
        <v>1081</v>
      </c>
      <c r="B109" s="6" t="n">
        <v>563735</v>
      </c>
      <c r="E109" s="5" t="n">
        <v>563735</v>
      </c>
    </row>
    <row r="110" spans="1:5">
      <c r="A110" s="4" t="s">
        <v>37</v>
      </c>
      <c r="B110" s="6" t="n">
        <v>-33663</v>
      </c>
      <c r="E110" s="5" t="n">
        <v>-33663</v>
      </c>
    </row>
    <row r="111" spans="1:5">
      <c r="A111" s="4" t="s">
        <v>1097</v>
      </c>
      <c r="B111" s="4" t="s">
        <v>1111</v>
      </c>
    </row>
    <row r="112" spans="1:5">
      <c r="A112" s="4" t="s">
        <v>1099</v>
      </c>
      <c r="B112" s="4" t="s">
        <v>1087</v>
      </c>
    </row>
    <row r="113" spans="1:5">
      <c r="A113" s="3" t="s">
        <v>1088</v>
      </c>
    </row>
    <row r="114" spans="1:5">
      <c r="A114" s="4" t="s">
        <v>1091</v>
      </c>
      <c r="B114" s="6" t="n">
        <v>563735</v>
      </c>
    </row>
    <row r="115" spans="1:5">
      <c r="A115" s="3" t="s">
        <v>1092</v>
      </c>
    </row>
    <row r="116" spans="1:5">
      <c r="A116" s="4" t="s">
        <v>1091</v>
      </c>
      <c r="B116" s="6" t="n">
        <v>33663</v>
      </c>
    </row>
    <row r="117" spans="1:5">
      <c r="A117" s="4" t="s">
        <v>1112</v>
      </c>
    </row>
    <row r="118" spans="1:5">
      <c r="A118" s="3" t="s">
        <v>1074</v>
      </c>
    </row>
    <row r="119" spans="1:5">
      <c r="A119" s="4" t="s">
        <v>1101</v>
      </c>
      <c r="B119" s="4" t="s">
        <v>893</v>
      </c>
    </row>
    <row r="120" spans="1:5">
      <c r="A120" s="4" t="s">
        <v>1113</v>
      </c>
    </row>
    <row r="121" spans="1:5">
      <c r="A121" s="3" t="s">
        <v>1074</v>
      </c>
    </row>
    <row r="122" spans="1:5">
      <c r="A122" s="4" t="s">
        <v>1101</v>
      </c>
      <c r="B122" s="4" t="s">
        <v>1096</v>
      </c>
    </row>
    <row r="123" spans="1:5">
      <c r="A123" s="4" t="s">
        <v>1114</v>
      </c>
    </row>
    <row r="124" spans="1:5">
      <c r="A124" s="3" t="s">
        <v>1074</v>
      </c>
    </row>
    <row r="125" spans="1:5">
      <c r="A125" s="4" t="s">
        <v>1076</v>
      </c>
      <c r="E125" s="5" t="n">
        <v>103741</v>
      </c>
    </row>
    <row r="126" spans="1:5">
      <c r="A126" s="4" t="s">
        <v>1077</v>
      </c>
      <c r="E126" s="5" t="n">
        <v>296031</v>
      </c>
    </row>
    <row r="127" spans="1:5">
      <c r="A127" s="4" t="s">
        <v>1078</v>
      </c>
      <c r="E127" s="5" t="n">
        <v>11905</v>
      </c>
    </row>
    <row r="128" spans="1:5">
      <c r="A128" s="4" t="s">
        <v>1079</v>
      </c>
      <c r="E128" s="5" t="n">
        <v>103741</v>
      </c>
    </row>
    <row r="129" spans="1:5">
      <c r="A129" s="4" t="s">
        <v>1080</v>
      </c>
      <c r="E129" s="5" t="n">
        <v>307936</v>
      </c>
    </row>
    <row r="130" spans="1:5">
      <c r="A130" s="4" t="s">
        <v>1081</v>
      </c>
      <c r="B130" s="6" t="n">
        <v>411677</v>
      </c>
      <c r="E130" s="5" t="n">
        <v>411677</v>
      </c>
    </row>
    <row r="131" spans="1:5">
      <c r="A131" s="4" t="s">
        <v>37</v>
      </c>
      <c r="B131" s="6" t="n">
        <v>-29407</v>
      </c>
      <c r="E131" s="5" t="n">
        <v>-29407</v>
      </c>
    </row>
    <row r="132" spans="1:5">
      <c r="A132" s="4" t="s">
        <v>1097</v>
      </c>
      <c r="B132" s="4" t="s">
        <v>1115</v>
      </c>
    </row>
    <row r="133" spans="1:5">
      <c r="A133" s="4" t="s">
        <v>1099</v>
      </c>
      <c r="B133" s="4" t="s">
        <v>1087</v>
      </c>
    </row>
    <row r="134" spans="1:5">
      <c r="A134" s="3" t="s">
        <v>1088</v>
      </c>
    </row>
    <row r="135" spans="1:5">
      <c r="A135" s="4" t="s">
        <v>1091</v>
      </c>
      <c r="B135" s="6" t="n">
        <v>411677</v>
      </c>
    </row>
    <row r="136" spans="1:5">
      <c r="A136" s="3" t="s">
        <v>1092</v>
      </c>
    </row>
    <row r="137" spans="1:5">
      <c r="A137" s="4" t="s">
        <v>1091</v>
      </c>
      <c r="B137" s="6" t="n">
        <v>29407</v>
      </c>
    </row>
    <row r="138" spans="1:5">
      <c r="A138" s="4" t="s">
        <v>1116</v>
      </c>
    </row>
    <row r="139" spans="1:5">
      <c r="A139" s="3" t="s">
        <v>1074</v>
      </c>
    </row>
    <row r="140" spans="1:5">
      <c r="A140" s="4" t="s">
        <v>1101</v>
      </c>
      <c r="B140" s="4" t="s">
        <v>893</v>
      </c>
    </row>
    <row r="141" spans="1:5">
      <c r="A141" s="4" t="s">
        <v>1117</v>
      </c>
    </row>
    <row r="142" spans="1:5">
      <c r="A142" s="3" t="s">
        <v>1074</v>
      </c>
    </row>
    <row r="143" spans="1:5">
      <c r="A143" s="4" t="s">
        <v>1101</v>
      </c>
      <c r="B143" s="4" t="s">
        <v>1096</v>
      </c>
    </row>
    <row r="144" spans="1:5">
      <c r="A144" s="4" t="s">
        <v>1118</v>
      </c>
    </row>
    <row r="145" spans="1:5">
      <c r="A145" s="3" t="s">
        <v>1074</v>
      </c>
    </row>
    <row r="146" spans="1:5">
      <c r="A146" s="4" t="s">
        <v>1075</v>
      </c>
      <c r="E146" s="5" t="n">
        <v>2380100</v>
      </c>
    </row>
    <row r="147" spans="1:5">
      <c r="A147" s="4" t="s">
        <v>1076</v>
      </c>
      <c r="E147" s="5" t="n">
        <v>1408632</v>
      </c>
    </row>
    <row r="148" spans="1:5">
      <c r="A148" s="4" t="s">
        <v>1077</v>
      </c>
      <c r="E148" s="5" t="n">
        <v>3721616</v>
      </c>
    </row>
    <row r="149" spans="1:5">
      <c r="A149" s="4" t="s">
        <v>1078</v>
      </c>
      <c r="E149" s="5" t="n">
        <v>188289</v>
      </c>
    </row>
    <row r="150" spans="1:5">
      <c r="A150" s="4" t="s">
        <v>1079</v>
      </c>
      <c r="E150" s="5" t="n">
        <v>1408632</v>
      </c>
    </row>
    <row r="151" spans="1:5">
      <c r="A151" s="4" t="s">
        <v>1080</v>
      </c>
      <c r="E151" s="5" t="n">
        <v>3909905</v>
      </c>
    </row>
    <row r="152" spans="1:5">
      <c r="A152" s="4" t="s">
        <v>1081</v>
      </c>
      <c r="B152" s="6" t="n">
        <v>5318537</v>
      </c>
      <c r="E152" s="5" t="n">
        <v>5318537</v>
      </c>
    </row>
    <row r="153" spans="1:5">
      <c r="A153" s="4" t="s">
        <v>37</v>
      </c>
      <c r="B153" s="5" t="n">
        <v>-332525</v>
      </c>
      <c r="E153" s="5" t="n">
        <v>-332525</v>
      </c>
    </row>
    <row r="154" spans="1:5">
      <c r="A154" s="3" t="s">
        <v>1088</v>
      </c>
    </row>
    <row r="155" spans="1:5">
      <c r="A155" s="4" t="s">
        <v>1091</v>
      </c>
      <c r="B155" s="5" t="n">
        <v>5318537</v>
      </c>
    </row>
    <row r="156" spans="1:5">
      <c r="A156" s="3" t="s">
        <v>1092</v>
      </c>
    </row>
    <row r="157" spans="1:5">
      <c r="A157" s="4" t="s">
        <v>1091</v>
      </c>
      <c r="B157" s="5" t="n">
        <v>332525</v>
      </c>
    </row>
    <row r="158" spans="1:5">
      <c r="A158" s="4" t="s">
        <v>1119</v>
      </c>
    </row>
    <row r="159" spans="1:5">
      <c r="A159" s="3" t="s">
        <v>1074</v>
      </c>
    </row>
    <row r="160" spans="1:5">
      <c r="A160" s="4" t="s">
        <v>1076</v>
      </c>
      <c r="E160" s="5" t="n">
        <v>93669</v>
      </c>
    </row>
    <row r="161" spans="1:5">
      <c r="A161" s="4" t="s">
        <v>1077</v>
      </c>
      <c r="E161" s="5" t="n">
        <v>98088</v>
      </c>
    </row>
    <row r="162" spans="1:5">
      <c r="A162" s="4" t="s">
        <v>1078</v>
      </c>
      <c r="E162" s="5" t="n">
        <v>5476</v>
      </c>
    </row>
    <row r="163" spans="1:5">
      <c r="A163" s="4" t="s">
        <v>1079</v>
      </c>
      <c r="E163" s="5" t="n">
        <v>93669</v>
      </c>
    </row>
    <row r="164" spans="1:5">
      <c r="A164" s="4" t="s">
        <v>1080</v>
      </c>
      <c r="E164" s="5" t="n">
        <v>103564</v>
      </c>
    </row>
    <row r="165" spans="1:5">
      <c r="A165" s="4" t="s">
        <v>1081</v>
      </c>
      <c r="B165" s="5" t="n">
        <v>197233</v>
      </c>
      <c r="E165" s="5" t="n">
        <v>197233</v>
      </c>
    </row>
    <row r="166" spans="1:5">
      <c r="A166" s="4" t="s">
        <v>37</v>
      </c>
      <c r="B166" s="6" t="n">
        <v>-11771</v>
      </c>
      <c r="E166" s="5" t="n">
        <v>-11771</v>
      </c>
    </row>
    <row r="167" spans="1:5">
      <c r="A167" s="4" t="s">
        <v>1097</v>
      </c>
      <c r="B167" s="4" t="s">
        <v>1120</v>
      </c>
    </row>
    <row r="168" spans="1:5">
      <c r="A168" s="4" t="s">
        <v>1099</v>
      </c>
      <c r="B168" s="4" t="s">
        <v>1087</v>
      </c>
    </row>
    <row r="169" spans="1:5">
      <c r="A169" s="3" t="s">
        <v>1088</v>
      </c>
    </row>
    <row r="170" spans="1:5">
      <c r="A170" s="4" t="s">
        <v>1091</v>
      </c>
      <c r="B170" s="6" t="n">
        <v>197233</v>
      </c>
    </row>
    <row r="171" spans="1:5">
      <c r="A171" s="3" t="s">
        <v>1092</v>
      </c>
    </row>
    <row r="172" spans="1:5">
      <c r="A172" s="4" t="s">
        <v>1091</v>
      </c>
      <c r="B172" s="6" t="n">
        <v>11771</v>
      </c>
    </row>
    <row r="173" spans="1:5">
      <c r="A173" s="4" t="s">
        <v>1121</v>
      </c>
    </row>
    <row r="174" spans="1:5">
      <c r="A174" s="3" t="s">
        <v>1074</v>
      </c>
    </row>
    <row r="175" spans="1:5">
      <c r="A175" s="4" t="s">
        <v>1101</v>
      </c>
      <c r="B175" s="4" t="s">
        <v>893</v>
      </c>
    </row>
    <row r="176" spans="1:5">
      <c r="A176" s="4" t="s">
        <v>1122</v>
      </c>
    </row>
    <row r="177" spans="1:5">
      <c r="A177" s="3" t="s">
        <v>1074</v>
      </c>
    </row>
    <row r="178" spans="1:5">
      <c r="A178" s="4" t="s">
        <v>1101</v>
      </c>
      <c r="B178" s="4" t="s">
        <v>1096</v>
      </c>
    </row>
    <row r="179" spans="1:5">
      <c r="A179" s="4" t="s">
        <v>1123</v>
      </c>
    </row>
    <row r="180" spans="1:5">
      <c r="A180" s="3" t="s">
        <v>1074</v>
      </c>
    </row>
    <row r="181" spans="1:5">
      <c r="A181" s="4" t="s">
        <v>1076</v>
      </c>
      <c r="E181" s="5" t="n">
        <v>46401</v>
      </c>
    </row>
    <row r="182" spans="1:5">
      <c r="A182" s="4" t="s">
        <v>1077</v>
      </c>
      <c r="E182" s="5" t="n">
        <v>96422</v>
      </c>
    </row>
    <row r="183" spans="1:5">
      <c r="A183" s="4" t="s">
        <v>1078</v>
      </c>
      <c r="E183" s="5" t="n">
        <v>11675</v>
      </c>
    </row>
    <row r="184" spans="1:5">
      <c r="A184" s="4" t="s">
        <v>1079</v>
      </c>
      <c r="E184" s="5" t="n">
        <v>46401</v>
      </c>
    </row>
    <row r="185" spans="1:5">
      <c r="A185" s="4" t="s">
        <v>1080</v>
      </c>
      <c r="E185" s="5" t="n">
        <v>108097</v>
      </c>
    </row>
    <row r="186" spans="1:5">
      <c r="A186" s="4" t="s">
        <v>1081</v>
      </c>
      <c r="B186" s="6" t="n">
        <v>154498</v>
      </c>
      <c r="E186" s="5" t="n">
        <v>154498</v>
      </c>
    </row>
    <row r="187" spans="1:5">
      <c r="A187" s="4" t="s">
        <v>37</v>
      </c>
      <c r="B187" s="6" t="n">
        <v>-10569</v>
      </c>
      <c r="E187" s="5" t="n">
        <v>-10569</v>
      </c>
    </row>
    <row r="188" spans="1:5">
      <c r="A188" s="4" t="s">
        <v>1097</v>
      </c>
      <c r="B188" s="4" t="s">
        <v>1124</v>
      </c>
    </row>
    <row r="189" spans="1:5">
      <c r="A189" s="4" t="s">
        <v>1099</v>
      </c>
      <c r="B189" s="4" t="s">
        <v>1087</v>
      </c>
    </row>
    <row r="190" spans="1:5">
      <c r="A190" s="3" t="s">
        <v>1088</v>
      </c>
    </row>
    <row r="191" spans="1:5">
      <c r="A191" s="4" t="s">
        <v>1091</v>
      </c>
      <c r="B191" s="6" t="n">
        <v>154498</v>
      </c>
    </row>
    <row r="192" spans="1:5">
      <c r="A192" s="3" t="s">
        <v>1092</v>
      </c>
    </row>
    <row r="193" spans="1:5">
      <c r="A193" s="4" t="s">
        <v>1091</v>
      </c>
      <c r="B193" s="6" t="n">
        <v>10569</v>
      </c>
    </row>
    <row r="194" spans="1:5">
      <c r="A194" s="4" t="s">
        <v>1125</v>
      </c>
    </row>
    <row r="195" spans="1:5">
      <c r="A195" s="3" t="s">
        <v>1074</v>
      </c>
    </row>
    <row r="196" spans="1:5">
      <c r="A196" s="4" t="s">
        <v>1101</v>
      </c>
      <c r="B196" s="4" t="s">
        <v>893</v>
      </c>
    </row>
    <row r="197" spans="1:5">
      <c r="A197" s="4" t="s">
        <v>1126</v>
      </c>
    </row>
    <row r="198" spans="1:5">
      <c r="A198" s="3" t="s">
        <v>1074</v>
      </c>
    </row>
    <row r="199" spans="1:5">
      <c r="A199" s="4" t="s">
        <v>1101</v>
      </c>
      <c r="B199" s="4" t="s">
        <v>1096</v>
      </c>
    </row>
    <row r="200" spans="1:5">
      <c r="A200" s="4" t="s">
        <v>1127</v>
      </c>
    </row>
    <row r="201" spans="1:5">
      <c r="A201" s="3" t="s">
        <v>1074</v>
      </c>
    </row>
    <row r="202" spans="1:5">
      <c r="A202" s="4" t="s">
        <v>1076</v>
      </c>
      <c r="E202" s="5" t="n">
        <v>52568</v>
      </c>
    </row>
    <row r="203" spans="1:5">
      <c r="A203" s="4" t="s">
        <v>1077</v>
      </c>
      <c r="E203" s="5" t="n">
        <v>94874</v>
      </c>
    </row>
    <row r="204" spans="1:5">
      <c r="A204" s="4" t="s">
        <v>1078</v>
      </c>
      <c r="E204" s="5" t="n">
        <v>4160</v>
      </c>
    </row>
    <row r="205" spans="1:5">
      <c r="A205" s="4" t="s">
        <v>1079</v>
      </c>
      <c r="E205" s="5" t="n">
        <v>52568</v>
      </c>
    </row>
    <row r="206" spans="1:5">
      <c r="A206" s="4" t="s">
        <v>1080</v>
      </c>
      <c r="E206" s="5" t="n">
        <v>99034</v>
      </c>
    </row>
    <row r="207" spans="1:5">
      <c r="A207" s="4" t="s">
        <v>1081</v>
      </c>
      <c r="B207" s="6" t="n">
        <v>151602</v>
      </c>
      <c r="E207" s="5" t="n">
        <v>151602</v>
      </c>
    </row>
    <row r="208" spans="1:5">
      <c r="A208" s="4" t="s">
        <v>37</v>
      </c>
      <c r="B208" s="6" t="n">
        <v>-9263</v>
      </c>
      <c r="E208" s="5" t="n">
        <v>-9263</v>
      </c>
    </row>
    <row r="209" spans="1:5">
      <c r="A209" s="4" t="s">
        <v>1097</v>
      </c>
      <c r="B209" s="4" t="s">
        <v>1128</v>
      </c>
    </row>
    <row r="210" spans="1:5">
      <c r="A210" s="4" t="s">
        <v>1099</v>
      </c>
      <c r="B210" s="4" t="s">
        <v>1087</v>
      </c>
    </row>
    <row r="211" spans="1:5">
      <c r="A211" s="3" t="s">
        <v>1088</v>
      </c>
    </row>
    <row r="212" spans="1:5">
      <c r="A212" s="4" t="s">
        <v>1091</v>
      </c>
      <c r="B212" s="6" t="n">
        <v>151602</v>
      </c>
    </row>
    <row r="213" spans="1:5">
      <c r="A213" s="3" t="s">
        <v>1092</v>
      </c>
    </row>
    <row r="214" spans="1:5">
      <c r="A214" s="4" t="s">
        <v>1091</v>
      </c>
      <c r="B214" s="6" t="n">
        <v>9263</v>
      </c>
    </row>
    <row r="215" spans="1:5">
      <c r="A215" s="4" t="s">
        <v>1129</v>
      </c>
    </row>
    <row r="216" spans="1:5">
      <c r="A216" s="3" t="s">
        <v>1074</v>
      </c>
    </row>
    <row r="217" spans="1:5">
      <c r="A217" s="4" t="s">
        <v>1101</v>
      </c>
      <c r="B217" s="4" t="s">
        <v>893</v>
      </c>
    </row>
    <row r="218" spans="1:5">
      <c r="A218" s="4" t="s">
        <v>1130</v>
      </c>
    </row>
    <row r="219" spans="1:5">
      <c r="A219" s="3" t="s">
        <v>1074</v>
      </c>
    </row>
    <row r="220" spans="1:5">
      <c r="A220" s="4" t="s">
        <v>1101</v>
      </c>
      <c r="B220" s="4" t="s">
        <v>1096</v>
      </c>
    </row>
    <row r="221" spans="1:5">
      <c r="A221" s="4" t="s">
        <v>1131</v>
      </c>
    </row>
    <row r="222" spans="1:5">
      <c r="A222" s="3" t="s">
        <v>1074</v>
      </c>
    </row>
    <row r="223" spans="1:5">
      <c r="A223" s="4" t="s">
        <v>1076</v>
      </c>
      <c r="E223" s="5" t="n">
        <v>50631</v>
      </c>
    </row>
    <row r="224" spans="1:5">
      <c r="A224" s="4" t="s">
        <v>1077</v>
      </c>
      <c r="E224" s="5" t="n">
        <v>103992</v>
      </c>
    </row>
    <row r="225" spans="1:5">
      <c r="A225" s="4" t="s">
        <v>1078</v>
      </c>
      <c r="E225" s="5" t="n">
        <v>17230</v>
      </c>
    </row>
    <row r="226" spans="1:5">
      <c r="A226" s="4" t="s">
        <v>1079</v>
      </c>
      <c r="E226" s="5" t="n">
        <v>50631</v>
      </c>
    </row>
    <row r="227" spans="1:5">
      <c r="A227" s="4" t="s">
        <v>1080</v>
      </c>
      <c r="E227" s="5" t="n">
        <v>121222</v>
      </c>
    </row>
    <row r="228" spans="1:5">
      <c r="A228" s="4" t="s">
        <v>1081</v>
      </c>
      <c r="B228" s="6" t="n">
        <v>171853</v>
      </c>
      <c r="E228" s="5" t="n">
        <v>171853</v>
      </c>
    </row>
    <row r="229" spans="1:5">
      <c r="A229" s="4" t="s">
        <v>37</v>
      </c>
      <c r="B229" s="6" t="n">
        <v>-11014</v>
      </c>
      <c r="E229" s="5" t="n">
        <v>-11014</v>
      </c>
    </row>
    <row r="230" spans="1:5">
      <c r="A230" s="4" t="s">
        <v>1097</v>
      </c>
      <c r="B230" s="4" t="s">
        <v>1132</v>
      </c>
    </row>
    <row r="231" spans="1:5">
      <c r="A231" s="4" t="s">
        <v>1099</v>
      </c>
      <c r="B231" s="4" t="s">
        <v>1087</v>
      </c>
    </row>
    <row r="232" spans="1:5">
      <c r="A232" s="3" t="s">
        <v>1088</v>
      </c>
    </row>
    <row r="233" spans="1:5">
      <c r="A233" s="4" t="s">
        <v>1091</v>
      </c>
      <c r="B233" s="6" t="n">
        <v>171853</v>
      </c>
    </row>
    <row r="234" spans="1:5">
      <c r="A234" s="3" t="s">
        <v>1092</v>
      </c>
    </row>
    <row r="235" spans="1:5">
      <c r="A235" s="4" t="s">
        <v>1091</v>
      </c>
      <c r="B235" s="6" t="n">
        <v>11014</v>
      </c>
    </row>
    <row r="236" spans="1:5">
      <c r="A236" s="4" t="s">
        <v>1133</v>
      </c>
    </row>
    <row r="237" spans="1:5">
      <c r="A237" s="3" t="s">
        <v>1074</v>
      </c>
    </row>
    <row r="238" spans="1:5">
      <c r="A238" s="4" t="s">
        <v>1101</v>
      </c>
      <c r="B238" s="4" t="s">
        <v>893</v>
      </c>
    </row>
    <row r="239" spans="1:5">
      <c r="A239" s="4" t="s">
        <v>1134</v>
      </c>
    </row>
    <row r="240" spans="1:5">
      <c r="A240" s="3" t="s">
        <v>1074</v>
      </c>
    </row>
    <row r="241" spans="1:5">
      <c r="A241" s="4" t="s">
        <v>1101</v>
      </c>
      <c r="B241" s="4" t="s">
        <v>1096</v>
      </c>
    </row>
    <row r="242" spans="1:5">
      <c r="A242" s="4" t="s">
        <v>1135</v>
      </c>
    </row>
    <row r="243" spans="1:5">
      <c r="A243" s="3" t="s">
        <v>1074</v>
      </c>
    </row>
    <row r="244" spans="1:5">
      <c r="A244" s="4" t="s">
        <v>1076</v>
      </c>
      <c r="E244" s="5" t="n">
        <v>243269</v>
      </c>
    </row>
    <row r="245" spans="1:5">
      <c r="A245" s="4" t="s">
        <v>1077</v>
      </c>
      <c r="E245" s="5" t="n">
        <v>393376</v>
      </c>
    </row>
    <row r="246" spans="1:5">
      <c r="A246" s="4" t="s">
        <v>1078</v>
      </c>
      <c r="E246" s="5" t="n">
        <v>38541</v>
      </c>
    </row>
    <row r="247" spans="1:5">
      <c r="A247" s="4" t="s">
        <v>1079</v>
      </c>
      <c r="E247" s="5" t="n">
        <v>243269</v>
      </c>
    </row>
    <row r="248" spans="1:5">
      <c r="A248" s="4" t="s">
        <v>1080</v>
      </c>
      <c r="E248" s="5" t="n">
        <v>431917</v>
      </c>
    </row>
    <row r="249" spans="1:5">
      <c r="A249" s="4" t="s">
        <v>1081</v>
      </c>
      <c r="B249" s="6" t="n">
        <v>675186</v>
      </c>
      <c r="E249" s="5" t="n">
        <v>675186</v>
      </c>
    </row>
    <row r="250" spans="1:5">
      <c r="A250" s="4" t="s">
        <v>37</v>
      </c>
      <c r="B250" s="5" t="n">
        <v>-42617</v>
      </c>
      <c r="E250" s="5" t="n">
        <v>-42617</v>
      </c>
    </row>
    <row r="251" spans="1:5">
      <c r="A251" s="3" t="s">
        <v>1088</v>
      </c>
    </row>
    <row r="252" spans="1:5">
      <c r="A252" s="4" t="s">
        <v>1091</v>
      </c>
      <c r="B252" s="5" t="n">
        <v>675186</v>
      </c>
    </row>
    <row r="253" spans="1:5">
      <c r="A253" s="3" t="s">
        <v>1092</v>
      </c>
    </row>
    <row r="254" spans="1:5">
      <c r="A254" s="4" t="s">
        <v>1091</v>
      </c>
      <c r="B254" s="5" t="n">
        <v>42617</v>
      </c>
    </row>
    <row r="255" spans="1:5">
      <c r="A255" s="4" t="s">
        <v>641</v>
      </c>
    </row>
    <row r="256" spans="1:5">
      <c r="A256" s="3" t="s">
        <v>1074</v>
      </c>
    </row>
    <row r="257" spans="1:5">
      <c r="A257" s="4" t="s">
        <v>1075</v>
      </c>
      <c r="E257" s="5" t="n">
        <v>975000</v>
      </c>
    </row>
    <row r="258" spans="1:5">
      <c r="A258" s="4" t="s">
        <v>1076</v>
      </c>
      <c r="E258" s="5" t="n">
        <v>288743</v>
      </c>
    </row>
    <row r="259" spans="1:5">
      <c r="A259" s="4" t="s">
        <v>1077</v>
      </c>
      <c r="E259" s="5" t="n">
        <v>988014</v>
      </c>
    </row>
    <row r="260" spans="1:5">
      <c r="A260" s="4" t="s">
        <v>1078</v>
      </c>
      <c r="E260" s="5" t="n">
        <v>62007</v>
      </c>
    </row>
    <row r="261" spans="1:5">
      <c r="A261" s="4" t="s">
        <v>1079</v>
      </c>
      <c r="E261" s="5" t="n">
        <v>288743</v>
      </c>
    </row>
    <row r="262" spans="1:5">
      <c r="A262" s="4" t="s">
        <v>1080</v>
      </c>
      <c r="E262" s="5" t="n">
        <v>1050021</v>
      </c>
    </row>
    <row r="263" spans="1:5">
      <c r="A263" s="4" t="s">
        <v>1081</v>
      </c>
      <c r="B263" s="5" t="n">
        <v>1338764</v>
      </c>
      <c r="E263" s="5" t="n">
        <v>1338764</v>
      </c>
    </row>
    <row r="264" spans="1:5">
      <c r="A264" s="4" t="s">
        <v>37</v>
      </c>
      <c r="B264" s="6" t="n">
        <v>-93860</v>
      </c>
      <c r="E264" s="5" t="n">
        <v>-93860</v>
      </c>
    </row>
    <row r="265" spans="1:5">
      <c r="A265" s="4" t="s">
        <v>1097</v>
      </c>
      <c r="B265" s="4" t="s">
        <v>1136</v>
      </c>
    </row>
    <row r="266" spans="1:5">
      <c r="A266" s="4" t="s">
        <v>1099</v>
      </c>
      <c r="B266" s="4" t="s">
        <v>1087</v>
      </c>
    </row>
    <row r="267" spans="1:5">
      <c r="A267" s="3" t="s">
        <v>1088</v>
      </c>
    </row>
    <row r="268" spans="1:5">
      <c r="A268" s="4" t="s">
        <v>1091</v>
      </c>
      <c r="B268" s="6" t="n">
        <v>1338764</v>
      </c>
    </row>
    <row r="269" spans="1:5">
      <c r="A269" s="3" t="s">
        <v>1092</v>
      </c>
    </row>
    <row r="270" spans="1:5">
      <c r="A270" s="4" t="s">
        <v>1091</v>
      </c>
      <c r="B270" s="6" t="n">
        <v>93860</v>
      </c>
    </row>
    <row r="271" spans="1:5">
      <c r="A271" s="4" t="s">
        <v>1137</v>
      </c>
    </row>
    <row r="272" spans="1:5">
      <c r="A272" s="3" t="s">
        <v>1074</v>
      </c>
    </row>
    <row r="273" spans="1:5">
      <c r="A273" s="4" t="s">
        <v>1101</v>
      </c>
      <c r="B273" s="4" t="s">
        <v>893</v>
      </c>
    </row>
    <row r="274" spans="1:5">
      <c r="A274" s="4" t="s">
        <v>1138</v>
      </c>
    </row>
    <row r="275" spans="1:5">
      <c r="A275" s="3" t="s">
        <v>1074</v>
      </c>
    </row>
    <row r="276" spans="1:5">
      <c r="A276" s="4" t="s">
        <v>1101</v>
      </c>
      <c r="B276" s="4" t="s">
        <v>1096</v>
      </c>
    </row>
    <row r="277" spans="1:5">
      <c r="A277" s="4" t="s">
        <v>1139</v>
      </c>
    </row>
    <row r="278" spans="1:5">
      <c r="A278" s="3" t="s">
        <v>1074</v>
      </c>
    </row>
    <row r="279" spans="1:5">
      <c r="A279" s="4" t="s">
        <v>1076</v>
      </c>
      <c r="E279" s="5" t="n">
        <v>127765</v>
      </c>
    </row>
    <row r="280" spans="1:5">
      <c r="A280" s="4" t="s">
        <v>1077</v>
      </c>
      <c r="E280" s="5" t="n">
        <v>376919</v>
      </c>
    </row>
    <row r="281" spans="1:5">
      <c r="A281" s="4" t="s">
        <v>1078</v>
      </c>
      <c r="E281" s="5" t="n">
        <v>3293</v>
      </c>
    </row>
    <row r="282" spans="1:5">
      <c r="A282" s="4" t="s">
        <v>1079</v>
      </c>
      <c r="E282" s="5" t="n">
        <v>127765</v>
      </c>
    </row>
    <row r="283" spans="1:5">
      <c r="A283" s="4" t="s">
        <v>1080</v>
      </c>
      <c r="E283" s="5" t="n">
        <v>380212</v>
      </c>
    </row>
    <row r="284" spans="1:5">
      <c r="A284" s="4" t="s">
        <v>1081</v>
      </c>
      <c r="B284" s="6" t="n">
        <v>507977</v>
      </c>
      <c r="E284" s="5" t="n">
        <v>507977</v>
      </c>
    </row>
    <row r="285" spans="1:5">
      <c r="A285" s="4" t="s">
        <v>37</v>
      </c>
      <c r="B285" s="6" t="n">
        <v>-13113</v>
      </c>
      <c r="E285" s="5" t="n">
        <v>-13113</v>
      </c>
    </row>
    <row r="286" spans="1:5">
      <c r="A286" s="4" t="s">
        <v>1097</v>
      </c>
      <c r="B286" s="4" t="s">
        <v>1140</v>
      </c>
    </row>
    <row r="287" spans="1:5">
      <c r="A287" s="4" t="s">
        <v>1099</v>
      </c>
      <c r="B287" s="4" t="s">
        <v>1141</v>
      </c>
    </row>
    <row r="288" spans="1:5">
      <c r="A288" s="3" t="s">
        <v>1088</v>
      </c>
    </row>
    <row r="289" spans="1:5">
      <c r="A289" s="4" t="s">
        <v>1091</v>
      </c>
      <c r="B289" s="6" t="n">
        <v>507977</v>
      </c>
    </row>
    <row r="290" spans="1:5">
      <c r="A290" s="3" t="s">
        <v>1092</v>
      </c>
    </row>
    <row r="291" spans="1:5">
      <c r="A291" s="4" t="s">
        <v>1091</v>
      </c>
      <c r="B291" s="6" t="n">
        <v>13113</v>
      </c>
    </row>
    <row r="292" spans="1:5">
      <c r="A292" s="4" t="s">
        <v>1142</v>
      </c>
    </row>
    <row r="293" spans="1:5">
      <c r="A293" s="3" t="s">
        <v>1074</v>
      </c>
    </row>
    <row r="294" spans="1:5">
      <c r="A294" s="4" t="s">
        <v>1101</v>
      </c>
      <c r="B294" s="4" t="s">
        <v>893</v>
      </c>
    </row>
    <row r="295" spans="1:5">
      <c r="A295" s="4" t="s">
        <v>1143</v>
      </c>
    </row>
    <row r="296" spans="1:5">
      <c r="A296" s="3" t="s">
        <v>1074</v>
      </c>
    </row>
    <row r="297" spans="1:5">
      <c r="A297" s="4" t="s">
        <v>1101</v>
      </c>
      <c r="B297" s="4" t="s">
        <v>1096</v>
      </c>
    </row>
    <row r="298" spans="1:5">
      <c r="A298" s="4" t="s">
        <v>539</v>
      </c>
    </row>
    <row r="299" spans="1:5">
      <c r="A299" s="3" t="s">
        <v>1074</v>
      </c>
    </row>
    <row r="300" spans="1:5">
      <c r="A300" s="4" t="s">
        <v>1075</v>
      </c>
      <c r="E300" s="5" t="n">
        <v>228000</v>
      </c>
    </row>
    <row r="301" spans="1:5">
      <c r="A301" s="4" t="s">
        <v>1076</v>
      </c>
      <c r="E301" s="5" t="n">
        <v>141097</v>
      </c>
    </row>
    <row r="302" spans="1:5">
      <c r="A302" s="4" t="s">
        <v>1077</v>
      </c>
      <c r="E302" s="5" t="n">
        <v>343819</v>
      </c>
    </row>
    <row r="303" spans="1:5">
      <c r="A303" s="4" t="s">
        <v>1078</v>
      </c>
      <c r="E303" s="5" t="n">
        <v>567</v>
      </c>
    </row>
    <row r="304" spans="1:5">
      <c r="A304" s="4" t="s">
        <v>1079</v>
      </c>
      <c r="E304" s="5" t="n">
        <v>141097</v>
      </c>
    </row>
    <row r="305" spans="1:5">
      <c r="A305" s="4" t="s">
        <v>1080</v>
      </c>
      <c r="E305" s="5" t="n">
        <v>344386</v>
      </c>
    </row>
    <row r="306" spans="1:5">
      <c r="A306" s="4" t="s">
        <v>1081</v>
      </c>
      <c r="B306" s="6" t="n">
        <v>485483</v>
      </c>
      <c r="E306" s="5" t="n">
        <v>485483</v>
      </c>
    </row>
    <row r="307" spans="1:5">
      <c r="A307" s="4" t="s">
        <v>37</v>
      </c>
      <c r="B307" s="6" t="n">
        <v>-5111</v>
      </c>
      <c r="E307" s="5" t="n">
        <v>-5111</v>
      </c>
    </row>
    <row r="308" spans="1:5">
      <c r="A308" s="4" t="s">
        <v>1097</v>
      </c>
      <c r="B308" s="4" t="s">
        <v>1144</v>
      </c>
    </row>
    <row r="309" spans="1:5">
      <c r="A309" s="4" t="s">
        <v>1099</v>
      </c>
      <c r="B309" s="4" t="s">
        <v>1145</v>
      </c>
    </row>
    <row r="310" spans="1:5">
      <c r="A310" s="3" t="s">
        <v>1088</v>
      </c>
    </row>
    <row r="311" spans="1:5">
      <c r="A311" s="4" t="s">
        <v>1091</v>
      </c>
      <c r="B311" s="6" t="n">
        <v>485483</v>
      </c>
    </row>
    <row r="312" spans="1:5">
      <c r="A312" s="3" t="s">
        <v>1092</v>
      </c>
    </row>
    <row r="313" spans="1:5">
      <c r="A313" s="4" t="s">
        <v>1091</v>
      </c>
      <c r="B313" s="6" t="n">
        <v>5111</v>
      </c>
    </row>
    <row r="314" spans="1:5">
      <c r="A314" s="4" t="s">
        <v>1146</v>
      </c>
    </row>
    <row r="315" spans="1:5">
      <c r="A315" s="3" t="s">
        <v>1074</v>
      </c>
    </row>
    <row r="316" spans="1:5">
      <c r="A316" s="4" t="s">
        <v>1101</v>
      </c>
      <c r="B316" s="4" t="s">
        <v>893</v>
      </c>
    </row>
    <row r="317" spans="1:5">
      <c r="A317" s="4" t="s">
        <v>1147</v>
      </c>
    </row>
    <row r="318" spans="1:5">
      <c r="A318" s="3" t="s">
        <v>1074</v>
      </c>
    </row>
    <row r="319" spans="1:5">
      <c r="A319" s="4" t="s">
        <v>1101</v>
      </c>
      <c r="B319" s="4" t="s">
        <v>1096</v>
      </c>
    </row>
    <row r="320" spans="1:5">
      <c r="A320" s="4" t="s">
        <v>1148</v>
      </c>
    </row>
    <row r="321" spans="1:5">
      <c r="A321" s="3" t="s">
        <v>1074</v>
      </c>
    </row>
    <row r="322" spans="1:5">
      <c r="A322" s="4" t="s">
        <v>1075</v>
      </c>
      <c r="E322" s="5" t="n">
        <v>1203000</v>
      </c>
    </row>
    <row r="323" spans="1:5">
      <c r="A323" s="4" t="s">
        <v>1076</v>
      </c>
      <c r="E323" s="5" t="n">
        <v>557605</v>
      </c>
    </row>
    <row r="324" spans="1:5">
      <c r="A324" s="4" t="s">
        <v>1077</v>
      </c>
      <c r="E324" s="5" t="n">
        <v>1708752</v>
      </c>
    </row>
    <row r="325" spans="1:5">
      <c r="A325" s="4" t="s">
        <v>1078</v>
      </c>
      <c r="E325" s="5" t="n">
        <v>65867</v>
      </c>
    </row>
    <row r="326" spans="1:5">
      <c r="A326" s="4" t="s">
        <v>1079</v>
      </c>
      <c r="E326" s="5" t="n">
        <v>557605</v>
      </c>
    </row>
    <row r="327" spans="1:5">
      <c r="A327" s="4" t="s">
        <v>1080</v>
      </c>
      <c r="E327" s="5" t="n">
        <v>1774619</v>
      </c>
    </row>
    <row r="328" spans="1:5">
      <c r="A328" s="4" t="s">
        <v>1081</v>
      </c>
      <c r="B328" s="6" t="n">
        <v>2332224</v>
      </c>
      <c r="E328" s="5" t="n">
        <v>2332224</v>
      </c>
    </row>
    <row r="329" spans="1:5">
      <c r="A329" s="4" t="s">
        <v>37</v>
      </c>
      <c r="B329" s="5" t="n">
        <v>-112084</v>
      </c>
      <c r="E329" s="6" t="n">
        <v>-112084</v>
      </c>
    </row>
    <row r="330" spans="1:5">
      <c r="A330" s="3" t="s">
        <v>1088</v>
      </c>
    </row>
    <row r="331" spans="1:5">
      <c r="A331" s="4" t="s">
        <v>1091</v>
      </c>
      <c r="B331" s="5" t="n">
        <v>2332224</v>
      </c>
    </row>
    <row r="332" spans="1:5">
      <c r="A332" s="3" t="s">
        <v>1092</v>
      </c>
    </row>
    <row r="333" spans="1:5">
      <c r="A333" s="4" t="s">
        <v>1091</v>
      </c>
      <c r="B333" s="6" t="n">
        <v>11208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565</v>
      </c>
    </row>
    <row r="2" spans="1:2">
      <c r="A2" s="3" t="s">
        <v>334</v>
      </c>
    </row>
    <row r="3" spans="1:2">
      <c r="A3" s="4" t="s">
        <v>1150</v>
      </c>
      <c r="B3" s="11" t="n">
        <v>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209506</v>
      </c>
      <c r="D3" s="6" t="n">
        <v>2091535</v>
      </c>
    </row>
    <row r="4" spans="1:4">
      <c r="A4" s="4" t="s">
        <v>35</v>
      </c>
      <c r="C4" s="5" t="n">
        <v>6119969</v>
      </c>
      <c r="D4" s="5" t="n">
        <v>5757558</v>
      </c>
    </row>
    <row r="5" spans="1:4">
      <c r="A5" s="4" t="s">
        <v>36</v>
      </c>
      <c r="C5" s="5" t="n">
        <v>8329475</v>
      </c>
      <c r="D5" s="5" t="n">
        <v>7849093</v>
      </c>
    </row>
    <row r="6" spans="1:4">
      <c r="A6" s="4" t="s">
        <v>37</v>
      </c>
      <c r="C6" s="5" t="n">
        <v>-487945</v>
      </c>
      <c r="D6" s="5" t="n">
        <v>-318161</v>
      </c>
    </row>
    <row r="7" spans="1:4">
      <c r="A7" s="4" t="s">
        <v>38</v>
      </c>
      <c r="C7" s="5" t="n">
        <v>7841530</v>
      </c>
      <c r="D7" s="5" t="n">
        <v>7530932</v>
      </c>
    </row>
    <row r="8" spans="1:4">
      <c r="A8" s="4" t="s">
        <v>39</v>
      </c>
      <c r="C8" s="5" t="n">
        <v>219381</v>
      </c>
      <c r="D8" s="5" t="n">
        <v>162965</v>
      </c>
    </row>
    <row r="9" spans="1:4">
      <c r="A9" s="4" t="s">
        <v>40</v>
      </c>
      <c r="C9" s="5" t="n">
        <v>31044</v>
      </c>
      <c r="D9" s="5" t="n">
        <v>29374</v>
      </c>
    </row>
    <row r="10" spans="1:4">
      <c r="A10" s="4" t="s">
        <v>41</v>
      </c>
      <c r="C10" s="5" t="n">
        <v>44762</v>
      </c>
      <c r="D10" s="5" t="n">
        <v>6411</v>
      </c>
    </row>
    <row r="11" spans="1:4">
      <c r="A11" s="4" t="s">
        <v>42</v>
      </c>
      <c r="C11" s="5" t="n">
        <v>7253</v>
      </c>
      <c r="D11" s="5" t="n">
        <v>28173</v>
      </c>
    </row>
    <row r="12" spans="1:4">
      <c r="A12" s="4" t="s">
        <v>43</v>
      </c>
      <c r="C12" s="5" t="n">
        <v>35817</v>
      </c>
      <c r="D12" s="5" t="n">
        <v>55051</v>
      </c>
    </row>
    <row r="13" spans="1:4">
      <c r="A13" s="4" t="s">
        <v>44</v>
      </c>
      <c r="C13" s="5" t="n">
        <v>29039</v>
      </c>
      <c r="D13" s="5" t="n">
        <v>22393</v>
      </c>
    </row>
    <row r="14" spans="1:4">
      <c r="A14" s="4" t="s">
        <v>45</v>
      </c>
      <c r="C14" s="5" t="n">
        <v>17082</v>
      </c>
      <c r="D14" s="5" t="n">
        <v>15251</v>
      </c>
    </row>
    <row r="15" spans="1:4">
      <c r="A15" s="4" t="s">
        <v>46</v>
      </c>
      <c r="C15" s="5" t="n">
        <v>220826</v>
      </c>
      <c r="D15" s="5" t="n">
        <v>163695</v>
      </c>
    </row>
    <row r="16" spans="1:4">
      <c r="A16" s="4" t="s">
        <v>47</v>
      </c>
      <c r="C16" s="5" t="n">
        <v>98645</v>
      </c>
      <c r="D16" s="5" t="n">
        <v>71184</v>
      </c>
    </row>
    <row r="17" spans="1:4">
      <c r="A17" s="4" t="s">
        <v>48</v>
      </c>
      <c r="C17" s="5" t="n">
        <v>352206</v>
      </c>
      <c r="D17" s="5" t="n">
        <v>412225</v>
      </c>
    </row>
    <row r="18" spans="1:4">
      <c r="A18" s="4" t="s">
        <v>49</v>
      </c>
      <c r="D18" s="5" t="n">
        <v>346685</v>
      </c>
    </row>
    <row r="19" spans="1:4">
      <c r="A19" s="4" t="s">
        <v>50</v>
      </c>
      <c r="C19" s="5" t="n">
        <v>20076</v>
      </c>
      <c r="D19" s="5" t="n">
        <v>22829</v>
      </c>
    </row>
    <row r="20" spans="1:4">
      <c r="A20" s="4" t="s">
        <v>51</v>
      </c>
      <c r="B20" s="4" t="s">
        <v>52</v>
      </c>
      <c r="C20" s="5" t="n">
        <v>8917661</v>
      </c>
      <c r="D20" s="5" t="n">
        <v>8867168</v>
      </c>
    </row>
    <row r="21" spans="1:4">
      <c r="A21" s="3" t="s">
        <v>53</v>
      </c>
    </row>
    <row r="22" spans="1:4">
      <c r="A22" s="4" t="s">
        <v>54</v>
      </c>
      <c r="C22" s="5" t="n">
        <v>3541300</v>
      </c>
      <c r="D22" s="5" t="n">
        <v>3364898</v>
      </c>
    </row>
    <row r="23" spans="1:4">
      <c r="A23" s="4" t="s">
        <v>55</v>
      </c>
      <c r="D23" s="5" t="n">
        <v>230000</v>
      </c>
    </row>
    <row r="24" spans="1:4">
      <c r="A24" s="4" t="s">
        <v>56</v>
      </c>
      <c r="C24" s="5" t="n">
        <v>27299</v>
      </c>
      <c r="D24" s="5" t="n">
        <v>27299</v>
      </c>
    </row>
    <row r="25" spans="1:4">
      <c r="A25" s="4" t="s">
        <v>57</v>
      </c>
      <c r="C25" s="5" t="n">
        <v>117630</v>
      </c>
      <c r="D25" s="5" t="n">
        <v>103896</v>
      </c>
    </row>
    <row r="26" spans="1:4">
      <c r="A26" s="4" t="s">
        <v>58</v>
      </c>
      <c r="C26" s="5" t="n">
        <v>25211</v>
      </c>
      <c r="D26" s="5" t="n">
        <v>25151</v>
      </c>
    </row>
    <row r="27" spans="1:4">
      <c r="A27" s="4" t="s">
        <v>59</v>
      </c>
      <c r="C27" s="5" t="n">
        <v>130028</v>
      </c>
      <c r="D27" s="5" t="n">
        <v>153018</v>
      </c>
    </row>
    <row r="28" spans="1:4">
      <c r="A28" s="4" t="s">
        <v>60</v>
      </c>
      <c r="C28" s="5" t="n">
        <v>54109</v>
      </c>
      <c r="D28" s="5" t="n">
        <v>76959</v>
      </c>
    </row>
    <row r="29" spans="1:4">
      <c r="A29" s="4" t="s">
        <v>61</v>
      </c>
      <c r="B29" s="4" t="s">
        <v>52</v>
      </c>
      <c r="C29" s="5" t="n">
        <v>3895577</v>
      </c>
      <c r="D29" s="5" t="n">
        <v>3981221</v>
      </c>
    </row>
    <row r="30" spans="1:4">
      <c r="A30" s="4" t="s">
        <v>62</v>
      </c>
      <c r="C30" s="4" t="s">
        <v>63</v>
      </c>
      <c r="D30" s="4" t="s">
        <v>63</v>
      </c>
    </row>
    <row r="31" spans="1:4">
      <c r="A31" s="3" t="s">
        <v>64</v>
      </c>
    </row>
    <row r="32" spans="1:4">
      <c r="A32" s="4" t="s">
        <v>65</v>
      </c>
      <c r="C32" s="5" t="n">
        <v>2403</v>
      </c>
      <c r="D32" s="5" t="n">
        <v>2300</v>
      </c>
    </row>
    <row r="33" spans="1:4">
      <c r="A33" s="4" t="s">
        <v>66</v>
      </c>
      <c r="C33" s="5" t="n">
        <v>4297948</v>
      </c>
      <c r="D33" s="5" t="n">
        <v>4116987</v>
      </c>
    </row>
    <row r="34" spans="1:4">
      <c r="A34" s="4" t="s">
        <v>67</v>
      </c>
      <c r="C34" s="5" t="n">
        <v>-133693</v>
      </c>
      <c r="D34" s="5" t="n">
        <v>-129654</v>
      </c>
    </row>
    <row r="35" spans="1:4">
      <c r="A35" s="4" t="s">
        <v>68</v>
      </c>
      <c r="C35" s="5" t="n">
        <v>10083</v>
      </c>
      <c r="D35" s="5" t="n">
        <v>372</v>
      </c>
    </row>
    <row r="36" spans="1:4">
      <c r="A36" s="4" t="s">
        <v>69</v>
      </c>
      <c r="C36" s="5" t="n">
        <v>4176741</v>
      </c>
      <c r="D36" s="5" t="n">
        <v>3990005</v>
      </c>
    </row>
    <row r="37" spans="1:4">
      <c r="A37" s="3" t="s">
        <v>70</v>
      </c>
    </row>
    <row r="38" spans="1:4">
      <c r="A38" s="4" t="s">
        <v>71</v>
      </c>
      <c r="C38" s="5" t="n">
        <v>404997</v>
      </c>
      <c r="D38" s="5" t="n">
        <v>253788</v>
      </c>
    </row>
    <row r="39" spans="1:4">
      <c r="A39" s="4" t="s">
        <v>72</v>
      </c>
      <c r="C39" s="5" t="n">
        <v>14549</v>
      </c>
      <c r="D39" s="5" t="n">
        <v>64793</v>
      </c>
    </row>
    <row r="40" spans="1:4">
      <c r="A40" s="4" t="s">
        <v>73</v>
      </c>
      <c r="C40" s="5" t="n">
        <v>425797</v>
      </c>
      <c r="D40" s="5" t="n">
        <v>577361</v>
      </c>
    </row>
    <row r="41" spans="1:4">
      <c r="A41" s="4" t="s">
        <v>74</v>
      </c>
      <c r="C41" s="5" t="n">
        <v>5022084</v>
      </c>
      <c r="D41" s="5" t="n">
        <v>4885947</v>
      </c>
    </row>
    <row r="42" spans="1:4">
      <c r="A42" s="4" t="s">
        <v>75</v>
      </c>
      <c r="C42" s="6" t="n">
        <v>8917661</v>
      </c>
      <c r="D42" s="6" t="n">
        <v>8867168</v>
      </c>
    </row>
    <row r="43" spans="1:4"/>
    <row r="44" spans="1:4">
      <c r="A44" s="4" t="s">
        <v>52</v>
      </c>
      <c r="B44" s="4" t="s">
        <v>7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77</v>
      </c>
      <c r="C1" s="2" t="s">
        <v>1</v>
      </c>
    </row>
    <row r="2" spans="1:4">
      <c r="C2" s="2" t="s">
        <v>2</v>
      </c>
      <c r="D2" s="2" t="s">
        <v>32</v>
      </c>
    </row>
    <row r="3" spans="1:4">
      <c r="A3" s="4" t="s">
        <v>78</v>
      </c>
      <c r="C3" s="6" t="n">
        <v>19588</v>
      </c>
      <c r="D3" s="6" t="n">
        <v>0</v>
      </c>
    </row>
    <row r="4" spans="1:4">
      <c r="A4" s="4" t="s">
        <v>79</v>
      </c>
      <c r="C4" s="5" t="n">
        <v>277</v>
      </c>
      <c r="D4" s="5" t="n">
        <v>202</v>
      </c>
    </row>
    <row r="5" spans="1:4">
      <c r="A5" s="4" t="s">
        <v>80</v>
      </c>
      <c r="C5" s="5" t="n">
        <v>19412</v>
      </c>
      <c r="D5" s="5" t="n">
        <v>9832</v>
      </c>
    </row>
    <row r="6" spans="1:4">
      <c r="A6" s="4" t="s">
        <v>81</v>
      </c>
      <c r="C6" s="5" t="n">
        <v>200857</v>
      </c>
      <c r="D6" s="5" t="n">
        <v>166841</v>
      </c>
    </row>
    <row r="7" spans="1:4">
      <c r="A7" s="4" t="s">
        <v>82</v>
      </c>
      <c r="C7" s="5" t="n">
        <v>41800</v>
      </c>
      <c r="D7" s="5" t="n">
        <v>43281</v>
      </c>
    </row>
    <row r="8" spans="1:4">
      <c r="A8" s="4" t="s">
        <v>83</v>
      </c>
      <c r="C8" s="6" t="n">
        <v>75073</v>
      </c>
      <c r="D8" s="6" t="n">
        <v>55349</v>
      </c>
    </row>
    <row r="9" spans="1:4">
      <c r="A9" s="4" t="s">
        <v>84</v>
      </c>
      <c r="C9" s="7" t="n">
        <v>0.01</v>
      </c>
      <c r="D9" s="7" t="n">
        <v>0.01</v>
      </c>
    </row>
    <row r="10" spans="1:4">
      <c r="A10" s="4" t="s">
        <v>85</v>
      </c>
      <c r="C10" s="5" t="n">
        <v>900000000</v>
      </c>
      <c r="D10" s="5" t="n">
        <v>900000000</v>
      </c>
    </row>
    <row r="11" spans="1:4">
      <c r="A11" s="4" t="s">
        <v>86</v>
      </c>
      <c r="C11" s="5" t="n">
        <v>240427022</v>
      </c>
      <c r="D11" s="5" t="n">
        <v>230015356</v>
      </c>
    </row>
    <row r="12" spans="1:4">
      <c r="A12" s="4" t="s">
        <v>87</v>
      </c>
      <c r="C12" s="5" t="n">
        <v>240427022</v>
      </c>
      <c r="D12" s="5" t="n">
        <v>230015356</v>
      </c>
    </row>
    <row r="13" spans="1:4">
      <c r="A13" s="4" t="s">
        <v>88</v>
      </c>
      <c r="C13" s="5" t="n">
        <v>24620279</v>
      </c>
      <c r="D13" s="5" t="n">
        <v>34511214</v>
      </c>
    </row>
    <row r="14" spans="1:4">
      <c r="A14" s="4" t="s">
        <v>89</v>
      </c>
      <c r="C14" s="4" t="s">
        <v>90</v>
      </c>
    </row>
    <row r="15" spans="1:4">
      <c r="A15" s="4" t="s">
        <v>51</v>
      </c>
      <c r="B15" s="4" t="s">
        <v>52</v>
      </c>
      <c r="C15" s="6" t="n">
        <v>8917661</v>
      </c>
      <c r="D15" s="6" t="n">
        <v>8867168</v>
      </c>
    </row>
    <row r="16" spans="1:4">
      <c r="A16" s="4" t="s">
        <v>61</v>
      </c>
      <c r="B16" s="4" t="s">
        <v>52</v>
      </c>
      <c r="C16" s="6" t="n">
        <v>3895577</v>
      </c>
      <c r="D16" s="5" t="n">
        <v>3981221</v>
      </c>
    </row>
    <row r="17" spans="1:4">
      <c r="A17" s="4" t="s">
        <v>91</v>
      </c>
    </row>
    <row r="18" spans="1:4">
      <c r="A18" s="4" t="s">
        <v>89</v>
      </c>
      <c r="C18" s="4" t="s">
        <v>90</v>
      </c>
    </row>
    <row r="19" spans="1:4">
      <c r="A19" s="4" t="s">
        <v>51</v>
      </c>
      <c r="C19" s="6" t="n">
        <v>1956020</v>
      </c>
      <c r="D19" s="5" t="n">
        <v>1514292</v>
      </c>
    </row>
    <row r="20" spans="1:4">
      <c r="A20" s="4" t="s">
        <v>61</v>
      </c>
      <c r="C20" s="6" t="n">
        <v>1264338</v>
      </c>
      <c r="D20" s="6" t="n">
        <v>970473</v>
      </c>
    </row>
    <row r="21" spans="1:4"/>
    <row r="22" spans="1:4">
      <c r="A22" s="4" t="s">
        <v>52</v>
      </c>
      <c r="B22" s="4" t="s">
        <v>76</v>
      </c>
    </row>
  </sheetData>
  <mergeCells count="3">
    <mergeCell ref="A1:B2"/>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272</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281</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23</v>
      </c>
      <c r="B20" s="4" t="s">
        <v>368</v>
      </c>
    </row>
    <row r="21" spans="1:2">
      <c r="A21" s="4" t="s">
        <v>369</v>
      </c>
      <c r="B21" s="4" t="s">
        <v>370</v>
      </c>
    </row>
    <row r="22" spans="1:2">
      <c r="A22" s="4" t="s">
        <v>371</v>
      </c>
      <c r="B22" s="4" t="s">
        <v>372</v>
      </c>
    </row>
    <row r="23" spans="1:2">
      <c r="A23" s="4" t="s">
        <v>373</v>
      </c>
      <c r="B23"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s>
  <sheetData>
    <row r="1" spans="1:5">
      <c r="A1" s="1" t="s">
        <v>92</v>
      </c>
      <c r="B1" s="2" t="s">
        <v>1</v>
      </c>
    </row>
    <row r="2" spans="1:5">
      <c r="B2" s="2" t="s">
        <v>2</v>
      </c>
      <c r="C2" s="2" t="s">
        <v>32</v>
      </c>
      <c r="D2" s="2" t="s">
        <v>93</v>
      </c>
    </row>
    <row r="3" spans="1:5">
      <c r="A3" s="3" t="s">
        <v>94</v>
      </c>
    </row>
    <row r="4" spans="1:5">
      <c r="A4" s="4" t="s">
        <v>95</v>
      </c>
      <c r="B4" s="6" t="n">
        <v>628883</v>
      </c>
      <c r="C4" s="6" t="n">
        <v>590161</v>
      </c>
      <c r="D4" s="6" t="n">
        <v>586530</v>
      </c>
    </row>
    <row r="5" spans="1:5">
      <c r="A5" s="4" t="s">
        <v>96</v>
      </c>
      <c r="B5" s="5" t="n">
        <v>52418</v>
      </c>
      <c r="C5" s="5" t="n">
        <v>44943</v>
      </c>
      <c r="D5" s="5" t="n">
        <v>50885</v>
      </c>
    </row>
    <row r="6" spans="1:5">
      <c r="A6" s="4" t="s">
        <v>97</v>
      </c>
      <c r="B6" s="5" t="n">
        <v>37666</v>
      </c>
      <c r="C6" s="5" t="n">
        <v>48237</v>
      </c>
      <c r="D6" s="5" t="n">
        <v>24993</v>
      </c>
    </row>
    <row r="7" spans="1:5">
      <c r="A7" s="4" t="s">
        <v>98</v>
      </c>
      <c r="B7" s="5" t="n">
        <v>718967</v>
      </c>
      <c r="C7" s="5" t="n">
        <v>683341</v>
      </c>
      <c r="D7" s="5" t="n">
        <v>662408</v>
      </c>
    </row>
    <row r="8" spans="1:5">
      <c r="A8" s="3" t="s">
        <v>99</v>
      </c>
    </row>
    <row r="9" spans="1:5">
      <c r="A9" s="4" t="s">
        <v>100</v>
      </c>
      <c r="B9" s="5" t="n">
        <v>266136</v>
      </c>
      <c r="C9" s="5" t="n">
        <v>250040</v>
      </c>
      <c r="D9" s="5" t="n">
        <v>244754</v>
      </c>
    </row>
    <row r="10" spans="1:5">
      <c r="A10" s="4" t="s">
        <v>101</v>
      </c>
      <c r="B10" s="5" t="n">
        <v>266037</v>
      </c>
      <c r="C10" s="5" t="n">
        <v>269450</v>
      </c>
      <c r="D10" s="5" t="n">
        <v>294624</v>
      </c>
    </row>
    <row r="11" spans="1:5">
      <c r="A11" s="4" t="s">
        <v>102</v>
      </c>
      <c r="B11" s="5" t="n">
        <v>61577</v>
      </c>
      <c r="C11" s="5" t="n">
        <v>53510</v>
      </c>
      <c r="D11" s="5" t="n">
        <v>42056</v>
      </c>
    </row>
    <row r="12" spans="1:5">
      <c r="A12" s="4" t="s">
        <v>103</v>
      </c>
      <c r="B12" s="5" t="n">
        <v>2027</v>
      </c>
      <c r="C12" s="5" t="n">
        <v>2404</v>
      </c>
      <c r="D12" s="5" t="n">
        <v>10355</v>
      </c>
    </row>
    <row r="13" spans="1:5">
      <c r="A13" s="4" t="s">
        <v>104</v>
      </c>
      <c r="B13" s="5" t="n">
        <v>595777</v>
      </c>
      <c r="C13" s="5" t="n">
        <v>575404</v>
      </c>
      <c r="D13" s="5" t="n">
        <v>591789</v>
      </c>
    </row>
    <row r="14" spans="1:5">
      <c r="A14" s="4" t="s">
        <v>105</v>
      </c>
      <c r="B14" s="5" t="n">
        <v>123190</v>
      </c>
      <c r="C14" s="5" t="n">
        <v>107937</v>
      </c>
      <c r="D14" s="5" t="n">
        <v>70619</v>
      </c>
    </row>
    <row r="15" spans="1:5">
      <c r="A15" s="4" t="s">
        <v>106</v>
      </c>
      <c r="B15" s="5" t="n">
        <v>20185</v>
      </c>
      <c r="C15" s="5" t="n">
        <v>7413</v>
      </c>
      <c r="D15" s="5" t="n">
        <v>6850</v>
      </c>
    </row>
    <row r="16" spans="1:5">
      <c r="A16" s="4" t="s">
        <v>107</v>
      </c>
      <c r="B16" s="5" t="n">
        <v>-6143</v>
      </c>
      <c r="C16" s="5" t="n">
        <v>-498</v>
      </c>
    </row>
    <row r="17" spans="1:5">
      <c r="A17" s="4" t="s">
        <v>108</v>
      </c>
      <c r="D17" s="5" t="n">
        <v>37975</v>
      </c>
    </row>
    <row r="18" spans="1:5">
      <c r="A18" s="4" t="s">
        <v>109</v>
      </c>
      <c r="B18" s="5" t="n">
        <v>-9031</v>
      </c>
      <c r="C18" s="5" t="n">
        <v>6934</v>
      </c>
      <c r="D18" s="5" t="n">
        <v>871</v>
      </c>
    </row>
    <row r="19" spans="1:5">
      <c r="A19" s="4" t="s">
        <v>110</v>
      </c>
      <c r="B19" s="5" t="n">
        <v>-143762</v>
      </c>
      <c r="C19" s="5" t="n">
        <v>-153138</v>
      </c>
      <c r="D19" s="5" t="n">
        <v>-168366</v>
      </c>
    </row>
    <row r="20" spans="1:5">
      <c r="A20" s="4" t="s">
        <v>111</v>
      </c>
      <c r="B20" s="5" t="n">
        <v>-7877</v>
      </c>
      <c r="C20" s="5" t="n">
        <v>-4608</v>
      </c>
    </row>
    <row r="21" spans="1:5">
      <c r="A21" s="4" t="s">
        <v>112</v>
      </c>
      <c r="B21" s="5" t="n">
        <v>133989</v>
      </c>
    </row>
    <row r="22" spans="1:5">
      <c r="A22" s="4" t="s">
        <v>113</v>
      </c>
      <c r="B22" s="5" t="n">
        <v>1802</v>
      </c>
      <c r="C22" s="5" t="n">
        <v>39814</v>
      </c>
      <c r="D22" s="5" t="n">
        <v>75760</v>
      </c>
    </row>
    <row r="23" spans="1:5">
      <c r="A23" s="4" t="s">
        <v>114</v>
      </c>
      <c r="B23" s="5" t="n">
        <v>112353</v>
      </c>
      <c r="C23" s="5" t="n">
        <v>3854</v>
      </c>
      <c r="D23" s="5" t="n">
        <v>23709</v>
      </c>
    </row>
    <row r="24" spans="1:5">
      <c r="A24" s="4" t="s">
        <v>115</v>
      </c>
      <c r="B24" s="5" t="n">
        <v>-5177</v>
      </c>
      <c r="C24" s="5" t="n">
        <v>-1785</v>
      </c>
      <c r="D24" s="5" t="n">
        <v>-2566</v>
      </c>
    </row>
    <row r="25" spans="1:5">
      <c r="A25" s="4" t="s">
        <v>116</v>
      </c>
      <c r="B25" s="5" t="n">
        <v>107176</v>
      </c>
      <c r="C25" s="5" t="n">
        <v>2069</v>
      </c>
      <c r="D25" s="5" t="n">
        <v>21143</v>
      </c>
    </row>
    <row r="26" spans="1:5">
      <c r="A26" s="3" t="s">
        <v>117</v>
      </c>
    </row>
    <row r="27" spans="1:5">
      <c r="A27" s="4" t="s">
        <v>71</v>
      </c>
      <c r="B27" s="5" t="n">
        <v>10365</v>
      </c>
      <c r="C27" s="5" t="n">
        <v>-15423</v>
      </c>
      <c r="D27" s="5" t="n">
        <v>-5459</v>
      </c>
    </row>
    <row r="28" spans="1:5">
      <c r="A28" s="4" t="s">
        <v>118</v>
      </c>
      <c r="B28" s="5" t="n">
        <v>-19797</v>
      </c>
      <c r="C28" s="5" t="n">
        <v>1316</v>
      </c>
      <c r="D28" s="5" t="n">
        <v>-21173</v>
      </c>
    </row>
    <row r="29" spans="1:5">
      <c r="A29" s="4" t="s">
        <v>119</v>
      </c>
      <c r="B29" s="5" t="n">
        <v>-11363</v>
      </c>
      <c r="C29" s="5" t="n">
        <v>2104</v>
      </c>
      <c r="D29" s="5" t="n">
        <v>1070</v>
      </c>
    </row>
    <row r="30" spans="1:5">
      <c r="A30" s="4" t="s">
        <v>120</v>
      </c>
      <c r="B30" s="6" t="n">
        <v>86381</v>
      </c>
      <c r="C30" s="6" t="n">
        <v>-9934</v>
      </c>
      <c r="D30" s="6" t="n">
        <v>-4419</v>
      </c>
    </row>
    <row r="31" spans="1:5">
      <c r="A31" s="3" t="s">
        <v>121</v>
      </c>
    </row>
    <row r="32" spans="1:5">
      <c r="A32" s="4" t="s">
        <v>122</v>
      </c>
      <c r="B32" s="7" t="n">
        <v>0.37</v>
      </c>
      <c r="C32" s="7" t="n">
        <v>-0.05</v>
      </c>
      <c r="D32" s="7" t="n">
        <v>-0.02</v>
      </c>
    </row>
    <row r="33" spans="1:5">
      <c r="A33" s="4" t="s">
        <v>123</v>
      </c>
      <c r="B33" s="5" t="n">
        <v>236372801</v>
      </c>
      <c r="C33" s="5" t="n">
        <v>218053062</v>
      </c>
      <c r="D33" s="5" t="n">
        <v>212106718</v>
      </c>
    </row>
    <row r="34" spans="1:5">
      <c r="A34" s="3" t="s">
        <v>124</v>
      </c>
    </row>
    <row r="35" spans="1:5">
      <c r="A35" s="4" t="s">
        <v>122</v>
      </c>
      <c r="B35" s="7" t="n">
        <v>0.37</v>
      </c>
      <c r="C35" s="7" t="n">
        <v>-0.05</v>
      </c>
      <c r="D35" s="7" t="n">
        <v>-0.02</v>
      </c>
    </row>
    <row r="36" spans="1:5">
      <c r="A36" s="4" t="s">
        <v>123</v>
      </c>
      <c r="B36" s="5" t="n">
        <v>236401548</v>
      </c>
      <c r="C36" s="5" t="n">
        <v>218053062</v>
      </c>
      <c r="D36" s="5" t="n">
        <v>212106718</v>
      </c>
    </row>
    <row r="37" spans="1:5">
      <c r="A37" s="4" t="s">
        <v>125</v>
      </c>
      <c r="B37" s="8" t="n">
        <v>0.38</v>
      </c>
      <c r="C37" s="8" t="n">
        <v>0.38</v>
      </c>
      <c r="D37" s="8" t="n">
        <v>0.419</v>
      </c>
      <c r="E37" s="4" t="s">
        <v>52</v>
      </c>
    </row>
    <row r="38" spans="1:5"/>
    <row r="39" spans="1:5">
      <c r="A39" s="4" t="s">
        <v>52</v>
      </c>
      <c r="B39" s="4" t="s">
        <v>126</v>
      </c>
    </row>
  </sheetData>
  <mergeCells count="5">
    <mergeCell ref="A1:A2"/>
    <mergeCell ref="B1:E1"/>
    <mergeCell ref="D2:E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6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73</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c r="B3" s="4" t="s">
        <v>405</v>
      </c>
    </row>
    <row r="4" spans="1:2">
      <c r="A4" s="4" t="s">
        <v>406</v>
      </c>
      <c r="B4" s="4" t="s">
        <v>407</v>
      </c>
    </row>
    <row r="5" spans="1:2">
      <c r="A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82</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23</v>
      </c>
    </row>
    <row r="4" spans="1:2">
      <c r="A4" s="4" t="s">
        <v>424</v>
      </c>
      <c r="B4" s="4" t="s">
        <v>425</v>
      </c>
    </row>
    <row r="5" spans="1:2">
      <c r="A5" s="4" t="s">
        <v>426</v>
      </c>
    </row>
    <row r="6" spans="1:2">
      <c r="A6" s="4" t="s">
        <v>427</v>
      </c>
      <c r="B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27</v>
      </c>
      <c r="B1" s="2" t="s">
        <v>128</v>
      </c>
      <c r="C1" s="2" t="s">
        <v>129</v>
      </c>
      <c r="D1" s="2" t="s">
        <v>130</v>
      </c>
      <c r="E1" s="2" t="s">
        <v>2</v>
      </c>
      <c r="F1" s="2" t="s">
        <v>32</v>
      </c>
      <c r="G1" s="2" t="s">
        <v>93</v>
      </c>
    </row>
    <row r="2" spans="1:7">
      <c r="A2" s="3" t="s">
        <v>131</v>
      </c>
    </row>
    <row r="3" spans="1:7">
      <c r="A3" s="4" t="s">
        <v>132</v>
      </c>
      <c r="B3" s="8" t="n">
        <v>0.095</v>
      </c>
      <c r="C3" s="8" t="n">
        <v>0.095</v>
      </c>
      <c r="D3" s="8" t="n">
        <v>0.039</v>
      </c>
      <c r="E3" s="8" t="n">
        <v>0.38</v>
      </c>
      <c r="F3" s="8" t="n">
        <v>0.38</v>
      </c>
      <c r="G3" s="8" t="n">
        <v>0.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4</v>
      </c>
      <c r="B1" s="2" t="s">
        <v>1</v>
      </c>
    </row>
    <row r="2" spans="1:2">
      <c r="B2" s="2" t="s">
        <v>2</v>
      </c>
    </row>
    <row r="3" spans="1:2">
      <c r="A3" s="3" t="s">
        <v>297</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3" t="s">
        <v>300</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303</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306</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4" t="s">
        <v>447</v>
      </c>
      <c r="B3" s="4" t="s">
        <v>448</v>
      </c>
    </row>
    <row r="4" spans="1:2">
      <c r="A4" s="4" t="s">
        <v>449</v>
      </c>
      <c r="B4" s="4" t="s">
        <v>450</v>
      </c>
    </row>
    <row r="5" spans="1:2">
      <c r="A5" s="4" t="s">
        <v>451</v>
      </c>
    </row>
    <row r="6" spans="1:2">
      <c r="A6" s="4" t="s">
        <v>452</v>
      </c>
      <c r="B6" s="4" t="s">
        <v>453</v>
      </c>
    </row>
    <row r="7" spans="1:2">
      <c r="A7" s="4" t="s">
        <v>454</v>
      </c>
    </row>
    <row r="8" spans="1:2">
      <c r="A8" s="4" t="s">
        <v>455</v>
      </c>
      <c r="B8" s="4" t="s">
        <v>456</v>
      </c>
    </row>
    <row r="9" spans="1:2">
      <c r="A9" s="4" t="s">
        <v>457</v>
      </c>
    </row>
    <row r="10" spans="1:2">
      <c r="A10" s="4" t="s">
        <v>452</v>
      </c>
      <c r="B10"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9</v>
      </c>
      <c r="B1" s="2" t="s">
        <v>1</v>
      </c>
    </row>
    <row r="2" spans="1:2">
      <c r="B2" s="2" t="s">
        <v>2</v>
      </c>
    </row>
    <row r="3" spans="1:2">
      <c r="A3" s="3" t="s">
        <v>312</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15</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24</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472</v>
      </c>
      <c r="B1" s="2" t="s">
        <v>1</v>
      </c>
    </row>
    <row r="2" spans="1:2">
      <c r="B2" s="2" t="s">
        <v>473</v>
      </c>
    </row>
    <row r="3" spans="1:2">
      <c r="A3" s="3" t="s">
        <v>254</v>
      </c>
    </row>
    <row r="4" spans="1:2">
      <c r="A4" s="4" t="s">
        <v>474</v>
      </c>
      <c r="B4" s="5" t="n">
        <v>14</v>
      </c>
    </row>
    <row r="5" spans="1:2">
      <c r="A5" s="4" t="s">
        <v>475</v>
      </c>
      <c r="B5" s="9" t="n">
        <v>12.5</v>
      </c>
    </row>
    <row r="6" spans="1:2">
      <c r="A6" s="4" t="s">
        <v>89</v>
      </c>
      <c r="B6" s="4" t="s">
        <v>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21"/>
  </cols>
  <sheetData>
    <row r="1" spans="1:6">
      <c r="A1" s="1" t="s">
        <v>476</v>
      </c>
      <c r="B1" s="2" t="s">
        <v>477</v>
      </c>
      <c r="C1" s="2" t="s">
        <v>478</v>
      </c>
      <c r="D1" s="2" t="s">
        <v>479</v>
      </c>
      <c r="E1" s="2" t="s">
        <v>480</v>
      </c>
      <c r="F1" s="2" t="s">
        <v>481</v>
      </c>
    </row>
    <row r="2" spans="1:6">
      <c r="A2" s="3" t="s">
        <v>482</v>
      </c>
    </row>
    <row r="3" spans="1:6">
      <c r="A3" s="4" t="s">
        <v>483</v>
      </c>
      <c r="D3" s="4" t="s">
        <v>484</v>
      </c>
    </row>
    <row r="4" spans="1:6">
      <c r="A4" s="4" t="s">
        <v>485</v>
      </c>
      <c r="D4" s="4" t="s">
        <v>486</v>
      </c>
    </row>
    <row r="5" spans="1:6">
      <c r="A5" s="4" t="s">
        <v>487</v>
      </c>
      <c r="D5" s="6" t="n">
        <v>405000</v>
      </c>
    </row>
    <row r="6" spans="1:6">
      <c r="A6" s="4" t="s">
        <v>115</v>
      </c>
      <c r="D6" s="6" t="n">
        <v>5177000</v>
      </c>
      <c r="E6" s="6" t="n">
        <v>1785000</v>
      </c>
      <c r="F6" s="6" t="n">
        <v>2566000</v>
      </c>
    </row>
    <row r="7" spans="1:6">
      <c r="A7" s="4" t="s">
        <v>488</v>
      </c>
      <c r="D7" s="5" t="n">
        <v>3</v>
      </c>
    </row>
    <row r="8" spans="1:6">
      <c r="A8" s="4" t="s">
        <v>489</v>
      </c>
    </row>
    <row r="9" spans="1:6">
      <c r="A9" s="3" t="s">
        <v>482</v>
      </c>
    </row>
    <row r="10" spans="1:6">
      <c r="A10" s="4" t="s">
        <v>490</v>
      </c>
      <c r="C10" s="4" t="s">
        <v>491</v>
      </c>
    </row>
    <row r="11" spans="1:6">
      <c r="A11" s="4" t="s">
        <v>492</v>
      </c>
    </row>
    <row r="12" spans="1:6">
      <c r="A12" s="3" t="s">
        <v>482</v>
      </c>
    </row>
    <row r="13" spans="1:6">
      <c r="A13" s="4" t="s">
        <v>493</v>
      </c>
      <c r="E13" s="5" t="n">
        <v>3000000</v>
      </c>
    </row>
    <row r="14" spans="1:6">
      <c r="A14" s="4" t="s">
        <v>494</v>
      </c>
      <c r="E14" s="5" t="n">
        <v>15449000</v>
      </c>
      <c r="F14" s="5" t="n">
        <v>13905000</v>
      </c>
    </row>
    <row r="15" spans="1:6">
      <c r="A15" s="4" t="s">
        <v>495</v>
      </c>
    </row>
    <row r="16" spans="1:6">
      <c r="A16" s="3" t="s">
        <v>482</v>
      </c>
    </row>
    <row r="17" spans="1:6">
      <c r="A17" s="4" t="s">
        <v>485</v>
      </c>
      <c r="B17" s="4" t="s">
        <v>496</v>
      </c>
    </row>
    <row r="18" spans="1:6">
      <c r="A18" s="4" t="s">
        <v>497</v>
      </c>
    </row>
    <row r="19" spans="1:6">
      <c r="A19" s="3" t="s">
        <v>482</v>
      </c>
    </row>
    <row r="20" spans="1:6">
      <c r="A20" s="4" t="s">
        <v>498</v>
      </c>
      <c r="B20" s="6" t="n">
        <v>7086000</v>
      </c>
    </row>
    <row r="21" spans="1:6">
      <c r="A21" s="4" t="s">
        <v>499</v>
      </c>
    </row>
    <row r="22" spans="1:6">
      <c r="A22" s="3" t="s">
        <v>482</v>
      </c>
    </row>
    <row r="23" spans="1:6">
      <c r="A23" s="4" t="s">
        <v>115</v>
      </c>
      <c r="D23" s="6" t="n">
        <v>5758000</v>
      </c>
      <c r="E23" s="5" t="n">
        <v>780000</v>
      </c>
      <c r="F23" s="5" t="n">
        <v>2545000</v>
      </c>
    </row>
    <row r="24" spans="1:6">
      <c r="A24" s="4" t="s">
        <v>500</v>
      </c>
      <c r="D24" s="6" t="n">
        <v>922000</v>
      </c>
      <c r="E24" s="6" t="n">
        <v>479000</v>
      </c>
      <c r="F24" s="6" t="n">
        <v>1186000</v>
      </c>
    </row>
    <row r="25" spans="1:6">
      <c r="A25" s="4" t="s">
        <v>501</v>
      </c>
    </row>
    <row r="26" spans="1:6">
      <c r="A26" s="3" t="s">
        <v>482</v>
      </c>
    </row>
    <row r="27" spans="1:6">
      <c r="A27" s="4" t="s">
        <v>502</v>
      </c>
      <c r="D27" s="5" t="n">
        <v>5</v>
      </c>
    </row>
    <row r="28" spans="1:6">
      <c r="A28" s="4" t="s">
        <v>503</v>
      </c>
    </row>
    <row r="29" spans="1:6">
      <c r="A29" s="3" t="s">
        <v>482</v>
      </c>
    </row>
    <row r="30" spans="1:6">
      <c r="A30" s="4" t="s">
        <v>502</v>
      </c>
      <c r="D30" s="5"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93</v>
      </c>
    </row>
    <row r="3" spans="1:4">
      <c r="A3" s="3" t="s">
        <v>134</v>
      </c>
    </row>
    <row r="4" spans="1:4">
      <c r="A4" s="4" t="s">
        <v>116</v>
      </c>
      <c r="B4" s="6" t="n">
        <v>107176</v>
      </c>
      <c r="C4" s="6" t="n">
        <v>2069</v>
      </c>
      <c r="D4" s="6" t="n">
        <v>21143</v>
      </c>
    </row>
    <row r="5" spans="1:4">
      <c r="A5" s="3" t="s">
        <v>135</v>
      </c>
    </row>
    <row r="6" spans="1:4">
      <c r="A6" s="4" t="s">
        <v>136</v>
      </c>
      <c r="B6" s="5" t="n">
        <v>10618</v>
      </c>
      <c r="C6" s="5" t="n">
        <v>8161</v>
      </c>
      <c r="D6" s="5" t="n">
        <v>-9241</v>
      </c>
    </row>
    <row r="7" spans="1:4">
      <c r="A7" s="4" t="s">
        <v>137</v>
      </c>
      <c r="B7" s="5" t="n">
        <v>160</v>
      </c>
      <c r="C7" s="5" t="n">
        <v>17</v>
      </c>
      <c r="D7" s="5" t="n">
        <v>-512</v>
      </c>
    </row>
    <row r="8" spans="1:4">
      <c r="A8" s="4" t="s">
        <v>138</v>
      </c>
      <c r="B8" s="5" t="n">
        <v>117954</v>
      </c>
      <c r="C8" s="5" t="n">
        <v>10247</v>
      </c>
      <c r="D8" s="5" t="n">
        <v>11390</v>
      </c>
    </row>
    <row r="9" spans="1:4">
      <c r="A9" s="3" t="s">
        <v>139</v>
      </c>
    </row>
    <row r="10" spans="1:4">
      <c r="A10" s="4" t="s">
        <v>71</v>
      </c>
      <c r="B10" s="5" t="n">
        <v>10365</v>
      </c>
      <c r="C10" s="5" t="n">
        <v>-15423</v>
      </c>
      <c r="D10" s="5" t="n">
        <v>-5459</v>
      </c>
    </row>
    <row r="11" spans="1:4">
      <c r="A11" s="4" t="s">
        <v>118</v>
      </c>
      <c r="B11" s="5" t="n">
        <v>-19797</v>
      </c>
      <c r="C11" s="5" t="n">
        <v>1316</v>
      </c>
      <c r="D11" s="5" t="n">
        <v>-21173</v>
      </c>
    </row>
    <row r="12" spans="1:4">
      <c r="A12" s="4" t="s">
        <v>119</v>
      </c>
      <c r="B12" s="5" t="n">
        <v>-12430</v>
      </c>
      <c r="C12" s="5" t="n">
        <v>2141</v>
      </c>
      <c r="D12" s="5" t="n">
        <v>2980</v>
      </c>
    </row>
    <row r="13" spans="1:4">
      <c r="A13" s="4" t="s">
        <v>140</v>
      </c>
      <c r="B13" s="6" t="n">
        <v>96092</v>
      </c>
      <c r="C13" s="6" t="n">
        <v>-1719</v>
      </c>
      <c r="D13" s="6" t="n">
        <v>-12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2</v>
      </c>
      <c r="G2" s="2" t="s">
        <v>508</v>
      </c>
      <c r="H2" s="2" t="s">
        <v>509</v>
      </c>
      <c r="I2" s="2" t="s">
        <v>510</v>
      </c>
      <c r="J2" s="2" t="s">
        <v>2</v>
      </c>
      <c r="K2" s="2" t="s">
        <v>32</v>
      </c>
      <c r="L2" s="2" t="s">
        <v>93</v>
      </c>
    </row>
    <row r="3" spans="1:12">
      <c r="A3" s="3" t="s">
        <v>376</v>
      </c>
    </row>
    <row r="4" spans="1:12">
      <c r="A4" s="4" t="s">
        <v>511</v>
      </c>
      <c r="B4" s="6" t="n">
        <v>-6793</v>
      </c>
      <c r="C4" s="6" t="n">
        <v>-10214</v>
      </c>
      <c r="D4" s="6" t="n">
        <v>103016</v>
      </c>
      <c r="E4" s="6" t="n">
        <v>372</v>
      </c>
      <c r="F4" s="6" t="n">
        <v>-6489</v>
      </c>
      <c r="G4" s="6" t="n">
        <v>-139</v>
      </c>
      <c r="H4" s="6" t="n">
        <v>3188</v>
      </c>
      <c r="I4" s="6" t="n">
        <v>-6494</v>
      </c>
      <c r="J4" s="6" t="n">
        <v>86381</v>
      </c>
      <c r="K4" s="6" t="n">
        <v>-9934</v>
      </c>
      <c r="L4" s="6" t="n">
        <v>-4419</v>
      </c>
    </row>
    <row r="5" spans="1:12">
      <c r="A5" s="3" t="s">
        <v>512</v>
      </c>
    </row>
    <row r="6" spans="1:12">
      <c r="A6" s="4" t="s">
        <v>513</v>
      </c>
      <c r="J6" s="5" t="n">
        <v>-44083</v>
      </c>
      <c r="K6" s="5" t="n">
        <v>-51880</v>
      </c>
      <c r="L6" s="5" t="n">
        <v>-36131</v>
      </c>
    </row>
    <row r="7" spans="1:12">
      <c r="A7" s="4" t="s">
        <v>101</v>
      </c>
      <c r="J7" s="5" t="n">
        <v>96991</v>
      </c>
      <c r="K7" s="5" t="n">
        <v>95489</v>
      </c>
      <c r="L7" s="5" t="n">
        <v>104399</v>
      </c>
    </row>
    <row r="8" spans="1:12">
      <c r="A8" s="4" t="s">
        <v>514</v>
      </c>
      <c r="J8" s="5" t="n">
        <v>14441</v>
      </c>
      <c r="K8" s="5" t="n">
        <v>9673</v>
      </c>
      <c r="L8" s="5" t="n">
        <v>5794</v>
      </c>
    </row>
    <row r="9" spans="1:12">
      <c r="A9" s="4" t="s">
        <v>112</v>
      </c>
      <c r="J9" s="5" t="n">
        <v>-95182</v>
      </c>
    </row>
    <row r="10" spans="1:12">
      <c r="A10" s="4" t="s">
        <v>515</v>
      </c>
      <c r="J10" s="5" t="n">
        <v>-1487</v>
      </c>
      <c r="K10" s="5" t="n">
        <v>-25367</v>
      </c>
      <c r="L10" s="5" t="n">
        <v>-27147</v>
      </c>
    </row>
    <row r="11" spans="1:12">
      <c r="A11" s="4" t="s">
        <v>113</v>
      </c>
      <c r="J11" s="5" t="n">
        <v>-860</v>
      </c>
      <c r="K11" s="5" t="n">
        <v>-4651</v>
      </c>
      <c r="L11" s="5" t="n">
        <v>-29586</v>
      </c>
    </row>
    <row r="12" spans="1:12">
      <c r="A12" s="4" t="s">
        <v>199</v>
      </c>
      <c r="J12" s="5" t="n">
        <v>4327</v>
      </c>
    </row>
    <row r="13" spans="1:12">
      <c r="A13" s="4" t="s">
        <v>516</v>
      </c>
      <c r="J13" s="5" t="n">
        <v>-8600</v>
      </c>
      <c r="K13" s="5" t="n">
        <v>-3513</v>
      </c>
      <c r="L13" s="5" t="n">
        <v>-12909</v>
      </c>
    </row>
    <row r="14" spans="1:12">
      <c r="A14" s="4" t="s">
        <v>517</v>
      </c>
      <c r="J14" s="5" t="n">
        <v>1885</v>
      </c>
      <c r="K14" s="5" t="n">
        <v>13295</v>
      </c>
      <c r="L14" s="5" t="n">
        <v>7356</v>
      </c>
    </row>
    <row r="15" spans="1:12">
      <c r="A15" s="4" t="s">
        <v>518</v>
      </c>
      <c r="J15" s="6" t="n">
        <v>53813</v>
      </c>
      <c r="K15" s="6" t="n">
        <v>23112</v>
      </c>
      <c r="L15" s="6" t="n">
        <v>73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128</v>
      </c>
      <c r="C1" s="2" t="s">
        <v>129</v>
      </c>
      <c r="D1" s="2" t="s">
        <v>130</v>
      </c>
      <c r="E1" s="2" t="s">
        <v>2</v>
      </c>
      <c r="F1" s="2" t="s">
        <v>32</v>
      </c>
      <c r="G1" s="2" t="s">
        <v>93</v>
      </c>
    </row>
    <row r="2" spans="1:7">
      <c r="A2" s="3" t="s">
        <v>520</v>
      </c>
    </row>
    <row r="3" spans="1:7">
      <c r="A3" s="4" t="s">
        <v>132</v>
      </c>
      <c r="B3" s="8" t="n">
        <v>0.095</v>
      </c>
      <c r="C3" s="8" t="n">
        <v>0.095</v>
      </c>
      <c r="D3" s="8" t="n">
        <v>0.039</v>
      </c>
      <c r="E3" s="8" t="n">
        <v>0.38</v>
      </c>
      <c r="F3" s="8" t="n">
        <v>0.38</v>
      </c>
      <c r="G3" s="8" t="n">
        <v>0.324</v>
      </c>
    </row>
    <row r="4" spans="1:7">
      <c r="A4" s="4" t="s">
        <v>521</v>
      </c>
      <c r="E4" s="4" t="s">
        <v>522</v>
      </c>
      <c r="F4" s="4" t="s">
        <v>523</v>
      </c>
      <c r="G4" s="4" t="s">
        <v>524</v>
      </c>
    </row>
    <row r="5" spans="1:7">
      <c r="A5" s="4" t="s">
        <v>525</v>
      </c>
      <c r="E5" s="4" t="s">
        <v>526</v>
      </c>
      <c r="F5" s="4" t="s">
        <v>527</v>
      </c>
      <c r="G5" s="4" t="s">
        <v>528</v>
      </c>
    </row>
    <row r="6" spans="1:7">
      <c r="A6" s="4" t="s">
        <v>142</v>
      </c>
      <c r="E6" s="4" t="s">
        <v>529</v>
      </c>
      <c r="F6" s="4" t="s">
        <v>529</v>
      </c>
      <c r="G6" s="4" t="s">
        <v>529</v>
      </c>
    </row>
    <row r="7" spans="1:7">
      <c r="A7" s="4" t="s">
        <v>530</v>
      </c>
    </row>
    <row r="8" spans="1:7">
      <c r="A8" s="3" t="s">
        <v>520</v>
      </c>
    </row>
    <row r="9" spans="1:7">
      <c r="A9" s="4" t="s">
        <v>132</v>
      </c>
      <c r="E9" s="8" t="n">
        <v>0.185</v>
      </c>
      <c r="F9" s="8" t="n">
        <v>0.273</v>
      </c>
      <c r="G9" s="8" t="n">
        <v>0.289</v>
      </c>
    </row>
    <row r="10" spans="1:7">
      <c r="A10" s="4" t="s">
        <v>531</v>
      </c>
    </row>
    <row r="11" spans="1:7">
      <c r="A11" s="3" t="s">
        <v>520</v>
      </c>
    </row>
    <row r="12" spans="1:7">
      <c r="A12" s="4" t="s">
        <v>132</v>
      </c>
      <c r="E12" s="8" t="n">
        <v>0.195</v>
      </c>
      <c r="F12" s="8" t="n">
        <v>0.107</v>
      </c>
      <c r="G12" s="8" t="n">
        <v>0.0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128</v>
      </c>
      <c r="D1" s="2" t="s">
        <v>129</v>
      </c>
      <c r="E1" s="2" t="s">
        <v>130</v>
      </c>
      <c r="F1" s="2" t="s">
        <v>2</v>
      </c>
      <c r="G1" s="2" t="s">
        <v>32</v>
      </c>
      <c r="H1" s="2" t="s">
        <v>93</v>
      </c>
    </row>
    <row r="2" spans="1:8">
      <c r="A2" s="3" t="s">
        <v>520</v>
      </c>
    </row>
    <row r="3" spans="1:8">
      <c r="A3" s="4" t="s">
        <v>132</v>
      </c>
      <c r="C3" s="8" t="n">
        <v>0.095</v>
      </c>
      <c r="D3" s="8" t="n">
        <v>0.095</v>
      </c>
      <c r="E3" s="8" t="n">
        <v>0.039</v>
      </c>
      <c r="F3" s="8" t="n">
        <v>0.38</v>
      </c>
      <c r="G3" s="8" t="n">
        <v>0.38</v>
      </c>
      <c r="H3" s="8" t="n">
        <v>0.324</v>
      </c>
    </row>
    <row r="4" spans="1:8">
      <c r="A4" s="4" t="s">
        <v>495</v>
      </c>
    </row>
    <row r="5" spans="1:8">
      <c r="A5" s="3" t="s">
        <v>520</v>
      </c>
    </row>
    <row r="6" spans="1:8">
      <c r="A6" s="4" t="s">
        <v>132</v>
      </c>
      <c r="B6" s="8" t="n">
        <v>0.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21"/>
  </cols>
  <sheetData>
    <row r="1" spans="1:4">
      <c r="A1" s="1" t="s">
        <v>534</v>
      </c>
      <c r="B1" s="2" t="s">
        <v>535</v>
      </c>
      <c r="C1" s="2" t="s">
        <v>536</v>
      </c>
      <c r="D1" s="2" t="s">
        <v>537</v>
      </c>
    </row>
    <row r="2" spans="1:4">
      <c r="A2" s="3" t="s">
        <v>538</v>
      </c>
    </row>
    <row r="3" spans="1:4">
      <c r="A3" s="4" t="s">
        <v>475</v>
      </c>
      <c r="C3" s="5" t="n">
        <v>12500000</v>
      </c>
    </row>
    <row r="4" spans="1:4">
      <c r="A4" s="4" t="s">
        <v>539</v>
      </c>
    </row>
    <row r="5" spans="1:4">
      <c r="A5" s="3" t="s">
        <v>538</v>
      </c>
    </row>
    <row r="6" spans="1:4">
      <c r="A6" s="4" t="s">
        <v>540</v>
      </c>
      <c r="B6" s="4" t="s">
        <v>541</v>
      </c>
    </row>
    <row r="7" spans="1:4">
      <c r="A7" s="4" t="s">
        <v>542</v>
      </c>
      <c r="D7" s="5" t="n">
        <v>2</v>
      </c>
    </row>
    <row r="8" spans="1:4">
      <c r="A8" s="4" t="s">
        <v>543</v>
      </c>
      <c r="B8" s="4" t="s">
        <v>544</v>
      </c>
    </row>
    <row r="9" spans="1:4">
      <c r="A9" s="4" t="s">
        <v>545</v>
      </c>
      <c r="B9" s="4" t="s">
        <v>546</v>
      </c>
    </row>
    <row r="10" spans="1:4">
      <c r="A10" s="4" t="s">
        <v>547</v>
      </c>
      <c r="B10" s="4" t="s">
        <v>548</v>
      </c>
    </row>
    <row r="11" spans="1:4">
      <c r="A11" s="4" t="s">
        <v>549</v>
      </c>
      <c r="B11" s="6" t="n">
        <v>517500000</v>
      </c>
    </row>
    <row r="12" spans="1:4">
      <c r="A12" s="4" t="s">
        <v>550</v>
      </c>
      <c r="B12" s="6" t="n">
        <v>228000000</v>
      </c>
    </row>
    <row r="13" spans="1:4">
      <c r="A13" s="4" t="s">
        <v>551</v>
      </c>
      <c r="B13" s="4" t="s">
        <v>552</v>
      </c>
    </row>
    <row r="14" spans="1:4">
      <c r="A14" s="4" t="s">
        <v>553</v>
      </c>
      <c r="B14" s="4" t="s">
        <v>554</v>
      </c>
    </row>
    <row r="15" spans="1:4">
      <c r="A15" s="4" t="s">
        <v>555</v>
      </c>
    </row>
    <row r="16" spans="1:4">
      <c r="A16" s="3" t="s">
        <v>538</v>
      </c>
    </row>
    <row r="17" spans="1:4">
      <c r="A17" s="4" t="s">
        <v>540</v>
      </c>
      <c r="D17" s="4" t="s">
        <v>556</v>
      </c>
    </row>
    <row r="18" spans="1:4">
      <c r="A18" s="4" t="s">
        <v>557</v>
      </c>
      <c r="B18" s="4" t="s">
        <v>558</v>
      </c>
      <c r="D18" s="4" t="s">
        <v>558</v>
      </c>
    </row>
    <row r="19" spans="1:4">
      <c r="A19" s="4" t="s">
        <v>475</v>
      </c>
      <c r="D19" s="5" t="n">
        <v>660625</v>
      </c>
    </row>
    <row r="20" spans="1:4">
      <c r="A20" s="4" t="s">
        <v>559</v>
      </c>
      <c r="B20" s="4" t="s">
        <v>560</v>
      </c>
    </row>
    <row r="21" spans="1:4">
      <c r="A21" s="4" t="s">
        <v>545</v>
      </c>
      <c r="B21" s="4" t="s">
        <v>546</v>
      </c>
    </row>
    <row r="22" spans="1:4">
      <c r="A22" s="4" t="s">
        <v>561</v>
      </c>
    </row>
    <row r="23" spans="1:4">
      <c r="A23" s="3" t="s">
        <v>538</v>
      </c>
    </row>
    <row r="24" spans="1:4">
      <c r="A24" s="4" t="s">
        <v>562</v>
      </c>
      <c r="D24" s="4" t="s">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34</v>
      </c>
      <c r="B3" s="6" t="n">
        <v>141097</v>
      </c>
    </row>
    <row r="4" spans="1:2">
      <c r="A4" s="4" t="s">
        <v>567</v>
      </c>
      <c r="B4" s="5" t="n">
        <v>343819</v>
      </c>
    </row>
    <row r="5" spans="1:2">
      <c r="A5" s="4" t="s">
        <v>568</v>
      </c>
      <c r="B5" s="5" t="n">
        <v>27965</v>
      </c>
    </row>
    <row r="6" spans="1:2">
      <c r="A6" s="4" t="s">
        <v>569</v>
      </c>
      <c r="B6" s="5" t="n">
        <v>2976</v>
      </c>
    </row>
    <row r="7" spans="1:2">
      <c r="A7" s="4" t="s">
        <v>570</v>
      </c>
      <c r="B7" s="5" t="n">
        <v>1338</v>
      </c>
    </row>
    <row r="8" spans="1:2">
      <c r="A8" s="4" t="s">
        <v>571</v>
      </c>
      <c r="B8" s="5" t="n">
        <v>-11472</v>
      </c>
    </row>
    <row r="9" spans="1:2">
      <c r="A9" s="4" t="s">
        <v>572</v>
      </c>
      <c r="B9" s="5" t="n">
        <v>-6532</v>
      </c>
    </row>
    <row r="10" spans="1:2">
      <c r="A10" s="4" t="s">
        <v>573</v>
      </c>
      <c r="B10" s="5" t="n">
        <v>-228000</v>
      </c>
    </row>
    <row r="11" spans="1:2">
      <c r="A11" s="4" t="s">
        <v>574</v>
      </c>
      <c r="B11" s="6" t="n">
        <v>2711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75</v>
      </c>
      <c r="B1" s="2" t="s">
        <v>576</v>
      </c>
      <c r="C1" s="2" t="s">
        <v>536</v>
      </c>
    </row>
    <row r="2" spans="1:3">
      <c r="A2" s="3" t="s">
        <v>577</v>
      </c>
    </row>
    <row r="3" spans="1:3">
      <c r="A3" s="4" t="s">
        <v>475</v>
      </c>
      <c r="C3" s="5" t="n">
        <v>12500000</v>
      </c>
    </row>
    <row r="4" spans="1:3">
      <c r="A4" s="4" t="s">
        <v>578</v>
      </c>
    </row>
    <row r="5" spans="1:3">
      <c r="A5" s="3" t="s">
        <v>577</v>
      </c>
    </row>
    <row r="6" spans="1:3">
      <c r="A6" s="4" t="s">
        <v>475</v>
      </c>
      <c r="B6" s="5" t="n">
        <v>636768</v>
      </c>
    </row>
    <row r="7" spans="1:3">
      <c r="A7" s="4" t="s">
        <v>579</v>
      </c>
      <c r="B7" s="6" t="n">
        <v>460000000</v>
      </c>
    </row>
    <row r="8" spans="1:3">
      <c r="A8" s="4" t="s">
        <v>580</v>
      </c>
      <c r="B8" s="6" t="n">
        <v>11058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80</v>
      </c>
    </row>
    <row r="2" spans="1:2">
      <c r="A2" s="3" t="s">
        <v>582</v>
      </c>
    </row>
    <row r="3" spans="1:2">
      <c r="A3" s="4" t="s">
        <v>49</v>
      </c>
      <c r="B3" s="6" t="n">
        <v>346685</v>
      </c>
    </row>
    <row r="4" spans="1:2">
      <c r="A4" s="4" t="s">
        <v>578</v>
      </c>
    </row>
    <row r="5" spans="1:2">
      <c r="A5" s="3" t="s">
        <v>582</v>
      </c>
    </row>
    <row r="6" spans="1:2">
      <c r="A6" s="4" t="s">
        <v>34</v>
      </c>
      <c r="B6" s="5" t="n">
        <v>78300</v>
      </c>
    </row>
    <row r="7" spans="1:2">
      <c r="A7" s="4" t="s">
        <v>583</v>
      </c>
      <c r="B7" s="5" t="n">
        <v>251671</v>
      </c>
    </row>
    <row r="8" spans="1:2">
      <c r="A8" s="4" t="s">
        <v>203</v>
      </c>
      <c r="B8" s="5" t="n">
        <v>14512</v>
      </c>
    </row>
    <row r="9" spans="1:2">
      <c r="A9" s="4" t="s">
        <v>46</v>
      </c>
      <c r="B9" s="5" t="n">
        <v>2202</v>
      </c>
    </row>
    <row r="10" spans="1:2">
      <c r="A10" s="4" t="s">
        <v>49</v>
      </c>
      <c r="B10" s="6" t="n">
        <v>346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7"/>
    <col customWidth="1" max="5" min="5" width="13"/>
  </cols>
  <sheetData>
    <row r="1" spans="1:5">
      <c r="A1" s="1" t="s">
        <v>584</v>
      </c>
      <c r="B1" s="2" t="s">
        <v>585</v>
      </c>
      <c r="C1" s="2" t="s">
        <v>586</v>
      </c>
      <c r="D1" s="2" t="s">
        <v>536</v>
      </c>
      <c r="E1" s="2" t="s">
        <v>587</v>
      </c>
    </row>
    <row r="2" spans="1:5">
      <c r="A2" s="3" t="s">
        <v>588</v>
      </c>
    </row>
    <row r="3" spans="1:5">
      <c r="A3" s="4" t="s">
        <v>475</v>
      </c>
      <c r="D3" s="5" t="n">
        <v>12500000</v>
      </c>
    </row>
    <row r="4" spans="1:5">
      <c r="A4" s="4" t="s">
        <v>589</v>
      </c>
    </row>
    <row r="5" spans="1:5">
      <c r="A5" s="3" t="s">
        <v>588</v>
      </c>
    </row>
    <row r="6" spans="1:5">
      <c r="A6" s="4" t="s">
        <v>590</v>
      </c>
      <c r="B6" s="4" t="s">
        <v>591</v>
      </c>
      <c r="D6" s="4" t="s">
        <v>591</v>
      </c>
    </row>
    <row r="7" spans="1:5">
      <c r="A7" s="4" t="s">
        <v>592</v>
      </c>
    </row>
    <row r="8" spans="1:5">
      <c r="A8" s="3" t="s">
        <v>588</v>
      </c>
    </row>
    <row r="9" spans="1:5">
      <c r="A9" s="4" t="s">
        <v>593</v>
      </c>
      <c r="D9" s="4" t="s">
        <v>594</v>
      </c>
    </row>
    <row r="10" spans="1:5">
      <c r="A10" s="4" t="s">
        <v>595</v>
      </c>
    </row>
    <row r="11" spans="1:5">
      <c r="A11" s="3" t="s">
        <v>588</v>
      </c>
    </row>
    <row r="12" spans="1:5">
      <c r="A12" s="4" t="s">
        <v>593</v>
      </c>
      <c r="B12" s="4" t="s">
        <v>594</v>
      </c>
    </row>
    <row r="13" spans="1:5">
      <c r="A13" s="4" t="s">
        <v>557</v>
      </c>
      <c r="E13" s="4" t="s">
        <v>529</v>
      </c>
    </row>
    <row r="14" spans="1:5">
      <c r="A14" s="4" t="s">
        <v>596</v>
      </c>
      <c r="B14" s="4" t="s">
        <v>597</v>
      </c>
    </row>
    <row r="15" spans="1:5">
      <c r="A15" s="4" t="s">
        <v>598</v>
      </c>
      <c r="B15" s="6" t="n">
        <v>88000000</v>
      </c>
    </row>
    <row r="16" spans="1:5">
      <c r="A16" s="4" t="s">
        <v>599</v>
      </c>
      <c r="B16" s="5" t="n">
        <v>23406000</v>
      </c>
    </row>
    <row r="17" spans="1:5">
      <c r="A17" s="4" t="s">
        <v>600</v>
      </c>
      <c r="B17" s="6" t="n">
        <v>1661000</v>
      </c>
    </row>
    <row r="18" spans="1:5">
      <c r="A18" s="4" t="s">
        <v>540</v>
      </c>
      <c r="B18" s="4" t="s">
        <v>601</v>
      </c>
      <c r="D18" s="4" t="s">
        <v>601</v>
      </c>
    </row>
    <row r="19" spans="1:5">
      <c r="A19" s="4" t="s">
        <v>602</v>
      </c>
    </row>
    <row r="20" spans="1:5">
      <c r="A20" s="3" t="s">
        <v>588</v>
      </c>
    </row>
    <row r="21" spans="1:5">
      <c r="A21" s="4" t="s">
        <v>593</v>
      </c>
      <c r="C21" s="4" t="s">
        <v>603</v>
      </c>
    </row>
    <row r="22" spans="1:5">
      <c r="A22" s="4" t="s">
        <v>475</v>
      </c>
      <c r="C22" s="5" t="n">
        <v>1600000</v>
      </c>
    </row>
    <row r="23" spans="1:5">
      <c r="A23" s="4" t="s">
        <v>604</v>
      </c>
      <c r="C23" s="6" t="n">
        <v>1040000000</v>
      </c>
    </row>
    <row r="24" spans="1:5">
      <c r="A24" s="4" t="s">
        <v>605</v>
      </c>
      <c r="C24" s="6" t="n">
        <v>57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6</v>
      </c>
      <c r="B1" s="2" t="s">
        <v>1</v>
      </c>
    </row>
    <row r="2" spans="1:6">
      <c r="B2" s="2" t="s">
        <v>2</v>
      </c>
      <c r="C2" s="2" t="s">
        <v>32</v>
      </c>
      <c r="D2" s="2" t="s">
        <v>93</v>
      </c>
      <c r="E2" s="2" t="s">
        <v>607</v>
      </c>
      <c r="F2" s="2" t="s">
        <v>608</v>
      </c>
    </row>
    <row r="3" spans="1:6">
      <c r="A3" s="3" t="s">
        <v>588</v>
      </c>
    </row>
    <row r="4" spans="1:6">
      <c r="A4" s="4" t="s">
        <v>41</v>
      </c>
      <c r="B4" s="6" t="n">
        <v>44762</v>
      </c>
      <c r="C4" s="6" t="n">
        <v>6411</v>
      </c>
    </row>
    <row r="5" spans="1:6">
      <c r="A5" s="4" t="s">
        <v>106</v>
      </c>
      <c r="B5" s="6" t="n">
        <v>20185</v>
      </c>
      <c r="C5" s="5" t="n">
        <v>7413</v>
      </c>
      <c r="D5" s="6" t="n">
        <v>6850</v>
      </c>
    </row>
    <row r="6" spans="1:6">
      <c r="A6" s="4" t="s">
        <v>609</v>
      </c>
    </row>
    <row r="7" spans="1:6">
      <c r="A7" s="3" t="s">
        <v>588</v>
      </c>
    </row>
    <row r="8" spans="1:6">
      <c r="A8" s="4" t="s">
        <v>610</v>
      </c>
      <c r="B8" s="4" t="s">
        <v>611</v>
      </c>
    </row>
    <row r="9" spans="1:6">
      <c r="A9" s="4" t="s">
        <v>41</v>
      </c>
      <c r="C9" s="5" t="n">
        <v>2912</v>
      </c>
      <c r="E9" s="6" t="n">
        <v>4928</v>
      </c>
    </row>
    <row r="10" spans="1:6">
      <c r="A10" s="4" t="s">
        <v>106</v>
      </c>
      <c r="B10" s="6" t="n">
        <v>20072</v>
      </c>
      <c r="C10" s="5" t="n">
        <v>7335</v>
      </c>
      <c r="D10" s="5" t="n">
        <v>6734</v>
      </c>
    </row>
    <row r="11" spans="1:6">
      <c r="A11" s="4" t="s">
        <v>602</v>
      </c>
    </row>
    <row r="12" spans="1:6">
      <c r="A12" s="3" t="s">
        <v>588</v>
      </c>
    </row>
    <row r="13" spans="1:6">
      <c r="A13" s="4" t="s">
        <v>610</v>
      </c>
      <c r="B13" s="4" t="s">
        <v>603</v>
      </c>
      <c r="F13" s="4" t="s">
        <v>603</v>
      </c>
    </row>
    <row r="14" spans="1:6">
      <c r="A14" s="4" t="s">
        <v>41</v>
      </c>
      <c r="B14" s="6" t="n">
        <v>25083</v>
      </c>
    </row>
    <row r="15" spans="1:6">
      <c r="A15" s="4" t="s">
        <v>106</v>
      </c>
      <c r="B15" s="6" t="n">
        <v>-152</v>
      </c>
    </row>
    <row r="16" spans="1:6">
      <c r="A16" s="4" t="s">
        <v>592</v>
      </c>
    </row>
    <row r="17" spans="1:6">
      <c r="A17" s="3" t="s">
        <v>588</v>
      </c>
    </row>
    <row r="18" spans="1:6">
      <c r="A18" s="4" t="s">
        <v>610</v>
      </c>
      <c r="B18" s="4" t="s">
        <v>594</v>
      </c>
    </row>
    <row r="19" spans="1:6">
      <c r="A19" s="4" t="s">
        <v>41</v>
      </c>
      <c r="B19" s="6" t="n">
        <v>16031</v>
      </c>
    </row>
    <row r="20" spans="1:6">
      <c r="A20" s="4" t="s">
        <v>106</v>
      </c>
      <c r="B20" s="6" t="n">
        <v>182</v>
      </c>
    </row>
    <row r="21" spans="1:6">
      <c r="A21" s="4" t="s">
        <v>612</v>
      </c>
    </row>
    <row r="22" spans="1:6">
      <c r="A22" s="3" t="s">
        <v>588</v>
      </c>
    </row>
    <row r="23" spans="1:6">
      <c r="A23" s="4" t="s">
        <v>610</v>
      </c>
      <c r="B23" s="4" t="s">
        <v>613</v>
      </c>
    </row>
    <row r="24" spans="1:6">
      <c r="A24" s="4" t="s">
        <v>41</v>
      </c>
      <c r="B24" s="6" t="n">
        <v>3648</v>
      </c>
      <c r="C24" s="5" t="n">
        <v>3499</v>
      </c>
    </row>
    <row r="25" spans="1:6">
      <c r="A25" s="4" t="s">
        <v>106</v>
      </c>
      <c r="B25" s="6" t="n">
        <v>83</v>
      </c>
      <c r="C25" s="6" t="n">
        <v>78</v>
      </c>
      <c r="D25" s="6" t="n">
        <v>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s>
  <sheetData>
    <row r="1" spans="1:7">
      <c r="A1" s="1" t="s">
        <v>614</v>
      </c>
      <c r="B1" s="2" t="s">
        <v>615</v>
      </c>
      <c r="C1" s="2" t="s">
        <v>4</v>
      </c>
      <c r="D1" s="2" t="s">
        <v>2</v>
      </c>
      <c r="E1" s="2" t="s">
        <v>607</v>
      </c>
      <c r="F1" s="2" t="s">
        <v>587</v>
      </c>
      <c r="G1" s="2" t="s">
        <v>32</v>
      </c>
    </row>
    <row r="2" spans="1:7">
      <c r="A2" s="3" t="s">
        <v>588</v>
      </c>
    </row>
    <row r="3" spans="1:7">
      <c r="A3" s="4" t="s">
        <v>616</v>
      </c>
      <c r="D3" s="6" t="n">
        <v>44762</v>
      </c>
      <c r="G3" s="6" t="n">
        <v>6411</v>
      </c>
    </row>
    <row r="4" spans="1:7">
      <c r="A4" s="4" t="s">
        <v>213</v>
      </c>
      <c r="D4" s="6" t="n">
        <v>20000</v>
      </c>
    </row>
    <row r="5" spans="1:7">
      <c r="A5" s="4" t="s">
        <v>589</v>
      </c>
    </row>
    <row r="6" spans="1:7">
      <c r="A6" s="3" t="s">
        <v>588</v>
      </c>
    </row>
    <row r="7" spans="1:7">
      <c r="A7" s="4" t="s">
        <v>590</v>
      </c>
      <c r="B7" s="4" t="s">
        <v>591</v>
      </c>
      <c r="D7" s="4" t="s">
        <v>591</v>
      </c>
    </row>
    <row r="8" spans="1:7">
      <c r="A8" s="4" t="s">
        <v>609</v>
      </c>
    </row>
    <row r="9" spans="1:7">
      <c r="A9" s="3" t="s">
        <v>588</v>
      </c>
    </row>
    <row r="10" spans="1:7">
      <c r="A10" s="4" t="s">
        <v>616</v>
      </c>
      <c r="E10" s="6" t="n">
        <v>4928</v>
      </c>
      <c r="G10" s="5" t="n">
        <v>2912</v>
      </c>
    </row>
    <row r="11" spans="1:7">
      <c r="A11" s="4" t="s">
        <v>213</v>
      </c>
      <c r="C11" s="6" t="n">
        <v>20000</v>
      </c>
    </row>
    <row r="12" spans="1:7">
      <c r="A12" s="4" t="s">
        <v>557</v>
      </c>
      <c r="C12" s="4" t="s">
        <v>611</v>
      </c>
    </row>
    <row r="13" spans="1:7">
      <c r="A13" s="4" t="s">
        <v>617</v>
      </c>
      <c r="D13" s="6" t="n">
        <v>20336</v>
      </c>
    </row>
    <row r="14" spans="1:7">
      <c r="A14" s="4" t="s">
        <v>602</v>
      </c>
    </row>
    <row r="15" spans="1:7">
      <c r="A15" s="3" t="s">
        <v>588</v>
      </c>
    </row>
    <row r="16" spans="1:7">
      <c r="A16" s="4" t="s">
        <v>616</v>
      </c>
      <c r="D16" s="5" t="n">
        <v>25083</v>
      </c>
    </row>
    <row r="17" spans="1:7">
      <c r="A17" s="4" t="s">
        <v>617</v>
      </c>
      <c r="D17" s="5" t="n">
        <v>2869</v>
      </c>
    </row>
    <row r="18" spans="1:7">
      <c r="A18" s="4" t="s">
        <v>612</v>
      </c>
    </row>
    <row r="19" spans="1:7">
      <c r="A19" s="3" t="s">
        <v>588</v>
      </c>
    </row>
    <row r="20" spans="1:7">
      <c r="A20" s="4" t="s">
        <v>616</v>
      </c>
      <c r="D20" s="5" t="n">
        <v>3648</v>
      </c>
      <c r="G20" s="6" t="n">
        <v>3499</v>
      </c>
    </row>
    <row r="21" spans="1:7">
      <c r="A21" s="4" t="s">
        <v>617</v>
      </c>
      <c r="D21" s="5" t="n">
        <v>5166</v>
      </c>
    </row>
    <row r="22" spans="1:7">
      <c r="A22" s="4" t="s">
        <v>592</v>
      </c>
    </row>
    <row r="23" spans="1:7">
      <c r="A23" s="3" t="s">
        <v>588</v>
      </c>
    </row>
    <row r="24" spans="1:7">
      <c r="A24" s="4" t="s">
        <v>616</v>
      </c>
      <c r="D24" s="6" t="n">
        <v>16031</v>
      </c>
    </row>
    <row r="25" spans="1:7">
      <c r="A25" s="4" t="s">
        <v>595</v>
      </c>
    </row>
    <row r="26" spans="1:7">
      <c r="A26" s="3" t="s">
        <v>588</v>
      </c>
    </row>
    <row r="27" spans="1:7">
      <c r="A27" s="4" t="s">
        <v>557</v>
      </c>
      <c r="F27" s="4" t="s">
        <v>529</v>
      </c>
    </row>
    <row r="28" spans="1:7">
      <c r="A28" s="4" t="s">
        <v>618</v>
      </c>
      <c r="B28" s="4" t="s">
        <v>601</v>
      </c>
      <c r="D28"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5"/>
    <col customWidth="1" max="7" min="7" width="69"/>
    <col customWidth="1" max="8" min="8" width="72"/>
    <col customWidth="1" max="9" min="9" width="63"/>
  </cols>
  <sheetData>
    <row r="1" spans="1:9">
      <c r="A1" s="1" t="s">
        <v>141</v>
      </c>
      <c r="B1" s="2" t="s">
        <v>142</v>
      </c>
      <c r="C1" s="2" t="s">
        <v>143</v>
      </c>
      <c r="D1" s="2" t="s">
        <v>144</v>
      </c>
      <c r="E1" s="2" t="s">
        <v>145</v>
      </c>
      <c r="F1" s="2" t="s">
        <v>146</v>
      </c>
      <c r="G1" s="2" t="s">
        <v>147</v>
      </c>
      <c r="H1" s="2" t="s">
        <v>148</v>
      </c>
      <c r="I1" s="2" t="s">
        <v>149</v>
      </c>
    </row>
    <row r="2" spans="1:9">
      <c r="A2" s="4" t="s">
        <v>150</v>
      </c>
      <c r="B2" s="6" t="n">
        <v>5554953</v>
      </c>
      <c r="C2" s="6" t="n">
        <v>2122</v>
      </c>
      <c r="D2" s="6" t="n">
        <v>3851432</v>
      </c>
      <c r="E2" s="6" t="n">
        <v>57308</v>
      </c>
      <c r="G2" s="6" t="n">
        <v>347818</v>
      </c>
      <c r="H2" s="6" t="n">
        <v>338070</v>
      </c>
      <c r="I2" s="6" t="n">
        <v>958203</v>
      </c>
    </row>
    <row r="3" spans="1:9">
      <c r="A3" s="4" t="s">
        <v>151</v>
      </c>
      <c r="C3" s="5" t="n">
        <v>212107000</v>
      </c>
    </row>
    <row r="4" spans="1:9">
      <c r="A4" s="4" t="s">
        <v>152</v>
      </c>
      <c r="B4" s="5" t="n">
        <v>21143</v>
      </c>
      <c r="E4" s="5" t="n">
        <v>-4419</v>
      </c>
      <c r="G4" s="5" t="n">
        <v>5459</v>
      </c>
      <c r="H4" s="5" t="n">
        <v>21173</v>
      </c>
      <c r="I4" s="5" t="n">
        <v>-1070</v>
      </c>
    </row>
    <row r="5" spans="1:9">
      <c r="A5" s="4" t="s">
        <v>153</v>
      </c>
      <c r="B5" s="5" t="n">
        <v>21143</v>
      </c>
    </row>
    <row r="6" spans="1:9">
      <c r="A6" s="4" t="s">
        <v>154</v>
      </c>
      <c r="B6" s="5" t="n">
        <v>4</v>
      </c>
      <c r="D6" s="5" t="n">
        <v>-2127</v>
      </c>
      <c r="I6" s="5" t="n">
        <v>2131</v>
      </c>
    </row>
    <row r="7" spans="1:9">
      <c r="A7" s="4" t="s">
        <v>155</v>
      </c>
      <c r="C7" s="5" t="n">
        <v>5000</v>
      </c>
    </row>
    <row r="8" spans="1:9">
      <c r="A8" s="4" t="s">
        <v>156</v>
      </c>
      <c r="B8" s="5" t="n">
        <v>-110525</v>
      </c>
      <c r="E8" s="5" t="n">
        <v>-88874</v>
      </c>
      <c r="I8" s="5" t="n">
        <v>-21651</v>
      </c>
    </row>
    <row r="9" spans="1:9">
      <c r="A9" s="4" t="s">
        <v>157</v>
      </c>
      <c r="B9" s="5" t="n">
        <v>167929</v>
      </c>
      <c r="G9" s="5" t="n">
        <v>2530</v>
      </c>
      <c r="H9" s="5" t="n">
        <v>165399</v>
      </c>
    </row>
    <row r="10" spans="1:9">
      <c r="A10" s="4" t="s">
        <v>158</v>
      </c>
      <c r="B10" s="5" t="n">
        <v>-56636</v>
      </c>
      <c r="G10" s="5" t="n">
        <v>-731</v>
      </c>
      <c r="H10" s="5" t="n">
        <v>-55905</v>
      </c>
    </row>
    <row r="11" spans="1:9">
      <c r="A11" s="4" t="s">
        <v>159</v>
      </c>
      <c r="B11" s="5" t="n">
        <v>-9241</v>
      </c>
      <c r="F11" s="6" t="n">
        <v>-7431</v>
      </c>
      <c r="I11" s="5" t="n">
        <v>-1810</v>
      </c>
    </row>
    <row r="12" spans="1:9">
      <c r="A12" s="4" t="s">
        <v>136</v>
      </c>
      <c r="B12" s="5" t="n">
        <v>-9241</v>
      </c>
    </row>
    <row r="13" spans="1:9">
      <c r="A13" s="4" t="s">
        <v>160</v>
      </c>
      <c r="B13" s="5" t="n">
        <v>-512</v>
      </c>
      <c r="F13" s="5" t="n">
        <v>-412</v>
      </c>
      <c r="I13" s="5" t="n">
        <v>-100</v>
      </c>
    </row>
    <row r="14" spans="1:9">
      <c r="A14" s="4" t="s">
        <v>137</v>
      </c>
      <c r="B14" s="5" t="n">
        <v>-512</v>
      </c>
    </row>
    <row r="15" spans="1:9">
      <c r="A15" s="4" t="s">
        <v>161</v>
      </c>
      <c r="B15" s="5" t="n">
        <v>-263416</v>
      </c>
      <c r="D15" s="5" t="n">
        <v>-91417</v>
      </c>
      <c r="G15" s="5" t="n">
        <v>-118227</v>
      </c>
      <c r="H15" s="5" t="n">
        <v>-53772</v>
      </c>
    </row>
    <row r="16" spans="1:9">
      <c r="A16" s="4" t="s">
        <v>162</v>
      </c>
      <c r="D16" s="5" t="n">
        <v>43981</v>
      </c>
      <c r="I16" s="5" t="n">
        <v>-43981</v>
      </c>
    </row>
    <row r="17" spans="1:9">
      <c r="A17" s="4" t="s">
        <v>163</v>
      </c>
      <c r="B17" s="5" t="n">
        <v>7784</v>
      </c>
      <c r="D17" s="5" t="n">
        <v>1459</v>
      </c>
      <c r="I17" s="5" t="n">
        <v>6325</v>
      </c>
    </row>
    <row r="18" spans="1:9">
      <c r="A18" s="4" t="s">
        <v>164</v>
      </c>
      <c r="B18" s="5" t="n">
        <v>-933</v>
      </c>
      <c r="D18" s="5" t="n">
        <v>-470</v>
      </c>
      <c r="E18" s="5" t="n">
        <v>-135</v>
      </c>
      <c r="H18" s="5" t="n">
        <v>-328</v>
      </c>
    </row>
    <row r="19" spans="1:9">
      <c r="A19" s="4" t="s">
        <v>165</v>
      </c>
      <c r="B19" s="5" t="n">
        <v>5310550</v>
      </c>
      <c r="C19" s="6" t="n">
        <v>2122</v>
      </c>
      <c r="D19" s="5" t="n">
        <v>3802858</v>
      </c>
      <c r="E19" s="5" t="n">
        <v>-36120</v>
      </c>
      <c r="F19" s="5" t="n">
        <v>-7843</v>
      </c>
      <c r="G19" s="5" t="n">
        <v>236849</v>
      </c>
      <c r="H19" s="5" t="n">
        <v>414637</v>
      </c>
      <c r="I19" s="5" t="n">
        <v>898047</v>
      </c>
    </row>
    <row r="20" spans="1:9">
      <c r="A20" s="4" t="s">
        <v>166</v>
      </c>
      <c r="B20" s="5" t="n">
        <v>-351035</v>
      </c>
      <c r="H20" s="5" t="n">
        <v>-351035</v>
      </c>
    </row>
    <row r="21" spans="1:9">
      <c r="A21" s="4" t="s">
        <v>167</v>
      </c>
      <c r="B21" s="5" t="n">
        <v>4959515</v>
      </c>
      <c r="C21" s="6" t="n">
        <v>2122</v>
      </c>
      <c r="D21" s="5" t="n">
        <v>3802858</v>
      </c>
      <c r="E21" s="5" t="n">
        <v>-36120</v>
      </c>
      <c r="F21" s="5" t="n">
        <v>-7843</v>
      </c>
      <c r="G21" s="5" t="n">
        <v>236849</v>
      </c>
      <c r="H21" s="5" t="n">
        <v>63602</v>
      </c>
      <c r="I21" s="5" t="n">
        <v>898047</v>
      </c>
    </row>
    <row r="22" spans="1:9">
      <c r="A22" s="4" t="s">
        <v>168</v>
      </c>
      <c r="C22" s="5" t="n">
        <v>212112000</v>
      </c>
    </row>
    <row r="23" spans="1:9">
      <c r="A23" s="4" t="s">
        <v>169</v>
      </c>
      <c r="C23" s="5" t="n">
        <v>212112000</v>
      </c>
    </row>
    <row r="24" spans="1:9">
      <c r="A24" s="4" t="s">
        <v>153</v>
      </c>
      <c r="B24" s="5" t="n">
        <v>2069</v>
      </c>
      <c r="E24" s="5" t="n">
        <v>-9934</v>
      </c>
      <c r="G24" s="5" t="n">
        <v>15423</v>
      </c>
      <c r="H24" s="5" t="n">
        <v>-1316</v>
      </c>
      <c r="I24" s="5" t="n">
        <v>-2104</v>
      </c>
    </row>
    <row r="25" spans="1:9">
      <c r="A25" s="4" t="s">
        <v>170</v>
      </c>
      <c r="C25" s="6" t="n">
        <v>178</v>
      </c>
      <c r="D25" s="5" t="n">
        <v>312079</v>
      </c>
    </row>
    <row r="26" spans="1:9">
      <c r="A26" s="4" t="s">
        <v>170</v>
      </c>
      <c r="C26" s="5" t="n">
        <v>17808000</v>
      </c>
    </row>
    <row r="27" spans="1:9">
      <c r="A27" s="4" t="s">
        <v>171</v>
      </c>
      <c r="I27" s="5" t="n">
        <v>-312257</v>
      </c>
    </row>
    <row r="28" spans="1:9">
      <c r="A28" s="4" t="s">
        <v>172</v>
      </c>
      <c r="C28" s="5" t="n">
        <v>95000</v>
      </c>
    </row>
    <row r="29" spans="1:9">
      <c r="A29" s="4" t="s">
        <v>173</v>
      </c>
      <c r="B29" s="5" t="n">
        <v>-100601</v>
      </c>
      <c r="E29" s="5" t="n">
        <v>-83805</v>
      </c>
      <c r="I29" s="5" t="n">
        <v>-16796</v>
      </c>
    </row>
    <row r="30" spans="1:9">
      <c r="A30" s="4" t="s">
        <v>174</v>
      </c>
      <c r="B30" s="5" t="n">
        <v>7651</v>
      </c>
      <c r="G30" s="5" t="n">
        <v>5151</v>
      </c>
      <c r="H30" s="5" t="n">
        <v>2500</v>
      </c>
    </row>
    <row r="31" spans="1:9">
      <c r="A31" s="4" t="s">
        <v>175</v>
      </c>
      <c r="B31" s="5" t="n">
        <v>-3636</v>
      </c>
      <c r="G31" s="5" t="n">
        <v>-3636</v>
      </c>
    </row>
    <row r="32" spans="1:9">
      <c r="A32" s="4" t="s">
        <v>136</v>
      </c>
      <c r="B32" s="5" t="n">
        <v>8161</v>
      </c>
      <c r="F32" s="5" t="n">
        <v>8203</v>
      </c>
      <c r="I32" s="5" t="n">
        <v>-42</v>
      </c>
    </row>
    <row r="33" spans="1:9">
      <c r="A33" s="4" t="s">
        <v>137</v>
      </c>
      <c r="B33" s="5" t="n">
        <v>17</v>
      </c>
      <c r="F33" s="5" t="n">
        <v>12</v>
      </c>
      <c r="I33" s="5" t="n">
        <v>5</v>
      </c>
    </row>
    <row r="34" spans="1:9">
      <c r="A34" s="4" t="s">
        <v>176</v>
      </c>
      <c r="B34" s="5" t="n">
        <v>12528</v>
      </c>
      <c r="D34" s="5" t="n">
        <v>2034</v>
      </c>
      <c r="I34" s="5" t="n">
        <v>10494</v>
      </c>
    </row>
    <row r="35" spans="1:9">
      <c r="A35" s="4" t="s">
        <v>177</v>
      </c>
      <c r="B35" s="5" t="n">
        <v>243</v>
      </c>
      <c r="D35" s="5" t="n">
        <v>16</v>
      </c>
      <c r="E35" s="5" t="n">
        <v>205</v>
      </c>
      <c r="G35" s="5" t="n">
        <v>1</v>
      </c>
      <c r="H35" s="5" t="n">
        <v>7</v>
      </c>
      <c r="I35" s="5" t="n">
        <v>14</v>
      </c>
    </row>
    <row r="36" spans="1:9">
      <c r="A36" s="4" t="s">
        <v>178</v>
      </c>
      <c r="B36" s="6" t="n">
        <v>4885947</v>
      </c>
      <c r="C36" s="6" t="n">
        <v>2300</v>
      </c>
      <c r="D36" s="5" t="n">
        <v>4116987</v>
      </c>
      <c r="E36" s="5" t="n">
        <v>-129654</v>
      </c>
      <c r="F36" s="5" t="n">
        <v>372</v>
      </c>
      <c r="G36" s="5" t="n">
        <v>253788</v>
      </c>
      <c r="H36" s="5" t="n">
        <v>64793</v>
      </c>
      <c r="I36" s="5" t="n">
        <v>577361</v>
      </c>
    </row>
    <row r="37" spans="1:9">
      <c r="A37" s="4" t="s">
        <v>179</v>
      </c>
      <c r="B37" s="5" t="n">
        <v>230015356</v>
      </c>
      <c r="C37" s="5" t="n">
        <v>230015000</v>
      </c>
    </row>
    <row r="38" spans="1:9">
      <c r="A38" s="4" t="s">
        <v>153</v>
      </c>
      <c r="B38" s="6" t="n">
        <v>107176</v>
      </c>
      <c r="E38" s="5" t="n">
        <v>86381</v>
      </c>
      <c r="G38" s="5" t="n">
        <v>-10365</v>
      </c>
      <c r="H38" s="5" t="n">
        <v>19797</v>
      </c>
      <c r="I38" s="5" t="n">
        <v>11363</v>
      </c>
    </row>
    <row r="39" spans="1:9">
      <c r="A39" s="4" t="s">
        <v>170</v>
      </c>
      <c r="C39" s="6" t="n">
        <v>103</v>
      </c>
      <c r="D39" s="5" t="n">
        <v>172625</v>
      </c>
    </row>
    <row r="40" spans="1:9">
      <c r="A40" s="4" t="s">
        <v>170</v>
      </c>
      <c r="C40" s="5" t="n">
        <v>10359000</v>
      </c>
    </row>
    <row r="41" spans="1:9">
      <c r="A41" s="4" t="s">
        <v>171</v>
      </c>
      <c r="I41" s="5" t="n">
        <v>-172728</v>
      </c>
    </row>
    <row r="42" spans="1:9">
      <c r="A42" s="4" t="s">
        <v>180</v>
      </c>
      <c r="B42" s="5" t="n">
        <v>-154</v>
      </c>
      <c r="E42" s="5" t="n">
        <v>-154</v>
      </c>
    </row>
    <row r="43" spans="1:9">
      <c r="A43" s="4" t="s">
        <v>172</v>
      </c>
      <c r="C43" s="5" t="n">
        <v>53000</v>
      </c>
    </row>
    <row r="44" spans="1:9">
      <c r="A44" s="4" t="s">
        <v>173</v>
      </c>
      <c r="B44" s="5" t="n">
        <v>-100840</v>
      </c>
      <c r="E44" s="5" t="n">
        <v>-90266</v>
      </c>
      <c r="I44" s="5" t="n">
        <v>-10574</v>
      </c>
    </row>
    <row r="45" spans="1:9">
      <c r="A45" s="4" t="s">
        <v>174</v>
      </c>
      <c r="B45" s="5" t="n">
        <v>100777</v>
      </c>
      <c r="G45" s="5" t="n">
        <v>96472</v>
      </c>
      <c r="H45" s="5" t="n">
        <v>4305</v>
      </c>
    </row>
    <row r="46" spans="1:9">
      <c r="A46" s="4" t="s">
        <v>175</v>
      </c>
      <c r="B46" s="5" t="n">
        <v>-119251</v>
      </c>
      <c r="G46" s="5" t="n">
        <v>-44905</v>
      </c>
      <c r="H46" s="5" t="n">
        <v>-74346</v>
      </c>
    </row>
    <row r="47" spans="1:9">
      <c r="A47" s="4" t="s">
        <v>181</v>
      </c>
      <c r="B47" s="5" t="n">
        <v>110007</v>
      </c>
      <c r="G47" s="5" t="n">
        <v>110007</v>
      </c>
    </row>
    <row r="48" spans="1:9">
      <c r="A48" s="4" t="s">
        <v>136</v>
      </c>
      <c r="B48" s="5" t="n">
        <v>10618</v>
      </c>
      <c r="F48" s="5" t="n">
        <v>9559</v>
      </c>
      <c r="I48" s="5" t="n">
        <v>1059</v>
      </c>
    </row>
    <row r="49" spans="1:9">
      <c r="A49" s="4" t="s">
        <v>137</v>
      </c>
      <c r="B49" s="5" t="n">
        <v>160</v>
      </c>
      <c r="F49" s="5" t="n">
        <v>152</v>
      </c>
      <c r="I49" s="5" t="n">
        <v>8</v>
      </c>
    </row>
    <row r="50" spans="1:9">
      <c r="A50" s="4" t="s">
        <v>176</v>
      </c>
      <c r="B50" s="5" t="n">
        <v>18790</v>
      </c>
      <c r="D50" s="5" t="n">
        <v>3085</v>
      </c>
      <c r="I50" s="5" t="n">
        <v>15705</v>
      </c>
    </row>
    <row r="51" spans="1:9">
      <c r="A51" s="4" t="s">
        <v>177</v>
      </c>
      <c r="B51" s="5" t="n">
        <v>8854</v>
      </c>
      <c r="D51" s="5" t="n">
        <v>5251</v>
      </c>
      <c r="I51" s="5" t="n">
        <v>3603</v>
      </c>
    </row>
    <row r="52" spans="1:9">
      <c r="A52" s="4" t="s">
        <v>182</v>
      </c>
      <c r="B52" s="6" t="n">
        <v>5022084</v>
      </c>
      <c r="C52" s="6" t="n">
        <v>2403</v>
      </c>
      <c r="D52" s="6" t="n">
        <v>4297948</v>
      </c>
      <c r="E52" s="6" t="n">
        <v>-133693</v>
      </c>
      <c r="F52" s="6" t="n">
        <v>10083</v>
      </c>
      <c r="G52" s="6" t="n">
        <v>404997</v>
      </c>
      <c r="H52" s="6" t="n">
        <v>14549</v>
      </c>
      <c r="I52" s="6" t="n">
        <v>425797</v>
      </c>
    </row>
    <row r="53" spans="1:9">
      <c r="A53" s="4" t="s">
        <v>183</v>
      </c>
      <c r="B53" s="5" t="n">
        <v>240427022</v>
      </c>
      <c r="C53" s="5" t="n">
        <v>24042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19</v>
      </c>
      <c r="B1" s="2" t="s">
        <v>620</v>
      </c>
      <c r="C1" s="2" t="s">
        <v>1</v>
      </c>
    </row>
    <row r="2" spans="1:3">
      <c r="B2" s="2" t="s">
        <v>621</v>
      </c>
      <c r="C2" s="2" t="s">
        <v>2</v>
      </c>
    </row>
    <row r="3" spans="1:3">
      <c r="A3" s="3" t="s">
        <v>622</v>
      </c>
    </row>
    <row r="4" spans="1:3">
      <c r="A4" s="4" t="s">
        <v>623</v>
      </c>
      <c r="B4" s="6" t="n">
        <v>775200000</v>
      </c>
    </row>
    <row r="5" spans="1:3">
      <c r="A5" s="4" t="s">
        <v>624</v>
      </c>
      <c r="C5" s="6" t="n">
        <v>369950000</v>
      </c>
    </row>
    <row r="6" spans="1:3">
      <c r="A6" s="4" t="s">
        <v>625</v>
      </c>
      <c r="C6" s="4" t="s">
        <v>626</v>
      </c>
    </row>
    <row r="7" spans="1:3">
      <c r="A7" s="4" t="s">
        <v>627</v>
      </c>
      <c r="C7" s="4" t="s">
        <v>628</v>
      </c>
    </row>
    <row r="8" spans="1:3">
      <c r="A8" s="4" t="s">
        <v>629</v>
      </c>
      <c r="C8" s="4" t="s">
        <v>630</v>
      </c>
    </row>
    <row r="9" spans="1:3">
      <c r="A9" s="4" t="s">
        <v>631</v>
      </c>
      <c r="C9" s="4" t="s">
        <v>632</v>
      </c>
    </row>
    <row r="10" spans="1:3">
      <c r="A10" s="4" t="s">
        <v>633</v>
      </c>
      <c r="C10" s="4" t="s">
        <v>634</v>
      </c>
    </row>
    <row r="11" spans="1:3">
      <c r="A11" s="4" t="s">
        <v>501</v>
      </c>
    </row>
    <row r="12" spans="1:3">
      <c r="A12" s="3" t="s">
        <v>622</v>
      </c>
    </row>
    <row r="13" spans="1:3">
      <c r="A13" s="4" t="s">
        <v>635</v>
      </c>
      <c r="C13" s="4" t="s">
        <v>636</v>
      </c>
    </row>
    <row r="14" spans="1:3">
      <c r="A14" s="4" t="s">
        <v>503</v>
      </c>
    </row>
    <row r="15" spans="1:3">
      <c r="A15" s="3" t="s">
        <v>622</v>
      </c>
    </row>
    <row r="16" spans="1:3">
      <c r="A16" s="4" t="s">
        <v>635</v>
      </c>
      <c r="C16" s="4" t="s">
        <v>6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639</v>
      </c>
    </row>
    <row r="3" spans="1:3">
      <c r="A3" s="3" t="s">
        <v>622</v>
      </c>
    </row>
    <row r="4" spans="1:3">
      <c r="A4" s="4" t="s">
        <v>640</v>
      </c>
      <c r="B4" s="4" t="s">
        <v>529</v>
      </c>
      <c r="C4" s="4" t="s">
        <v>529</v>
      </c>
    </row>
    <row r="5" spans="1:3">
      <c r="A5" s="4" t="s">
        <v>602</v>
      </c>
    </row>
    <row r="6" spans="1:3">
      <c r="A6" s="3" t="s">
        <v>622</v>
      </c>
    </row>
    <row r="7" spans="1:3">
      <c r="A7" s="4" t="s">
        <v>640</v>
      </c>
      <c r="C7" s="4" t="s">
        <v>529</v>
      </c>
    </row>
    <row r="8" spans="1:3">
      <c r="A8" s="4" t="s">
        <v>641</v>
      </c>
    </row>
    <row r="9" spans="1:3">
      <c r="A9" s="3" t="s">
        <v>622</v>
      </c>
    </row>
    <row r="10" spans="1:3">
      <c r="A10" s="4" t="s">
        <v>640</v>
      </c>
      <c r="C10" s="4" t="s">
        <v>529</v>
      </c>
    </row>
    <row r="11" spans="1:3">
      <c r="A11" s="4" t="s">
        <v>539</v>
      </c>
    </row>
    <row r="12" spans="1:3">
      <c r="A12" s="3" t="s">
        <v>622</v>
      </c>
    </row>
    <row r="13" spans="1:3">
      <c r="A13" s="4" t="s">
        <v>640</v>
      </c>
      <c r="C13" s="4" t="s">
        <v>529</v>
      </c>
    </row>
    <row r="14" spans="1:3">
      <c r="A14" s="4" t="s">
        <v>642</v>
      </c>
    </row>
    <row r="15" spans="1:3">
      <c r="A15" s="3" t="s">
        <v>622</v>
      </c>
    </row>
    <row r="16" spans="1:3">
      <c r="A16" s="4" t="s">
        <v>640</v>
      </c>
      <c r="B16" s="4" t="s">
        <v>643</v>
      </c>
    </row>
    <row r="17" spans="1:3">
      <c r="A17" s="4" t="s">
        <v>644</v>
      </c>
    </row>
    <row r="18" spans="1:3">
      <c r="A18" s="3" t="s">
        <v>622</v>
      </c>
    </row>
    <row r="19" spans="1:3">
      <c r="A19" s="4" t="s">
        <v>640</v>
      </c>
      <c r="C19" s="4" t="s">
        <v>645</v>
      </c>
    </row>
    <row r="20" spans="1:3">
      <c r="A20" s="4" t="s">
        <v>646</v>
      </c>
    </row>
    <row r="21" spans="1:3">
      <c r="A21" s="3" t="s">
        <v>622</v>
      </c>
    </row>
    <row r="22" spans="1:3">
      <c r="A22" s="4" t="s">
        <v>640</v>
      </c>
      <c r="B22" s="4" t="s">
        <v>556</v>
      </c>
    </row>
    <row r="23" spans="1:3">
      <c r="A23" s="4" t="s">
        <v>647</v>
      </c>
    </row>
    <row r="24" spans="1:3">
      <c r="A24" s="3" t="s">
        <v>622</v>
      </c>
    </row>
    <row r="25" spans="1:3">
      <c r="A25" s="4" t="s">
        <v>640</v>
      </c>
      <c r="C25" s="4" t="s">
        <v>648</v>
      </c>
    </row>
    <row r="26" spans="1:3">
      <c r="A26" s="4" t="s">
        <v>649</v>
      </c>
    </row>
    <row r="27" spans="1:3">
      <c r="A27" s="3" t="s">
        <v>622</v>
      </c>
    </row>
    <row r="28" spans="1:3">
      <c r="A28" s="4" t="s">
        <v>640</v>
      </c>
      <c r="C28" s="4" t="s">
        <v>650</v>
      </c>
    </row>
    <row r="29" spans="1:3">
      <c r="A29" s="4" t="s">
        <v>651</v>
      </c>
    </row>
    <row r="30" spans="1:3">
      <c r="A30" s="3" t="s">
        <v>622</v>
      </c>
    </row>
    <row r="31" spans="1:3">
      <c r="A31" s="4" t="s">
        <v>640</v>
      </c>
      <c r="B31" s="4" t="s">
        <v>652</v>
      </c>
    </row>
    <row r="32" spans="1:3">
      <c r="A32" s="4" t="s">
        <v>653</v>
      </c>
    </row>
    <row r="33" spans="1:3">
      <c r="A33" s="3" t="s">
        <v>622</v>
      </c>
    </row>
    <row r="34" spans="1:3">
      <c r="A34" s="4" t="s">
        <v>640</v>
      </c>
      <c r="B34" s="4" t="s">
        <v>529</v>
      </c>
      <c r="C34" s="4" t="s">
        <v>529</v>
      </c>
    </row>
    <row r="35" spans="1:3">
      <c r="A35" s="4" t="s">
        <v>654</v>
      </c>
    </row>
    <row r="36" spans="1:3">
      <c r="A36" s="3" t="s">
        <v>622</v>
      </c>
    </row>
    <row r="37" spans="1:3">
      <c r="A37" s="4" t="s">
        <v>640</v>
      </c>
      <c r="C37" s="4" t="s">
        <v>558</v>
      </c>
    </row>
    <row r="38" spans="1:3">
      <c r="A38" s="4" t="s">
        <v>655</v>
      </c>
    </row>
    <row r="39" spans="1:3">
      <c r="A39" s="3" t="s">
        <v>622</v>
      </c>
    </row>
    <row r="40" spans="1:3">
      <c r="A40" s="4" t="s">
        <v>640</v>
      </c>
      <c r="B40" s="4" t="s">
        <v>529</v>
      </c>
      <c r="C40" s="4" t="s">
        <v>529</v>
      </c>
    </row>
    <row r="41" spans="1:3">
      <c r="A41" s="4" t="s">
        <v>656</v>
      </c>
    </row>
    <row r="42" spans="1:3">
      <c r="A42" s="3" t="s">
        <v>622</v>
      </c>
    </row>
    <row r="43" spans="1:3">
      <c r="A43" s="4" t="s">
        <v>640</v>
      </c>
      <c r="C43" s="4" t="s">
        <v>657</v>
      </c>
    </row>
    <row r="44" spans="1:3">
      <c r="A44" s="4" t="s">
        <v>658</v>
      </c>
    </row>
    <row r="45" spans="1:3">
      <c r="A45" s="3" t="s">
        <v>622</v>
      </c>
    </row>
    <row r="46" spans="1:3">
      <c r="A46" s="4" t="s">
        <v>640</v>
      </c>
      <c r="C46" s="4" t="s">
        <v>650</v>
      </c>
    </row>
    <row r="47" spans="1:3">
      <c r="A47" s="4" t="s">
        <v>659</v>
      </c>
    </row>
    <row r="48" spans="1:3">
      <c r="A48" s="3" t="s">
        <v>622</v>
      </c>
    </row>
    <row r="49" spans="1:3">
      <c r="A49" s="4" t="s">
        <v>640</v>
      </c>
      <c r="C49" s="4" t="s">
        <v>558</v>
      </c>
    </row>
    <row r="50" spans="1:3">
      <c r="A50" s="4" t="s">
        <v>660</v>
      </c>
    </row>
    <row r="51" spans="1:3">
      <c r="A51" s="3" t="s">
        <v>622</v>
      </c>
    </row>
    <row r="52" spans="1:3">
      <c r="A52" s="4" t="s">
        <v>640</v>
      </c>
      <c r="C52" s="4" t="s">
        <v>661</v>
      </c>
    </row>
    <row r="53" spans="1:3">
      <c r="A53" s="4" t="s">
        <v>662</v>
      </c>
    </row>
    <row r="54" spans="1:3">
      <c r="A54" s="3" t="s">
        <v>622</v>
      </c>
    </row>
    <row r="55" spans="1:3">
      <c r="A55" s="4" t="s">
        <v>640</v>
      </c>
      <c r="C55" s="4" t="s">
        <v>663</v>
      </c>
    </row>
    <row r="56" spans="1:3">
      <c r="A56" s="4" t="s">
        <v>664</v>
      </c>
    </row>
    <row r="57" spans="1:3">
      <c r="A57" s="3" t="s">
        <v>622</v>
      </c>
    </row>
    <row r="58" spans="1:3">
      <c r="A58" s="4" t="s">
        <v>640</v>
      </c>
      <c r="C58" s="4" t="s">
        <v>5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666</v>
      </c>
      <c r="C1" s="2" t="s">
        <v>667</v>
      </c>
      <c r="D1" s="2" t="s">
        <v>2</v>
      </c>
    </row>
    <row r="2" spans="1:4">
      <c r="A2" s="4" t="s">
        <v>641</v>
      </c>
    </row>
    <row r="3" spans="1:4">
      <c r="A3" s="3" t="s">
        <v>622</v>
      </c>
    </row>
    <row r="4" spans="1:4">
      <c r="A4" s="4" t="s">
        <v>668</v>
      </c>
      <c r="D4" s="4" t="s">
        <v>548</v>
      </c>
    </row>
    <row r="5" spans="1:4">
      <c r="A5" s="4" t="s">
        <v>669</v>
      </c>
    </row>
    <row r="6" spans="1:4">
      <c r="A6" s="3" t="s">
        <v>622</v>
      </c>
    </row>
    <row r="7" spans="1:4">
      <c r="A7" s="4" t="s">
        <v>670</v>
      </c>
      <c r="B7" s="4" t="s">
        <v>650</v>
      </c>
    </row>
    <row r="8" spans="1:4">
      <c r="A8" s="4" t="s">
        <v>555</v>
      </c>
    </row>
    <row r="9" spans="1:4">
      <c r="A9" s="3" t="s">
        <v>622</v>
      </c>
    </row>
    <row r="10" spans="1:4">
      <c r="A10" s="4" t="s">
        <v>545</v>
      </c>
      <c r="C10" s="4" t="s">
        <v>546</v>
      </c>
    </row>
    <row r="11" spans="1:4">
      <c r="A11" s="4" t="s">
        <v>670</v>
      </c>
      <c r="C11" s="4" t="s">
        <v>5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42</v>
      </c>
      <c r="B4" s="6" t="n">
        <v>7253</v>
      </c>
      <c r="C4" s="6" t="n">
        <v>28173</v>
      </c>
    </row>
    <row r="5" spans="1:3">
      <c r="A5" s="4" t="s">
        <v>673</v>
      </c>
      <c r="B5" s="5" t="n">
        <v>-6143</v>
      </c>
      <c r="C5" s="5" t="n">
        <v>-498</v>
      </c>
    </row>
    <row r="6" spans="1:3">
      <c r="A6" s="4" t="s">
        <v>674</v>
      </c>
      <c r="B6" s="5" t="n">
        <v>-72134</v>
      </c>
    </row>
    <row r="7" spans="1:3">
      <c r="A7" s="4" t="s">
        <v>675</v>
      </c>
      <c r="B7" s="5" t="n">
        <v>-6266</v>
      </c>
      <c r="C7" s="5" t="n">
        <v>14275</v>
      </c>
    </row>
    <row r="8" spans="1:3">
      <c r="A8" s="4" t="s">
        <v>676</v>
      </c>
    </row>
    <row r="9" spans="1:3">
      <c r="A9" s="3" t="s">
        <v>672</v>
      </c>
    </row>
    <row r="10" spans="1:3">
      <c r="A10" s="4" t="s">
        <v>673</v>
      </c>
      <c r="B10" s="5" t="n">
        <v>236</v>
      </c>
      <c r="C10" s="5" t="n">
        <v>-324</v>
      </c>
    </row>
    <row r="11" spans="1:3">
      <c r="A11" s="4" t="s">
        <v>677</v>
      </c>
    </row>
    <row r="12" spans="1:3">
      <c r="A12" s="3" t="s">
        <v>672</v>
      </c>
    </row>
    <row r="13" spans="1:3">
      <c r="A13" s="4" t="s">
        <v>674</v>
      </c>
      <c r="B13" s="5" t="n">
        <v>-126</v>
      </c>
    </row>
    <row r="14" spans="1:3">
      <c r="A14" s="4" t="s">
        <v>678</v>
      </c>
    </row>
    <row r="15" spans="1:3">
      <c r="A15" s="3" t="s">
        <v>672</v>
      </c>
    </row>
    <row r="16" spans="1:3">
      <c r="A16" s="4" t="s">
        <v>675</v>
      </c>
      <c r="B16" s="5" t="n">
        <v>-663</v>
      </c>
      <c r="C16" s="5" t="n">
        <v>-1706</v>
      </c>
    </row>
    <row r="17" spans="1:3">
      <c r="A17" s="4" t="s">
        <v>679</v>
      </c>
    </row>
    <row r="18" spans="1:3">
      <c r="A18" s="3" t="s">
        <v>672</v>
      </c>
    </row>
    <row r="19" spans="1:3">
      <c r="A19" s="4" t="s">
        <v>673</v>
      </c>
      <c r="B19" s="5" t="n">
        <v>-5590</v>
      </c>
      <c r="C19" s="5" t="n">
        <v>1532</v>
      </c>
    </row>
    <row r="20" spans="1:3">
      <c r="A20" s="4" t="s">
        <v>680</v>
      </c>
    </row>
    <row r="21" spans="1:3">
      <c r="A21" s="3" t="s">
        <v>672</v>
      </c>
    </row>
    <row r="22" spans="1:3">
      <c r="A22" s="4" t="s">
        <v>42</v>
      </c>
      <c r="B22" s="5" t="n">
        <v>2429</v>
      </c>
      <c r="C22" s="5" t="n">
        <v>22811</v>
      </c>
    </row>
    <row r="23" spans="1:3">
      <c r="A23" s="4" t="s">
        <v>681</v>
      </c>
    </row>
    <row r="24" spans="1:3">
      <c r="A24" s="3" t="s">
        <v>672</v>
      </c>
    </row>
    <row r="25" spans="1:3">
      <c r="A25" s="4" t="s">
        <v>42</v>
      </c>
      <c r="B25" s="6" t="n">
        <v>4824</v>
      </c>
      <c r="C25" s="6" t="n">
        <v>53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267</v>
      </c>
    </row>
    <row r="3" spans="1:3">
      <c r="A3" s="4" t="s">
        <v>683</v>
      </c>
      <c r="B3" s="6" t="n">
        <v>405931</v>
      </c>
      <c r="C3" s="6" t="n">
        <v>639609</v>
      </c>
    </row>
    <row r="4" spans="1:3">
      <c r="A4" s="4" t="s">
        <v>39</v>
      </c>
      <c r="B4" s="5" t="n">
        <v>5076</v>
      </c>
      <c r="C4" s="5" t="n">
        <v>7608</v>
      </c>
    </row>
    <row r="5" spans="1:3">
      <c r="A5" s="4" t="s">
        <v>50</v>
      </c>
      <c r="B5" s="5" t="n">
        <v>74</v>
      </c>
      <c r="C5" s="5" t="n">
        <v>152</v>
      </c>
    </row>
    <row r="6" spans="1:3">
      <c r="A6" s="4" t="s">
        <v>51</v>
      </c>
      <c r="B6" s="5" t="n">
        <v>411081</v>
      </c>
      <c r="C6" s="5" t="n">
        <v>647369</v>
      </c>
    </row>
    <row r="7" spans="1:3">
      <c r="A7" s="4" t="s">
        <v>60</v>
      </c>
      <c r="B7" s="5" t="n">
        <v>1308</v>
      </c>
      <c r="C7" s="5" t="n">
        <v>1931</v>
      </c>
    </row>
    <row r="8" spans="1:3">
      <c r="A8" s="4" t="s">
        <v>61</v>
      </c>
      <c r="B8" s="5" t="n">
        <v>1308</v>
      </c>
      <c r="C8" s="5" t="n">
        <v>1931</v>
      </c>
    </row>
    <row r="9" spans="1:3">
      <c r="A9" s="4" t="s">
        <v>684</v>
      </c>
      <c r="B9" s="5" t="n">
        <v>409773</v>
      </c>
      <c r="C9" s="5" t="n">
        <v>645438</v>
      </c>
    </row>
    <row r="10" spans="1:3">
      <c r="A10" s="4" t="s">
        <v>75</v>
      </c>
      <c r="B10" s="6" t="n">
        <v>411081</v>
      </c>
      <c r="C10" s="6" t="n">
        <v>647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6" t="n">
        <v>29013</v>
      </c>
      <c r="C4" s="6" t="n">
        <v>20484</v>
      </c>
    </row>
    <row r="5" spans="1:3">
      <c r="A5" s="4" t="s">
        <v>688</v>
      </c>
      <c r="B5" s="5" t="n">
        <v>7086</v>
      </c>
      <c r="C5" s="5" t="n">
        <v>7466</v>
      </c>
    </row>
    <row r="6" spans="1:3">
      <c r="A6" s="4" t="s">
        <v>689</v>
      </c>
      <c r="B6" s="5" t="n">
        <v>21927</v>
      </c>
      <c r="C6" s="5" t="n">
        <v>13018</v>
      </c>
    </row>
    <row r="7" spans="1:3">
      <c r="A7" s="4" t="s">
        <v>690</v>
      </c>
      <c r="B7" s="5" t="n">
        <v>-72134</v>
      </c>
    </row>
    <row r="8" spans="1:3">
      <c r="A8" s="4" t="s">
        <v>691</v>
      </c>
      <c r="B8" s="5" t="n">
        <v>35682</v>
      </c>
    </row>
    <row r="9" spans="1:3">
      <c r="A9" s="4" t="s">
        <v>692</v>
      </c>
      <c r="B9" s="5" t="n">
        <v>-6266</v>
      </c>
      <c r="C9" s="5" t="n">
        <v>14275</v>
      </c>
    </row>
    <row r="10" spans="1:3">
      <c r="A10" s="4" t="s">
        <v>693</v>
      </c>
      <c r="B10" s="6" t="n">
        <v>-20791</v>
      </c>
      <c r="C10" s="6" t="n">
        <v>272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481</v>
      </c>
    </row>
    <row r="3" spans="1:2">
      <c r="A3" s="3" t="s">
        <v>622</v>
      </c>
    </row>
    <row r="4" spans="1:2">
      <c r="A4" s="4" t="s">
        <v>695</v>
      </c>
      <c r="B4" s="6" t="n">
        <v>37975</v>
      </c>
    </row>
    <row r="5" spans="1:2">
      <c r="A5" s="4" t="s">
        <v>696</v>
      </c>
      <c r="B5" s="5" t="n">
        <v>-24896</v>
      </c>
    </row>
    <row r="6" spans="1:2">
      <c r="A6" s="4" t="s">
        <v>697</v>
      </c>
      <c r="B6" s="5" t="n">
        <v>13079</v>
      </c>
    </row>
    <row r="7" spans="1:2">
      <c r="A7" s="4" t="s">
        <v>698</v>
      </c>
    </row>
    <row r="8" spans="1:2">
      <c r="A8" s="3" t="s">
        <v>622</v>
      </c>
    </row>
    <row r="9" spans="1:2">
      <c r="A9" s="4" t="s">
        <v>695</v>
      </c>
      <c r="B9" s="5" t="n">
        <v>12274</v>
      </c>
    </row>
    <row r="10" spans="1:2">
      <c r="A10" s="4" t="s">
        <v>699</v>
      </c>
    </row>
    <row r="11" spans="1:2">
      <c r="A11" s="3" t="s">
        <v>622</v>
      </c>
    </row>
    <row r="12" spans="1:2">
      <c r="A12" s="4" t="s">
        <v>695</v>
      </c>
      <c r="B12" s="5" t="n">
        <v>13884</v>
      </c>
    </row>
    <row r="13" spans="1:2">
      <c r="A13" s="4" t="s">
        <v>700</v>
      </c>
    </row>
    <row r="14" spans="1:2">
      <c r="A14" s="3" t="s">
        <v>622</v>
      </c>
    </row>
    <row r="15" spans="1:2">
      <c r="A15" s="4" t="s">
        <v>695</v>
      </c>
      <c r="B15" s="5" t="n">
        <v>-6584</v>
      </c>
    </row>
    <row r="16" spans="1:2">
      <c r="A16" s="4" t="s">
        <v>678</v>
      </c>
    </row>
    <row r="17" spans="1:2">
      <c r="A17" s="3" t="s">
        <v>622</v>
      </c>
    </row>
    <row r="18" spans="1:2">
      <c r="A18" s="4" t="s">
        <v>695</v>
      </c>
      <c r="B18" s="6" t="n">
        <v>184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93</v>
      </c>
    </row>
    <row r="3" spans="1:4">
      <c r="A3" s="3" t="s">
        <v>622</v>
      </c>
    </row>
    <row r="4" spans="1:4">
      <c r="A4" s="4" t="s">
        <v>702</v>
      </c>
      <c r="B4" s="6" t="n">
        <v>8581</v>
      </c>
      <c r="C4" s="6" t="n">
        <v>7754</v>
      </c>
    </row>
    <row r="5" spans="1:4">
      <c r="A5" s="4" t="s">
        <v>703</v>
      </c>
    </row>
    <row r="6" spans="1:4">
      <c r="A6" s="3" t="s">
        <v>622</v>
      </c>
    </row>
    <row r="7" spans="1:4">
      <c r="A7" s="4" t="s">
        <v>702</v>
      </c>
      <c r="D7" s="6" t="n">
        <v>54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04</v>
      </c>
      <c r="B1" s="2" t="s">
        <v>1</v>
      </c>
    </row>
    <row r="2" spans="1:2">
      <c r="B2" s="2" t="s">
        <v>565</v>
      </c>
    </row>
    <row r="3" spans="1:2">
      <c r="A3" s="3" t="s">
        <v>273</v>
      </c>
    </row>
    <row r="4" spans="1:2">
      <c r="A4" s="4" t="s">
        <v>705</v>
      </c>
      <c r="B4" s="4" t="s">
        <v>706</v>
      </c>
    </row>
    <row r="5" spans="1:2">
      <c r="A5" s="4" t="s">
        <v>199</v>
      </c>
      <c r="B5" s="6" t="n">
        <v>195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7</v>
      </c>
      <c r="B1" s="2" t="s">
        <v>1</v>
      </c>
    </row>
    <row r="2" spans="1:3">
      <c r="B2" s="2" t="s">
        <v>2</v>
      </c>
      <c r="C2" s="2" t="s">
        <v>32</v>
      </c>
    </row>
    <row r="3" spans="1:3">
      <c r="A3" s="3" t="s">
        <v>622</v>
      </c>
    </row>
    <row r="4" spans="1:3">
      <c r="A4" s="4" t="s">
        <v>705</v>
      </c>
      <c r="B4" s="4" t="s">
        <v>706</v>
      </c>
    </row>
    <row r="5" spans="1:3">
      <c r="A5" s="4" t="s">
        <v>708</v>
      </c>
      <c r="B5" s="6" t="n">
        <v>55405</v>
      </c>
      <c r="C5" s="6" t="n">
        <v>55051</v>
      </c>
    </row>
    <row r="6" spans="1:3">
      <c r="A6" s="4" t="s">
        <v>709</v>
      </c>
      <c r="B6" s="5" t="n">
        <v>-19588</v>
      </c>
      <c r="C6" s="5" t="n">
        <v>0</v>
      </c>
    </row>
    <row r="7" spans="1:3">
      <c r="A7" s="4" t="s">
        <v>710</v>
      </c>
      <c r="B7" s="6" t="n">
        <v>35817</v>
      </c>
      <c r="C7" s="5" t="n">
        <v>55051</v>
      </c>
    </row>
    <row r="8" spans="1:3">
      <c r="A8" s="4" t="s">
        <v>711</v>
      </c>
    </row>
    <row r="9" spans="1:3">
      <c r="A9" s="3" t="s">
        <v>622</v>
      </c>
    </row>
    <row r="10" spans="1:3">
      <c r="A10" s="4" t="s">
        <v>705</v>
      </c>
      <c r="B10" s="4" t="s">
        <v>706</v>
      </c>
    </row>
    <row r="11" spans="1:3">
      <c r="A11" s="4" t="s">
        <v>712</v>
      </c>
      <c r="B11" s="4" t="s">
        <v>713</v>
      </c>
    </row>
    <row r="12" spans="1:3">
      <c r="A12" s="4" t="s">
        <v>714</v>
      </c>
      <c r="B12" s="4" t="s">
        <v>715</v>
      </c>
    </row>
    <row r="13" spans="1:3">
      <c r="A13" s="4" t="s">
        <v>708</v>
      </c>
      <c r="B13" s="6" t="n">
        <v>35817</v>
      </c>
      <c r="C13" s="5" t="n">
        <v>35613</v>
      </c>
    </row>
    <row r="14" spans="1:3">
      <c r="A14" s="4" t="s">
        <v>716</v>
      </c>
    </row>
    <row r="15" spans="1:3">
      <c r="A15" s="3" t="s">
        <v>622</v>
      </c>
    </row>
    <row r="16" spans="1:3">
      <c r="A16" s="4" t="s">
        <v>705</v>
      </c>
      <c r="B16" s="4" t="s">
        <v>706</v>
      </c>
    </row>
    <row r="17" spans="1:3">
      <c r="A17" s="4" t="s">
        <v>712</v>
      </c>
      <c r="B17" s="4" t="s">
        <v>713</v>
      </c>
    </row>
    <row r="18" spans="1:3">
      <c r="A18" s="4" t="s">
        <v>714</v>
      </c>
      <c r="B18" s="4" t="s">
        <v>717</v>
      </c>
    </row>
    <row r="19" spans="1:3">
      <c r="A19" s="4" t="s">
        <v>708</v>
      </c>
      <c r="B19" s="6" t="n">
        <v>19588</v>
      </c>
      <c r="C19" s="6" t="n">
        <v>194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184</v>
      </c>
      <c r="B1" s="2" t="s">
        <v>1</v>
      </c>
    </row>
    <row r="2" spans="1:5">
      <c r="B2" s="2" t="s">
        <v>2</v>
      </c>
      <c r="C2" s="2" t="s">
        <v>32</v>
      </c>
      <c r="D2" s="2" t="s">
        <v>93</v>
      </c>
    </row>
    <row r="3" spans="1:5">
      <c r="A3" s="3" t="s">
        <v>185</v>
      </c>
    </row>
    <row r="4" spans="1:5">
      <c r="A4" s="4" t="s">
        <v>186</v>
      </c>
      <c r="B4" s="8" t="n">
        <v>0.38</v>
      </c>
      <c r="C4" s="8" t="n">
        <v>0.38</v>
      </c>
      <c r="D4" s="8" t="n">
        <v>0.419</v>
      </c>
      <c r="E4" s="4" t="s">
        <v>52</v>
      </c>
    </row>
    <row r="5" spans="1:5"/>
    <row r="6" spans="1:5">
      <c r="A6" s="4" t="s">
        <v>52</v>
      </c>
      <c r="B6" s="4" t="s">
        <v>126</v>
      </c>
    </row>
  </sheetData>
  <mergeCells count="5">
    <mergeCell ref="A1:A2"/>
    <mergeCell ref="B1:E1"/>
    <mergeCell ref="D2:E2"/>
    <mergeCell ref="A5:E5"/>
    <mergeCell ref="B6:E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18</v>
      </c>
      <c r="B1" s="2" t="s">
        <v>1</v>
      </c>
    </row>
    <row r="2" spans="1:2">
      <c r="B2" s="2" t="s">
        <v>719</v>
      </c>
    </row>
    <row r="3" spans="1:2">
      <c r="A3" s="3" t="s">
        <v>720</v>
      </c>
    </row>
    <row r="4" spans="1:2">
      <c r="A4" s="4" t="s">
        <v>721</v>
      </c>
      <c r="B4" s="5" t="n">
        <v>12500</v>
      </c>
    </row>
    <row r="5" spans="1:2">
      <c r="A5" s="4" t="s">
        <v>711</v>
      </c>
    </row>
    <row r="6" spans="1:2">
      <c r="A6" s="3" t="s">
        <v>720</v>
      </c>
    </row>
    <row r="7" spans="1:2">
      <c r="A7" s="4" t="s">
        <v>722</v>
      </c>
      <c r="B7" s="6" t="n">
        <v>33750</v>
      </c>
    </row>
    <row r="8" spans="1:2">
      <c r="A8" s="4" t="s">
        <v>721</v>
      </c>
      <c r="B8" s="5" t="n">
        <v>650</v>
      </c>
    </row>
    <row r="9" spans="1:2">
      <c r="A9" s="4" t="s">
        <v>712</v>
      </c>
      <c r="B9" s="4" t="s">
        <v>713</v>
      </c>
    </row>
    <row r="10" spans="1:2">
      <c r="A10" s="4" t="s">
        <v>723</v>
      </c>
      <c r="B10" s="4" t="s">
        <v>724</v>
      </c>
    </row>
    <row r="11" spans="1:2">
      <c r="A11" s="4" t="s">
        <v>716</v>
      </c>
    </row>
    <row r="12" spans="1:2">
      <c r="A12" s="3" t="s">
        <v>720</v>
      </c>
    </row>
    <row r="13" spans="1:2">
      <c r="A13" s="4" t="s">
        <v>722</v>
      </c>
      <c r="B13" s="6" t="n">
        <v>17500</v>
      </c>
    </row>
    <row r="14" spans="1:2">
      <c r="A14" s="4" t="s">
        <v>721</v>
      </c>
      <c r="B14" s="5" t="n">
        <v>369</v>
      </c>
    </row>
    <row r="15" spans="1:2">
      <c r="A15" s="4" t="s">
        <v>712</v>
      </c>
      <c r="B15" s="4" t="s">
        <v>713</v>
      </c>
    </row>
    <row r="16" spans="1:2">
      <c r="A16" s="4" t="s">
        <v>723</v>
      </c>
      <c r="B16" s="4" t="s">
        <v>7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6" t="n">
        <v>553063</v>
      </c>
      <c r="C3" s="6" t="n">
        <v>579066</v>
      </c>
    </row>
    <row r="4" spans="1:3">
      <c r="A4" s="4" t="s">
        <v>729</v>
      </c>
      <c r="B4" s="5" t="n">
        <v>-200857</v>
      </c>
      <c r="C4" s="5" t="n">
        <v>-166841</v>
      </c>
    </row>
    <row r="5" spans="1:3">
      <c r="A5" s="4" t="s">
        <v>730</v>
      </c>
      <c r="B5" s="5" t="n">
        <v>352206</v>
      </c>
      <c r="C5" s="5" t="n">
        <v>412225</v>
      </c>
    </row>
    <row r="6" spans="1:3">
      <c r="A6" s="3" t="s">
        <v>731</v>
      </c>
    </row>
    <row r="7" spans="1:3">
      <c r="A7" s="4" t="s">
        <v>728</v>
      </c>
      <c r="B7" s="5" t="n">
        <v>205101</v>
      </c>
      <c r="C7" s="5" t="n">
        <v>208367</v>
      </c>
    </row>
    <row r="8" spans="1:3">
      <c r="A8" s="4" t="s">
        <v>729</v>
      </c>
      <c r="B8" s="5" t="n">
        <v>-75073</v>
      </c>
      <c r="C8" s="5" t="n">
        <v>-55349</v>
      </c>
    </row>
    <row r="9" spans="1:3">
      <c r="A9" s="4" t="s">
        <v>732</v>
      </c>
      <c r="B9" s="6" t="n">
        <v>130028</v>
      </c>
      <c r="C9" s="6" t="n">
        <v>1530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93</v>
      </c>
    </row>
    <row r="3" spans="1:4">
      <c r="A3" s="4" t="s">
        <v>734</v>
      </c>
    </row>
    <row r="4" spans="1:4">
      <c r="A4" s="3" t="s">
        <v>735</v>
      </c>
    </row>
    <row r="5" spans="1:4">
      <c r="A5" s="4" t="s">
        <v>736</v>
      </c>
      <c r="B5" s="6" t="n">
        <v>19523</v>
      </c>
      <c r="C5" s="6" t="n">
        <v>9536</v>
      </c>
      <c r="D5" s="6" t="n">
        <v>9917</v>
      </c>
    </row>
    <row r="6" spans="1:4">
      <c r="A6" s="4" t="s">
        <v>408</v>
      </c>
    </row>
    <row r="7" spans="1:4">
      <c r="A7" s="3" t="s">
        <v>735</v>
      </c>
    </row>
    <row r="8" spans="1:4">
      <c r="A8" s="4" t="s">
        <v>737</v>
      </c>
      <c r="B8" s="6" t="n">
        <v>76016</v>
      </c>
      <c r="C8" s="6" t="n">
        <v>94935</v>
      </c>
      <c r="D8" s="6" t="n">
        <v>1286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65</v>
      </c>
    </row>
    <row r="2" spans="1:2">
      <c r="A2" s="3" t="s">
        <v>276</v>
      </c>
    </row>
    <row r="3" spans="1:2">
      <c r="A3" s="5" t="n">
        <v>2018</v>
      </c>
      <c r="B3" s="6" t="n">
        <v>16803</v>
      </c>
    </row>
    <row r="4" spans="1:2">
      <c r="A4" s="5" t="n">
        <v>2019</v>
      </c>
      <c r="B4" s="5" t="n">
        <v>13965</v>
      </c>
    </row>
    <row r="5" spans="1:2">
      <c r="A5" s="5" t="n">
        <v>2020</v>
      </c>
      <c r="B5" s="5" t="n">
        <v>8660</v>
      </c>
    </row>
    <row r="6" spans="1:2">
      <c r="A6" s="5" t="n">
        <v>2021</v>
      </c>
      <c r="B6" s="5" t="n">
        <v>4404</v>
      </c>
    </row>
    <row r="7" spans="1:2">
      <c r="A7" s="5" t="n">
        <v>2022</v>
      </c>
      <c r="B7" s="6" t="n">
        <v>10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65</v>
      </c>
    </row>
    <row r="2" spans="1:2">
      <c r="A2" s="3" t="s">
        <v>735</v>
      </c>
    </row>
    <row r="3" spans="1:2">
      <c r="A3" s="5" t="n">
        <v>2018</v>
      </c>
      <c r="B3" s="6" t="n">
        <v>59880</v>
      </c>
    </row>
    <row r="4" spans="1:2">
      <c r="A4" s="5" t="n">
        <v>2019</v>
      </c>
      <c r="B4" s="5" t="n">
        <v>54122</v>
      </c>
    </row>
    <row r="5" spans="1:2">
      <c r="A5" s="5" t="n">
        <v>2020</v>
      </c>
      <c r="B5" s="5" t="n">
        <v>42347</v>
      </c>
    </row>
    <row r="6" spans="1:2">
      <c r="A6" s="5" t="n">
        <v>2021</v>
      </c>
      <c r="B6" s="5" t="n">
        <v>30159</v>
      </c>
    </row>
    <row r="7" spans="1:2">
      <c r="A7" s="5" t="n">
        <v>2022</v>
      </c>
      <c r="B7" s="6" t="n">
        <v>240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40</v>
      </c>
      <c r="B1" s="2" t="s">
        <v>741</v>
      </c>
      <c r="C1" s="2" t="s">
        <v>536</v>
      </c>
    </row>
    <row r="2" spans="1:3">
      <c r="A2" s="3" t="s">
        <v>742</v>
      </c>
    </row>
    <row r="3" spans="1:3">
      <c r="A3" s="4" t="s">
        <v>475</v>
      </c>
      <c r="C3" s="9" t="n">
        <v>12.5</v>
      </c>
    </row>
    <row r="4" spans="1:3">
      <c r="A4" s="4" t="s">
        <v>743</v>
      </c>
      <c r="C4" s="4" t="s">
        <v>744</v>
      </c>
    </row>
    <row r="5" spans="1:3">
      <c r="A5" s="4" t="s">
        <v>641</v>
      </c>
    </row>
    <row r="6" spans="1:3">
      <c r="A6" s="3" t="s">
        <v>742</v>
      </c>
    </row>
    <row r="7" spans="1:3">
      <c r="A7" s="4" t="s">
        <v>745</v>
      </c>
      <c r="B7" s="6" t="n">
        <v>975000000</v>
      </c>
    </row>
    <row r="8" spans="1:3">
      <c r="A8" s="4" t="s">
        <v>475</v>
      </c>
      <c r="B8" s="9" t="n">
        <v>1.6</v>
      </c>
    </row>
    <row r="9" spans="1:3">
      <c r="A9" s="4" t="s">
        <v>746</v>
      </c>
      <c r="B9" s="4" t="s">
        <v>747</v>
      </c>
    </row>
    <row r="10" spans="1:3">
      <c r="A10" s="4" t="s">
        <v>743</v>
      </c>
      <c r="C10" s="4" t="s">
        <v>748</v>
      </c>
    </row>
    <row r="11" spans="1:3">
      <c r="A11" s="4" t="s">
        <v>749</v>
      </c>
      <c r="B11" s="6" t="n">
        <v>2715000</v>
      </c>
    </row>
    <row r="12" spans="1:3">
      <c r="A12" s="4" t="s">
        <v>750</v>
      </c>
    </row>
    <row r="13" spans="1:3">
      <c r="A13" s="3" t="s">
        <v>742</v>
      </c>
    </row>
    <row r="14" spans="1:3">
      <c r="A14" s="4" t="s">
        <v>553</v>
      </c>
      <c r="B14" s="4" t="s">
        <v>751</v>
      </c>
      <c r="C14" s="4" t="s">
        <v>751</v>
      </c>
    </row>
    <row r="15" spans="1:3">
      <c r="A15" s="4" t="s">
        <v>743</v>
      </c>
      <c r="B15" s="4" t="s">
        <v>748</v>
      </c>
      <c r="C15" s="4" t="s">
        <v>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667</v>
      </c>
      <c r="C1" s="2" t="s">
        <v>753</v>
      </c>
      <c r="D1" s="2" t="s">
        <v>2</v>
      </c>
      <c r="E1" s="2" t="s">
        <v>32</v>
      </c>
    </row>
    <row r="2" spans="1:5">
      <c r="A2" s="3" t="s">
        <v>742</v>
      </c>
    </row>
    <row r="3" spans="1:5">
      <c r="A3" s="4" t="s">
        <v>754</v>
      </c>
      <c r="D3" s="4" t="s">
        <v>744</v>
      </c>
    </row>
    <row r="4" spans="1:5">
      <c r="A4" s="4" t="s">
        <v>573</v>
      </c>
      <c r="D4" s="6" t="n">
        <v>3583100</v>
      </c>
      <c r="E4" s="6" t="n">
        <v>3408179</v>
      </c>
    </row>
    <row r="5" spans="1:5">
      <c r="A5" s="4" t="s">
        <v>755</v>
      </c>
      <c r="E5" s="5" t="n">
        <v>230000</v>
      </c>
    </row>
    <row r="6" spans="1:5">
      <c r="A6" s="4" t="s">
        <v>756</v>
      </c>
      <c r="D6" s="5" t="n">
        <v>-41800</v>
      </c>
      <c r="E6" s="5" t="n">
        <v>-43281</v>
      </c>
    </row>
    <row r="7" spans="1:5">
      <c r="A7" s="4" t="s">
        <v>757</v>
      </c>
      <c r="D7" s="6" t="n">
        <v>3541300</v>
      </c>
      <c r="E7" s="5" t="n">
        <v>3364898</v>
      </c>
    </row>
    <row r="8" spans="1:5">
      <c r="A8" s="4" t="s">
        <v>758</v>
      </c>
    </row>
    <row r="9" spans="1:5">
      <c r="A9" s="3" t="s">
        <v>742</v>
      </c>
    </row>
    <row r="10" spans="1:5">
      <c r="A10" s="4" t="s">
        <v>553</v>
      </c>
      <c r="D10" s="4" t="s">
        <v>759</v>
      </c>
    </row>
    <row r="11" spans="1:5">
      <c r="A11" s="4" t="s">
        <v>755</v>
      </c>
      <c r="E11" s="5" t="n">
        <v>230000</v>
      </c>
    </row>
    <row r="12" spans="1:5">
      <c r="A12" s="4" t="s">
        <v>760</v>
      </c>
    </row>
    <row r="13" spans="1:5">
      <c r="A13" s="3" t="s">
        <v>742</v>
      </c>
    </row>
    <row r="14" spans="1:5">
      <c r="A14" s="4" t="s">
        <v>761</v>
      </c>
      <c r="D14" s="4" t="s">
        <v>762</v>
      </c>
    </row>
    <row r="15" spans="1:5">
      <c r="A15" s="4" t="s">
        <v>539</v>
      </c>
    </row>
    <row r="16" spans="1:5">
      <c r="A16" s="3" t="s">
        <v>742</v>
      </c>
    </row>
    <row r="17" spans="1:5">
      <c r="A17" s="4" t="s">
        <v>553</v>
      </c>
      <c r="B17" s="4" t="s">
        <v>554</v>
      </c>
    </row>
    <row r="18" spans="1:5">
      <c r="A18" s="4" t="s">
        <v>763</v>
      </c>
    </row>
    <row r="19" spans="1:5">
      <c r="A19" s="3" t="s">
        <v>742</v>
      </c>
    </row>
    <row r="20" spans="1:5">
      <c r="A20" s="4" t="s">
        <v>553</v>
      </c>
      <c r="D20" s="4" t="s">
        <v>554</v>
      </c>
    </row>
    <row r="21" spans="1:5">
      <c r="A21" s="4" t="s">
        <v>754</v>
      </c>
      <c r="D21" s="4" t="s">
        <v>552</v>
      </c>
    </row>
    <row r="22" spans="1:5">
      <c r="A22" s="4" t="s">
        <v>573</v>
      </c>
      <c r="D22" s="6" t="n">
        <v>228000</v>
      </c>
    </row>
    <row r="23" spans="1:5">
      <c r="A23" s="4" t="s">
        <v>764</v>
      </c>
    </row>
    <row r="24" spans="1:5">
      <c r="A24" s="3" t="s">
        <v>742</v>
      </c>
    </row>
    <row r="25" spans="1:5">
      <c r="A25" s="4" t="s">
        <v>754</v>
      </c>
      <c r="D25" s="4" t="s">
        <v>765</v>
      </c>
    </row>
    <row r="26" spans="1:5">
      <c r="A26" s="4" t="s">
        <v>573</v>
      </c>
      <c r="D26" s="6" t="n">
        <v>1030100</v>
      </c>
      <c r="E26" s="5" t="n">
        <v>1013544</v>
      </c>
    </row>
    <row r="27" spans="1:5">
      <c r="A27" s="4" t="s">
        <v>766</v>
      </c>
    </row>
    <row r="28" spans="1:5">
      <c r="A28" s="3" t="s">
        <v>742</v>
      </c>
    </row>
    <row r="29" spans="1:5">
      <c r="A29" s="4" t="s">
        <v>761</v>
      </c>
      <c r="D29" s="4" t="s">
        <v>767</v>
      </c>
    </row>
    <row r="30" spans="1:5">
      <c r="A30" s="4" t="s">
        <v>768</v>
      </c>
    </row>
    <row r="31" spans="1:5">
      <c r="A31" s="3" t="s">
        <v>742</v>
      </c>
    </row>
    <row r="32" spans="1:5">
      <c r="A32" s="4" t="s">
        <v>553</v>
      </c>
      <c r="D32" s="4" t="s">
        <v>769</v>
      </c>
    </row>
    <row r="33" spans="1:5">
      <c r="A33" s="4" t="s">
        <v>754</v>
      </c>
      <c r="D33" s="4" t="s">
        <v>770</v>
      </c>
    </row>
    <row r="34" spans="1:5">
      <c r="A34" s="4" t="s">
        <v>573</v>
      </c>
      <c r="D34" s="6" t="n">
        <v>1000000</v>
      </c>
      <c r="E34" s="5" t="n">
        <v>1000000</v>
      </c>
    </row>
    <row r="35" spans="1:5">
      <c r="A35" s="4" t="s">
        <v>771</v>
      </c>
    </row>
    <row r="36" spans="1:5">
      <c r="A36" s="3" t="s">
        <v>742</v>
      </c>
    </row>
    <row r="37" spans="1:5">
      <c r="A37" s="4" t="s">
        <v>553</v>
      </c>
      <c r="D37" s="4" t="s">
        <v>769</v>
      </c>
    </row>
    <row r="38" spans="1:5">
      <c r="A38" s="4" t="s">
        <v>754</v>
      </c>
      <c r="D38" s="4" t="s">
        <v>772</v>
      </c>
    </row>
    <row r="39" spans="1:5">
      <c r="A39" s="4" t="s">
        <v>573</v>
      </c>
      <c r="D39" s="6" t="n">
        <v>30100</v>
      </c>
      <c r="E39" s="5" t="n">
        <v>13544</v>
      </c>
    </row>
    <row r="40" spans="1:5">
      <c r="A40" s="4" t="s">
        <v>773</v>
      </c>
    </row>
    <row r="41" spans="1:5">
      <c r="A41" s="3" t="s">
        <v>742</v>
      </c>
    </row>
    <row r="42" spans="1:5">
      <c r="A42" s="4" t="s">
        <v>761</v>
      </c>
      <c r="D42" s="4" t="s">
        <v>767</v>
      </c>
    </row>
    <row r="43" spans="1:5">
      <c r="A43" s="4" t="s">
        <v>641</v>
      </c>
    </row>
    <row r="44" spans="1:5">
      <c r="A44" s="3" t="s">
        <v>742</v>
      </c>
    </row>
    <row r="45" spans="1:5">
      <c r="A45" s="4" t="s">
        <v>754</v>
      </c>
      <c r="D45" s="4" t="s">
        <v>748</v>
      </c>
    </row>
    <row r="46" spans="1:5">
      <c r="A46" s="4" t="s">
        <v>573</v>
      </c>
      <c r="D46" s="6" t="n">
        <v>975000</v>
      </c>
      <c r="E46" s="5" t="n">
        <v>872960</v>
      </c>
    </row>
    <row r="47" spans="1:5">
      <c r="A47" s="4" t="s">
        <v>750</v>
      </c>
    </row>
    <row r="48" spans="1:5">
      <c r="A48" s="3" t="s">
        <v>742</v>
      </c>
    </row>
    <row r="49" spans="1:5">
      <c r="A49" s="4" t="s">
        <v>553</v>
      </c>
      <c r="C49" s="4" t="s">
        <v>751</v>
      </c>
      <c r="D49" s="4" t="s">
        <v>751</v>
      </c>
    </row>
    <row r="50" spans="1:5">
      <c r="A50" s="4" t="s">
        <v>754</v>
      </c>
      <c r="C50" s="4" t="s">
        <v>748</v>
      </c>
      <c r="D50" s="4" t="s">
        <v>748</v>
      </c>
    </row>
    <row r="51" spans="1:5">
      <c r="A51" s="4" t="s">
        <v>573</v>
      </c>
      <c r="D51" s="6" t="n">
        <v>975000</v>
      </c>
      <c r="E51" s="5" t="n">
        <v>860546</v>
      </c>
    </row>
    <row r="52" spans="1:5">
      <c r="A52" s="4" t="s">
        <v>774</v>
      </c>
    </row>
    <row r="53" spans="1:5">
      <c r="A53" s="3" t="s">
        <v>742</v>
      </c>
    </row>
    <row r="54" spans="1:5">
      <c r="A54" s="4" t="s">
        <v>573</v>
      </c>
      <c r="E54" s="5" t="n">
        <v>12414</v>
      </c>
    </row>
    <row r="55" spans="1:5">
      <c r="A55" s="4" t="s">
        <v>775</v>
      </c>
    </row>
    <row r="56" spans="1:5">
      <c r="A56" s="3" t="s">
        <v>742</v>
      </c>
    </row>
    <row r="57" spans="1:5">
      <c r="A57" s="4" t="s">
        <v>754</v>
      </c>
      <c r="D57" s="4" t="s">
        <v>556</v>
      </c>
    </row>
    <row r="58" spans="1:5">
      <c r="A58" s="4" t="s">
        <v>573</v>
      </c>
      <c r="D58" s="6" t="n">
        <v>850000</v>
      </c>
      <c r="E58" s="5" t="n">
        <v>850000</v>
      </c>
    </row>
    <row r="59" spans="1:5">
      <c r="A59" s="4" t="s">
        <v>776</v>
      </c>
    </row>
    <row r="60" spans="1:5">
      <c r="A60" s="3" t="s">
        <v>742</v>
      </c>
    </row>
    <row r="61" spans="1:5">
      <c r="A61" s="4" t="s">
        <v>553</v>
      </c>
      <c r="D61" s="4" t="s">
        <v>777</v>
      </c>
    </row>
    <row r="62" spans="1:5">
      <c r="A62" s="4" t="s">
        <v>754</v>
      </c>
      <c r="D62" s="4" t="s">
        <v>778</v>
      </c>
    </row>
    <row r="63" spans="1:5">
      <c r="A63" s="4" t="s">
        <v>573</v>
      </c>
      <c r="D63" s="6" t="n">
        <v>500000</v>
      </c>
      <c r="E63" s="5" t="n">
        <v>500000</v>
      </c>
    </row>
    <row r="64" spans="1:5">
      <c r="A64" s="4" t="s">
        <v>779</v>
      </c>
    </row>
    <row r="65" spans="1:5">
      <c r="A65" s="3" t="s">
        <v>742</v>
      </c>
    </row>
    <row r="66" spans="1:5">
      <c r="A66" s="4" t="s">
        <v>553</v>
      </c>
      <c r="D66" s="4" t="s">
        <v>777</v>
      </c>
    </row>
    <row r="67" spans="1:5">
      <c r="A67" s="4" t="s">
        <v>754</v>
      </c>
      <c r="D67" s="4" t="s">
        <v>780</v>
      </c>
    </row>
    <row r="68" spans="1:5">
      <c r="A68" s="4" t="s">
        <v>573</v>
      </c>
      <c r="D68" s="6" t="n">
        <v>350000</v>
      </c>
      <c r="E68" s="5" t="n">
        <v>350000</v>
      </c>
    </row>
    <row r="69" spans="1:5">
      <c r="A69" s="4" t="s">
        <v>781</v>
      </c>
    </row>
    <row r="70" spans="1:5">
      <c r="A70" s="3" t="s">
        <v>742</v>
      </c>
    </row>
    <row r="71" spans="1:5">
      <c r="A71" s="4" t="s">
        <v>761</v>
      </c>
      <c r="D71" s="4" t="s">
        <v>782</v>
      </c>
    </row>
    <row r="72" spans="1:5">
      <c r="A72" s="4" t="s">
        <v>783</v>
      </c>
    </row>
    <row r="73" spans="1:5">
      <c r="A73" s="3" t="s">
        <v>742</v>
      </c>
    </row>
    <row r="74" spans="1:5">
      <c r="A74" s="4" t="s">
        <v>553</v>
      </c>
      <c r="D74" s="4" t="s">
        <v>784</v>
      </c>
    </row>
    <row r="75" spans="1:5">
      <c r="A75" s="4" t="s">
        <v>754</v>
      </c>
      <c r="D75" s="4" t="s">
        <v>785</v>
      </c>
    </row>
    <row r="76" spans="1:5">
      <c r="A76" s="4" t="s">
        <v>573</v>
      </c>
      <c r="D76" s="6" t="n">
        <v>500000</v>
      </c>
      <c r="E76" s="5" t="n">
        <v>500000</v>
      </c>
    </row>
    <row r="77" spans="1:5">
      <c r="A77" s="4" t="s">
        <v>786</v>
      </c>
    </row>
    <row r="78" spans="1:5">
      <c r="A78" s="3" t="s">
        <v>742</v>
      </c>
    </row>
    <row r="79" spans="1:5">
      <c r="A79" s="4" t="s">
        <v>573</v>
      </c>
      <c r="E79" s="5" t="n">
        <v>87675</v>
      </c>
    </row>
    <row r="80" spans="1:5">
      <c r="A80" s="4" t="s">
        <v>787</v>
      </c>
    </row>
    <row r="81" spans="1:5">
      <c r="A81" s="3" t="s">
        <v>742</v>
      </c>
    </row>
    <row r="82" spans="1:5">
      <c r="A82" s="4" t="s">
        <v>573</v>
      </c>
      <c r="E82" s="6" t="n">
        <v>8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88</v>
      </c>
      <c r="B1" s="2" t="s">
        <v>789</v>
      </c>
      <c r="C1" s="2" t="s">
        <v>753</v>
      </c>
      <c r="D1" s="2" t="s">
        <v>2</v>
      </c>
    </row>
    <row r="2" spans="1:4">
      <c r="A2" s="4" t="s">
        <v>790</v>
      </c>
    </row>
    <row r="3" spans="1:4">
      <c r="A3" s="3" t="s">
        <v>742</v>
      </c>
    </row>
    <row r="4" spans="1:4">
      <c r="A4" s="4" t="s">
        <v>791</v>
      </c>
      <c r="D4" s="6" t="n">
        <v>800000000</v>
      </c>
    </row>
    <row r="5" spans="1:4">
      <c r="A5" s="4" t="s">
        <v>766</v>
      </c>
    </row>
    <row r="6" spans="1:4">
      <c r="A6" s="3" t="s">
        <v>742</v>
      </c>
    </row>
    <row r="7" spans="1:4">
      <c r="A7" s="4" t="s">
        <v>761</v>
      </c>
      <c r="D7" s="4" t="s">
        <v>767</v>
      </c>
    </row>
    <row r="8" spans="1:4">
      <c r="A8" s="4" t="s">
        <v>771</v>
      </c>
    </row>
    <row r="9" spans="1:4">
      <c r="A9" s="3" t="s">
        <v>742</v>
      </c>
    </row>
    <row r="10" spans="1:4">
      <c r="A10" s="4" t="s">
        <v>792</v>
      </c>
      <c r="D10" s="6" t="n">
        <v>250000000</v>
      </c>
    </row>
    <row r="11" spans="1:4">
      <c r="A11" s="4" t="s">
        <v>773</v>
      </c>
    </row>
    <row r="12" spans="1:4">
      <c r="A12" s="3" t="s">
        <v>742</v>
      </c>
    </row>
    <row r="13" spans="1:4">
      <c r="A13" s="4" t="s">
        <v>761</v>
      </c>
      <c r="D13" s="4" t="s">
        <v>767</v>
      </c>
    </row>
    <row r="14" spans="1:4">
      <c r="A14" s="4" t="s">
        <v>641</v>
      </c>
    </row>
    <row r="15" spans="1:4">
      <c r="A15" s="3" t="s">
        <v>742</v>
      </c>
    </row>
    <row r="16" spans="1:4">
      <c r="A16" s="4" t="s">
        <v>668</v>
      </c>
      <c r="D16" s="4" t="s">
        <v>548</v>
      </c>
    </row>
    <row r="17" spans="1:4">
      <c r="A17" s="4" t="s">
        <v>793</v>
      </c>
      <c r="C17" s="6" t="n">
        <v>2715000</v>
      </c>
    </row>
    <row r="18" spans="1:4">
      <c r="A18" s="4" t="s">
        <v>794</v>
      </c>
    </row>
    <row r="19" spans="1:4">
      <c r="A19" s="3" t="s">
        <v>742</v>
      </c>
    </row>
    <row r="20" spans="1:4">
      <c r="A20" s="4" t="s">
        <v>793</v>
      </c>
      <c r="B20" s="6" t="n">
        <v>5162000</v>
      </c>
    </row>
    <row r="21" spans="1:4">
      <c r="A21" s="4" t="s">
        <v>539</v>
      </c>
    </row>
    <row r="22" spans="1:4">
      <c r="A22" s="3" t="s">
        <v>742</v>
      </c>
    </row>
    <row r="23" spans="1:4">
      <c r="A23" s="4" t="s">
        <v>668</v>
      </c>
      <c r="D23" s="4" t="s">
        <v>5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65</v>
      </c>
    </row>
    <row r="2" spans="1:2">
      <c r="A2" s="3" t="s">
        <v>742</v>
      </c>
    </row>
    <row r="3" spans="1:2">
      <c r="A3" s="5" t="n">
        <v>2019</v>
      </c>
      <c r="B3" s="6" t="n">
        <v>1052</v>
      </c>
    </row>
    <row r="4" spans="1:2">
      <c r="A4" s="5" t="n">
        <v>2020</v>
      </c>
      <c r="B4" s="5" t="n">
        <v>4304</v>
      </c>
    </row>
    <row r="5" spans="1:2">
      <c r="A5" s="5" t="n">
        <v>2021</v>
      </c>
      <c r="B5" s="5" t="n">
        <v>1072644</v>
      </c>
    </row>
    <row r="6" spans="1:2">
      <c r="A6" s="5" t="n">
        <v>2022</v>
      </c>
      <c r="B6" s="5" t="n">
        <v>1030100</v>
      </c>
    </row>
    <row r="7" spans="1:2">
      <c r="A7" s="4" t="s">
        <v>796</v>
      </c>
      <c r="B7" s="5" t="n">
        <v>1475000</v>
      </c>
    </row>
    <row r="8" spans="1:2">
      <c r="A8" s="4" t="s">
        <v>797</v>
      </c>
    </row>
    <row r="9" spans="1:2">
      <c r="A9" s="3" t="s">
        <v>742</v>
      </c>
    </row>
    <row r="10" spans="1:2">
      <c r="A10" s="5" t="n">
        <v>2019</v>
      </c>
      <c r="B10" s="5" t="n">
        <v>1052</v>
      </c>
    </row>
    <row r="11" spans="1:2">
      <c r="A11" s="5" t="n">
        <v>2020</v>
      </c>
      <c r="B11" s="5" t="n">
        <v>4304</v>
      </c>
    </row>
    <row r="12" spans="1:2">
      <c r="A12" s="5" t="n">
        <v>2021</v>
      </c>
      <c r="B12" s="5" t="n">
        <v>1072644</v>
      </c>
    </row>
    <row r="13" spans="1:2">
      <c r="A13" s="5" t="n">
        <v>2022</v>
      </c>
      <c r="B13" s="5" t="n">
        <v>1030100</v>
      </c>
    </row>
    <row r="14" spans="1:2">
      <c r="A14" s="4" t="s">
        <v>796</v>
      </c>
      <c r="B14" s="6" t="n">
        <v>147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98</v>
      </c>
      <c r="B1" s="2" t="s">
        <v>1</v>
      </c>
    </row>
    <row r="2" spans="1:4">
      <c r="B2" s="2" t="s">
        <v>799</v>
      </c>
      <c r="C2" s="2" t="s">
        <v>480</v>
      </c>
      <c r="D2" s="2" t="s">
        <v>481</v>
      </c>
    </row>
    <row r="3" spans="1:4">
      <c r="A3" s="3" t="s">
        <v>800</v>
      </c>
    </row>
    <row r="4" spans="1:4">
      <c r="A4" s="4" t="s">
        <v>136</v>
      </c>
      <c r="B4" s="6" t="n">
        <v>10618000</v>
      </c>
      <c r="C4" s="6" t="n">
        <v>8161000</v>
      </c>
      <c r="D4" s="6" t="n">
        <v>-9241000</v>
      </c>
    </row>
    <row r="5" spans="1:4">
      <c r="A5" s="4" t="s">
        <v>801</v>
      </c>
      <c r="B5" s="5" t="n">
        <v>0</v>
      </c>
    </row>
    <row r="6" spans="1:4">
      <c r="A6" s="4" t="s">
        <v>802</v>
      </c>
    </row>
    <row r="7" spans="1:4">
      <c r="A7" s="3" t="s">
        <v>800</v>
      </c>
    </row>
    <row r="8" spans="1:4">
      <c r="A8" s="4" t="s">
        <v>136</v>
      </c>
      <c r="B8" s="6" t="n">
        <v>10618000</v>
      </c>
      <c r="C8" s="5" t="n">
        <v>8161000</v>
      </c>
      <c r="D8" s="5" t="n">
        <v>-9241000</v>
      </c>
    </row>
    <row r="9" spans="1:4">
      <c r="A9" s="4" t="s">
        <v>803</v>
      </c>
      <c r="B9" s="5" t="n">
        <v>223000</v>
      </c>
    </row>
    <row r="10" spans="1:4">
      <c r="A10" s="4" t="s">
        <v>804</v>
      </c>
    </row>
    <row r="11" spans="1:4">
      <c r="A11" s="3" t="s">
        <v>800</v>
      </c>
    </row>
    <row r="12" spans="1:4">
      <c r="A12" s="4" t="s">
        <v>805</v>
      </c>
      <c r="B12" s="5" t="n">
        <v>1000000000</v>
      </c>
    </row>
    <row r="13" spans="1:4">
      <c r="A13" s="4" t="s">
        <v>806</v>
      </c>
    </row>
    <row r="14" spans="1:4">
      <c r="A14" s="3" t="s">
        <v>800</v>
      </c>
    </row>
    <row r="15" spans="1:4">
      <c r="A15" s="4" t="s">
        <v>805</v>
      </c>
      <c r="B15" s="5" t="n">
        <v>400000000</v>
      </c>
    </row>
    <row r="16" spans="1:4">
      <c r="A16" s="4" t="s">
        <v>807</v>
      </c>
    </row>
    <row r="17" spans="1:4">
      <c r="A17" s="3" t="s">
        <v>800</v>
      </c>
    </row>
    <row r="18" spans="1:4">
      <c r="A18" s="4" t="s">
        <v>808</v>
      </c>
      <c r="C18" s="5" t="n">
        <v>21227000</v>
      </c>
    </row>
    <row r="19" spans="1:4">
      <c r="A19" s="4" t="s">
        <v>809</v>
      </c>
      <c r="B19" s="6" t="n">
        <v>1802000</v>
      </c>
      <c r="C19" s="6" t="n">
        <v>39814000</v>
      </c>
      <c r="D19" s="6" t="n">
        <v>7576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93</v>
      </c>
    </row>
    <row r="3" spans="1:4">
      <c r="A3" s="3" t="s">
        <v>188</v>
      </c>
    </row>
    <row r="4" spans="1:4">
      <c r="A4" s="4" t="s">
        <v>116</v>
      </c>
      <c r="B4" s="6" t="n">
        <v>107176</v>
      </c>
      <c r="C4" s="6" t="n">
        <v>2069</v>
      </c>
      <c r="D4" s="6" t="n">
        <v>21143</v>
      </c>
    </row>
    <row r="5" spans="1:4">
      <c r="A5" s="3" t="s">
        <v>189</v>
      </c>
    </row>
    <row r="6" spans="1:4">
      <c r="A6" s="4" t="s">
        <v>101</v>
      </c>
      <c r="B6" s="5" t="n">
        <v>266037</v>
      </c>
      <c r="C6" s="5" t="n">
        <v>269450</v>
      </c>
      <c r="D6" s="5" t="n">
        <v>294624</v>
      </c>
    </row>
    <row r="7" spans="1:4">
      <c r="A7" s="4" t="s">
        <v>190</v>
      </c>
      <c r="B7" s="5" t="n">
        <v>11188</v>
      </c>
      <c r="C7" s="5" t="n">
        <v>6804</v>
      </c>
      <c r="D7" s="5" t="n">
        <v>2565</v>
      </c>
    </row>
    <row r="8" spans="1:4">
      <c r="A8" s="4" t="s">
        <v>112</v>
      </c>
      <c r="B8" s="5" t="n">
        <v>-133989</v>
      </c>
    </row>
    <row r="9" spans="1:4">
      <c r="A9" s="4" t="s">
        <v>191</v>
      </c>
      <c r="B9" s="5" t="n">
        <v>-54453</v>
      </c>
      <c r="C9" s="5" t="n">
        <v>-82568</v>
      </c>
      <c r="D9" s="5" t="n">
        <v>-69522</v>
      </c>
    </row>
    <row r="10" spans="1:4">
      <c r="A10" s="4" t="s">
        <v>192</v>
      </c>
      <c r="B10" s="5" t="n">
        <v>-19523</v>
      </c>
      <c r="C10" s="5" t="n">
        <v>-9536</v>
      </c>
      <c r="D10" s="5" t="n">
        <v>-9917</v>
      </c>
    </row>
    <row r="11" spans="1:4">
      <c r="A11" s="4" t="s">
        <v>111</v>
      </c>
      <c r="B11" s="5" t="n">
        <v>7877</v>
      </c>
      <c r="C11" s="5" t="n">
        <v>4608</v>
      </c>
    </row>
    <row r="12" spans="1:4">
      <c r="A12" s="4" t="s">
        <v>113</v>
      </c>
      <c r="B12" s="5" t="n">
        <v>-1802</v>
      </c>
      <c r="C12" s="5" t="n">
        <v>-39814</v>
      </c>
      <c r="D12" s="5" t="n">
        <v>-75760</v>
      </c>
    </row>
    <row r="13" spans="1:4">
      <c r="A13" s="4" t="s">
        <v>193</v>
      </c>
      <c r="B13" s="5" t="n">
        <v>-4664</v>
      </c>
      <c r="C13" s="5" t="n">
        <v>-494</v>
      </c>
      <c r="D13" s="5" t="n">
        <v>119</v>
      </c>
    </row>
    <row r="14" spans="1:4">
      <c r="A14" s="4" t="s">
        <v>194</v>
      </c>
      <c r="D14" s="5" t="n">
        <v>-21201</v>
      </c>
    </row>
    <row r="15" spans="1:4">
      <c r="A15" s="4" t="s">
        <v>195</v>
      </c>
      <c r="B15" s="5" t="n">
        <v>5700</v>
      </c>
      <c r="C15" s="5" t="n">
        <v>8121</v>
      </c>
      <c r="D15" s="5" t="n">
        <v>4985</v>
      </c>
    </row>
    <row r="16" spans="1:4">
      <c r="A16" s="4" t="s">
        <v>106</v>
      </c>
      <c r="B16" s="5" t="n">
        <v>-20185</v>
      </c>
      <c r="C16" s="5" t="n">
        <v>-7413</v>
      </c>
      <c r="D16" s="5" t="n">
        <v>-6850</v>
      </c>
    </row>
    <row r="17" spans="1:4">
      <c r="A17" s="4" t="s">
        <v>196</v>
      </c>
      <c r="B17" s="5" t="n">
        <v>342</v>
      </c>
      <c r="C17" s="5" t="n">
        <v>392</v>
      </c>
    </row>
    <row r="18" spans="1:4">
      <c r="A18" s="4" t="s">
        <v>107</v>
      </c>
      <c r="B18" s="5" t="n">
        <v>6143</v>
      </c>
      <c r="C18" s="5" t="n">
        <v>498</v>
      </c>
    </row>
    <row r="19" spans="1:4">
      <c r="A19" s="4" t="s">
        <v>197</v>
      </c>
      <c r="B19" s="5" t="n">
        <v>15922</v>
      </c>
      <c r="C19" s="5" t="n">
        <v>11278</v>
      </c>
      <c r="D19" s="5" t="n">
        <v>7309</v>
      </c>
    </row>
    <row r="20" spans="1:4">
      <c r="A20" s="4" t="s">
        <v>198</v>
      </c>
      <c r="B20" s="5" t="n">
        <v>452</v>
      </c>
      <c r="C20" s="5" t="n">
        <v>2628</v>
      </c>
      <c r="D20" s="5" t="n">
        <v>5824</v>
      </c>
    </row>
    <row r="21" spans="1:4">
      <c r="A21" s="4" t="s">
        <v>199</v>
      </c>
      <c r="B21" s="5" t="n">
        <v>19588</v>
      </c>
    </row>
    <row r="22" spans="1:4">
      <c r="A22" s="3" t="s">
        <v>200</v>
      </c>
    </row>
    <row r="23" spans="1:4">
      <c r="A23" s="4" t="s">
        <v>201</v>
      </c>
      <c r="D23" s="5" t="n">
        <v>-127743</v>
      </c>
    </row>
    <row r="24" spans="1:4">
      <c r="A24" s="4" t="s">
        <v>202</v>
      </c>
      <c r="B24" s="5" t="n">
        <v>-1000</v>
      </c>
      <c r="C24" s="5" t="n">
        <v>-4521</v>
      </c>
      <c r="D24" s="5" t="n">
        <v>-3152</v>
      </c>
    </row>
    <row r="25" spans="1:4">
      <c r="A25" s="4" t="s">
        <v>203</v>
      </c>
      <c r="B25" s="5" t="n">
        <v>-33295</v>
      </c>
      <c r="C25" s="5" t="n">
        <v>-15701</v>
      </c>
      <c r="D25" s="5" t="n">
        <v>-40510</v>
      </c>
    </row>
    <row r="26" spans="1:4">
      <c r="A26" s="4" t="s">
        <v>50</v>
      </c>
      <c r="B26" s="5" t="n">
        <v>10243</v>
      </c>
      <c r="C26" s="5" t="n">
        <v>-12037</v>
      </c>
      <c r="D26" s="5" t="n">
        <v>6465</v>
      </c>
    </row>
    <row r="27" spans="1:4">
      <c r="A27" s="4" t="s">
        <v>57</v>
      </c>
      <c r="B27" s="5" t="n">
        <v>6305</v>
      </c>
      <c r="C27" s="5" t="n">
        <v>11479</v>
      </c>
      <c r="D27" s="5" t="n">
        <v>-6152</v>
      </c>
    </row>
    <row r="28" spans="1:4">
      <c r="A28" s="4" t="s">
        <v>204</v>
      </c>
      <c r="B28" s="5" t="n">
        <v>-922</v>
      </c>
      <c r="C28" s="5" t="n">
        <v>-1662</v>
      </c>
      <c r="D28" s="5" t="n">
        <v>-328</v>
      </c>
    </row>
    <row r="29" spans="1:4">
      <c r="A29" s="4" t="s">
        <v>60</v>
      </c>
      <c r="B29" s="5" t="n">
        <v>2971</v>
      </c>
      <c r="C29" s="5" t="n">
        <v>4702</v>
      </c>
      <c r="D29" s="5" t="n">
        <v>1151</v>
      </c>
    </row>
    <row r="30" spans="1:4">
      <c r="A30" s="4" t="s">
        <v>205</v>
      </c>
      <c r="B30" s="5" t="n">
        <v>190111</v>
      </c>
      <c r="C30" s="5" t="n">
        <v>148283</v>
      </c>
      <c r="D30" s="5" t="n">
        <v>-16950</v>
      </c>
    </row>
    <row r="31" spans="1:4">
      <c r="A31" s="3" t="s">
        <v>206</v>
      </c>
    </row>
    <row r="32" spans="1:4">
      <c r="A32" s="4" t="s">
        <v>207</v>
      </c>
      <c r="B32" s="5" t="n">
        <v>540333</v>
      </c>
    </row>
    <row r="33" spans="1:4">
      <c r="A33" s="4" t="s">
        <v>208</v>
      </c>
      <c r="B33" s="5" t="n">
        <v>-161184</v>
      </c>
      <c r="C33" s="5" t="n">
        <v>-517823</v>
      </c>
    </row>
    <row r="34" spans="1:4">
      <c r="A34" s="4" t="s">
        <v>209</v>
      </c>
      <c r="B34" s="5" t="n">
        <v>-86434</v>
      </c>
      <c r="C34" s="5" t="n">
        <v>-132686</v>
      </c>
      <c r="D34" s="5" t="n">
        <v>-107859</v>
      </c>
    </row>
    <row r="35" spans="1:4">
      <c r="A35" s="4" t="s">
        <v>210</v>
      </c>
      <c r="B35" s="5" t="n">
        <v>-29248</v>
      </c>
      <c r="C35" s="5" t="n">
        <v>-2722</v>
      </c>
      <c r="D35" s="5" t="n">
        <v>-8553</v>
      </c>
    </row>
    <row r="36" spans="1:4">
      <c r="A36" s="4" t="s">
        <v>211</v>
      </c>
      <c r="B36" s="5" t="n">
        <v>27261</v>
      </c>
      <c r="C36" s="5" t="n">
        <v>2353</v>
      </c>
      <c r="D36" s="5" t="n">
        <v>7072</v>
      </c>
    </row>
    <row r="37" spans="1:4">
      <c r="A37" s="4" t="s">
        <v>212</v>
      </c>
      <c r="B37" s="5" t="n">
        <v>-28791</v>
      </c>
    </row>
    <row r="38" spans="1:4">
      <c r="A38" s="4" t="s">
        <v>213</v>
      </c>
      <c r="B38" s="5" t="n">
        <v>20000</v>
      </c>
    </row>
    <row r="39" spans="1:4">
      <c r="A39" s="4" t="s">
        <v>214</v>
      </c>
      <c r="B39" s="5" t="n">
        <v>14584</v>
      </c>
    </row>
    <row r="40" spans="1:4">
      <c r="A40" s="4" t="s">
        <v>215</v>
      </c>
      <c r="B40" s="5" t="n">
        <v>-790</v>
      </c>
      <c r="C40" s="5" t="n">
        <v>-1780</v>
      </c>
    </row>
    <row r="41" spans="1:4">
      <c r="A41" s="4" t="s">
        <v>216</v>
      </c>
      <c r="B41" s="5" t="n">
        <v>295731</v>
      </c>
      <c r="C41" s="5" t="n">
        <v>-652658</v>
      </c>
      <c r="D41" s="5" t="n">
        <v>-109340</v>
      </c>
    </row>
    <row r="42" spans="1:4">
      <c r="A42" s="3" t="s">
        <v>217</v>
      </c>
    </row>
    <row r="43" spans="1:4">
      <c r="A43" s="4" t="s">
        <v>218</v>
      </c>
      <c r="B43" s="5" t="n">
        <v>-1044821</v>
      </c>
      <c r="C43" s="5" t="n">
        <v>-689269</v>
      </c>
      <c r="D43" s="5" t="n">
        <v>-927633</v>
      </c>
    </row>
    <row r="44" spans="1:4">
      <c r="A44" s="4" t="s">
        <v>219</v>
      </c>
      <c r="B44" s="5" t="n">
        <v>991556</v>
      </c>
      <c r="C44" s="5" t="n">
        <v>1362414</v>
      </c>
      <c r="D44" s="5" t="n">
        <v>1013544</v>
      </c>
    </row>
    <row r="45" spans="1:4">
      <c r="A45" s="4" t="s">
        <v>220</v>
      </c>
      <c r="B45" s="5" t="n">
        <v>-290000</v>
      </c>
      <c r="C45" s="5" t="n">
        <v>-130000</v>
      </c>
    </row>
    <row r="46" spans="1:4">
      <c r="A46" s="4" t="s">
        <v>221</v>
      </c>
      <c r="B46" s="5" t="n">
        <v>60000</v>
      </c>
      <c r="C46" s="5" t="n">
        <v>340000</v>
      </c>
      <c r="D46" s="5" t="n">
        <v>20000</v>
      </c>
    </row>
    <row r="47" spans="1:4">
      <c r="A47" s="4" t="s">
        <v>175</v>
      </c>
      <c r="B47" s="5" t="n">
        <v>-119251</v>
      </c>
      <c r="C47" s="5" t="n">
        <v>-3636</v>
      </c>
      <c r="D47" s="5" t="n">
        <v>-56636</v>
      </c>
    </row>
    <row r="48" spans="1:4">
      <c r="A48" s="4" t="s">
        <v>174</v>
      </c>
      <c r="B48" s="5" t="n">
        <v>100777</v>
      </c>
      <c r="C48" s="5" t="n">
        <v>7651</v>
      </c>
      <c r="D48" s="5" t="n">
        <v>167929</v>
      </c>
    </row>
    <row r="49" spans="1:4">
      <c r="A49" s="4" t="s">
        <v>222</v>
      </c>
      <c r="B49" s="5" t="n">
        <v>-89276</v>
      </c>
      <c r="C49" s="5" t="n">
        <v>-82105</v>
      </c>
      <c r="D49" s="5" t="n">
        <v>-68723</v>
      </c>
    </row>
    <row r="50" spans="1:4">
      <c r="A50" s="4" t="s">
        <v>223</v>
      </c>
      <c r="B50" s="5" t="n">
        <v>-11504</v>
      </c>
      <c r="C50" s="5" t="n">
        <v>-18412</v>
      </c>
      <c r="D50" s="5" t="n">
        <v>-16735</v>
      </c>
    </row>
    <row r="51" spans="1:4">
      <c r="A51" s="4" t="s">
        <v>224</v>
      </c>
      <c r="B51" s="5" t="n">
        <v>-19425</v>
      </c>
      <c r="C51" s="5" t="n">
        <v>-23654</v>
      </c>
      <c r="D51" s="5" t="n">
        <v>-33741</v>
      </c>
    </row>
    <row r="52" spans="1:4">
      <c r="A52" s="4" t="s">
        <v>225</v>
      </c>
      <c r="B52" s="5" t="n">
        <v>9555</v>
      </c>
    </row>
    <row r="53" spans="1:4">
      <c r="A53" s="4" t="s">
        <v>111</v>
      </c>
      <c r="B53" s="5" t="n">
        <v>-7877</v>
      </c>
      <c r="C53" s="5" t="n">
        <v>-4608</v>
      </c>
    </row>
    <row r="54" spans="1:4">
      <c r="A54" s="4" t="s">
        <v>226</v>
      </c>
      <c r="B54" s="5" t="n">
        <v>-7344</v>
      </c>
      <c r="C54" s="5" t="n">
        <v>-29387</v>
      </c>
      <c r="D54" s="5" t="n">
        <v>-18871</v>
      </c>
    </row>
    <row r="55" spans="1:4">
      <c r="A55" s="4" t="s">
        <v>177</v>
      </c>
      <c r="B55" s="5" t="n">
        <v>-146</v>
      </c>
    </row>
    <row r="56" spans="1:4">
      <c r="A56" s="4" t="s">
        <v>227</v>
      </c>
      <c r="C56" s="5" t="n">
        <v>-210000</v>
      </c>
    </row>
    <row r="57" spans="1:4">
      <c r="A57" s="4" t="s">
        <v>228</v>
      </c>
      <c r="D57" s="5" t="n">
        <v>-261464</v>
      </c>
    </row>
    <row r="58" spans="1:4">
      <c r="A58" s="4" t="s">
        <v>229</v>
      </c>
      <c r="B58" s="5" t="n">
        <v>-427756</v>
      </c>
      <c r="C58" s="5" t="n">
        <v>518994</v>
      </c>
      <c r="D58" s="5" t="n">
        <v>-182330</v>
      </c>
    </row>
    <row r="59" spans="1:4">
      <c r="A59" s="4" t="s">
        <v>230</v>
      </c>
      <c r="B59" s="5" t="n">
        <v>58086</v>
      </c>
      <c r="C59" s="5" t="n">
        <v>14619</v>
      </c>
      <c r="D59" s="5" t="n">
        <v>-308620</v>
      </c>
    </row>
    <row r="60" spans="1:4">
      <c r="A60" s="4" t="s">
        <v>231</v>
      </c>
      <c r="B60" s="5" t="n">
        <v>192339</v>
      </c>
      <c r="C60" s="5" t="n">
        <v>185707</v>
      </c>
      <c r="D60" s="5" t="n">
        <v>494327</v>
      </c>
    </row>
    <row r="61" spans="1:4">
      <c r="A61" s="4" t="s">
        <v>232</v>
      </c>
      <c r="C61" s="5" t="n">
        <v>-7987</v>
      </c>
    </row>
    <row r="62" spans="1:4">
      <c r="A62" s="4" t="s">
        <v>233</v>
      </c>
      <c r="B62" s="5" t="n">
        <v>250425</v>
      </c>
      <c r="C62" s="5" t="n">
        <v>192339</v>
      </c>
      <c r="D62" s="5" t="n">
        <v>185707</v>
      </c>
    </row>
    <row r="63" spans="1:4">
      <c r="A63" s="3" t="s">
        <v>234</v>
      </c>
    </row>
    <row r="64" spans="1:4">
      <c r="A64" s="4" t="s">
        <v>235</v>
      </c>
      <c r="B64" s="5" t="n">
        <v>162965</v>
      </c>
      <c r="C64" s="5" t="n">
        <v>143884</v>
      </c>
      <c r="D64" s="5" t="n">
        <v>438599</v>
      </c>
    </row>
    <row r="65" spans="1:4">
      <c r="A65" s="4" t="s">
        <v>236</v>
      </c>
      <c r="B65" s="5" t="n">
        <v>29374</v>
      </c>
      <c r="C65" s="5" t="n">
        <v>41823</v>
      </c>
      <c r="D65" s="5" t="n">
        <v>55728</v>
      </c>
    </row>
    <row r="66" spans="1:4">
      <c r="A66" s="4" t="s">
        <v>231</v>
      </c>
      <c r="B66" s="5" t="n">
        <v>192339</v>
      </c>
      <c r="C66" s="5" t="n">
        <v>185707</v>
      </c>
      <c r="D66" s="5" t="n">
        <v>494327</v>
      </c>
    </row>
    <row r="67" spans="1:4">
      <c r="A67" s="4" t="s">
        <v>237</v>
      </c>
      <c r="B67" s="5" t="n">
        <v>219381</v>
      </c>
      <c r="C67" s="5" t="n">
        <v>162965</v>
      </c>
      <c r="D67" s="5" t="n">
        <v>143884</v>
      </c>
    </row>
    <row r="68" spans="1:4">
      <c r="A68" s="4" t="s">
        <v>238</v>
      </c>
      <c r="B68" s="5" t="n">
        <v>31044</v>
      </c>
      <c r="C68" s="5" t="n">
        <v>29374</v>
      </c>
      <c r="D68" s="5" t="n">
        <v>41823</v>
      </c>
    </row>
    <row r="69" spans="1:4">
      <c r="A69" s="4" t="s">
        <v>233</v>
      </c>
      <c r="B69" s="5" t="n">
        <v>250425</v>
      </c>
      <c r="C69" s="5" t="n">
        <v>192339</v>
      </c>
      <c r="D69" s="5" t="n">
        <v>185707</v>
      </c>
    </row>
    <row r="70" spans="1:4">
      <c r="A70" s="3" t="s">
        <v>239</v>
      </c>
    </row>
    <row r="71" spans="1:4">
      <c r="A71" s="4" t="s">
        <v>240</v>
      </c>
      <c r="B71" s="5" t="n">
        <v>132361</v>
      </c>
      <c r="C71" s="5" t="n">
        <v>140111</v>
      </c>
      <c r="D71" s="5" t="n">
        <v>159186</v>
      </c>
    </row>
    <row r="72" spans="1:4">
      <c r="A72" s="4" t="s">
        <v>241</v>
      </c>
      <c r="B72" s="5" t="n">
        <v>5048</v>
      </c>
      <c r="C72" s="5" t="n">
        <v>2095</v>
      </c>
      <c r="D72" s="5" t="n">
        <v>2798</v>
      </c>
    </row>
    <row r="73" spans="1:4">
      <c r="A73" s="3" t="s">
        <v>242</v>
      </c>
    </row>
    <row r="74" spans="1:4">
      <c r="A74" s="4" t="s">
        <v>243</v>
      </c>
      <c r="B74" s="5" t="n">
        <v>172728</v>
      </c>
      <c r="C74" s="5" t="n">
        <v>312257</v>
      </c>
    </row>
    <row r="75" spans="1:4">
      <c r="A75" s="4" t="s">
        <v>244</v>
      </c>
      <c r="B75" s="5" t="n">
        <v>25211</v>
      </c>
      <c r="C75" s="5" t="n">
        <v>25151</v>
      </c>
      <c r="D75" s="5" t="n">
        <v>25067</v>
      </c>
    </row>
    <row r="76" spans="1:4">
      <c r="A76" s="4" t="s">
        <v>245</v>
      </c>
      <c r="B76" s="5" t="n">
        <v>9684</v>
      </c>
      <c r="C76" s="5" t="n">
        <v>11431</v>
      </c>
      <c r="D76" s="5" t="n">
        <v>1399</v>
      </c>
    </row>
    <row r="77" spans="1:4">
      <c r="A77" s="4" t="s">
        <v>246</v>
      </c>
      <c r="B77" s="5" t="n">
        <v>10413</v>
      </c>
      <c r="C77" s="5" t="n">
        <v>12104</v>
      </c>
      <c r="D77" s="5" t="n">
        <v>32009</v>
      </c>
    </row>
    <row r="78" spans="1:4">
      <c r="A78" s="4" t="s">
        <v>247</v>
      </c>
      <c r="B78" s="5" t="n">
        <v>-10618</v>
      </c>
      <c r="C78" s="5" t="n">
        <v>-8161</v>
      </c>
      <c r="D78" s="6" t="n">
        <v>9241</v>
      </c>
    </row>
    <row r="79" spans="1:4">
      <c r="A79" s="4" t="s">
        <v>248</v>
      </c>
      <c r="B79" s="5" t="n">
        <v>102512</v>
      </c>
      <c r="C79" s="5" t="n">
        <v>-396697</v>
      </c>
    </row>
    <row r="80" spans="1:4">
      <c r="A80" s="4" t="s">
        <v>249</v>
      </c>
      <c r="B80" s="6" t="n">
        <v>228000</v>
      </c>
    </row>
    <row r="81" spans="1:4">
      <c r="A81" s="4" t="s">
        <v>250</v>
      </c>
      <c r="C81" s="5" t="n">
        <v>-346685</v>
      </c>
    </row>
    <row r="82" spans="1:4">
      <c r="A82" s="4" t="s">
        <v>251</v>
      </c>
      <c r="C82" s="5" t="n">
        <v>214608</v>
      </c>
    </row>
    <row r="83" spans="1:4">
      <c r="A83" s="4" t="s">
        <v>252</v>
      </c>
      <c r="C83" s="6" t="n">
        <v>-21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00</v>
      </c>
    </row>
    <row r="3" spans="1:3">
      <c r="A3" s="4" t="s">
        <v>811</v>
      </c>
      <c r="B3" s="6" t="n">
        <v>9855</v>
      </c>
      <c r="C3" s="6" t="n">
        <v>139</v>
      </c>
    </row>
    <row r="4" spans="1:3">
      <c r="A4" s="4" t="s">
        <v>812</v>
      </c>
      <c r="B4" s="5" t="n">
        <v>317</v>
      </c>
      <c r="C4" s="5" t="n">
        <v>22446</v>
      </c>
    </row>
    <row r="5" spans="1:3">
      <c r="A5" s="4" t="s">
        <v>813</v>
      </c>
    </row>
    <row r="6" spans="1:3">
      <c r="A6" s="3" t="s">
        <v>800</v>
      </c>
    </row>
    <row r="7" spans="1:3">
      <c r="A7" s="4" t="s">
        <v>811</v>
      </c>
      <c r="B7" s="5" t="n">
        <v>9855</v>
      </c>
      <c r="C7" s="5" t="n">
        <v>139</v>
      </c>
    </row>
    <row r="8" spans="1:3">
      <c r="A8" s="4" t="s">
        <v>814</v>
      </c>
    </row>
    <row r="9" spans="1:3">
      <c r="A9" s="3" t="s">
        <v>800</v>
      </c>
    </row>
    <row r="10" spans="1:3">
      <c r="A10" s="4" t="s">
        <v>812</v>
      </c>
      <c r="B10" s="6" t="n">
        <v>317</v>
      </c>
      <c r="C10" s="6" t="n">
        <v>12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5</v>
      </c>
      <c r="C1" s="2" t="s">
        <v>1</v>
      </c>
    </row>
    <row r="2" spans="1:5">
      <c r="C2" s="2" t="s">
        <v>2</v>
      </c>
      <c r="D2" s="2" t="s">
        <v>32</v>
      </c>
      <c r="E2" s="2" t="s">
        <v>93</v>
      </c>
    </row>
    <row r="3" spans="1:5">
      <c r="A3" s="3" t="s">
        <v>816</v>
      </c>
    </row>
    <row r="4" spans="1:5">
      <c r="A4" s="4" t="s">
        <v>817</v>
      </c>
      <c r="C4" s="6" t="n">
        <v>3110000</v>
      </c>
      <c r="D4" s="6" t="n">
        <v>-2774000</v>
      </c>
      <c r="E4" s="6" t="n">
        <v>-8501000</v>
      </c>
    </row>
    <row r="5" spans="1:5">
      <c r="A5" s="4" t="s">
        <v>818</v>
      </c>
      <c r="C5" s="5" t="n">
        <v>6449000</v>
      </c>
      <c r="D5" s="5" t="n">
        <v>10977000</v>
      </c>
      <c r="E5" s="5" t="n">
        <v>1070000</v>
      </c>
    </row>
    <row r="6" spans="1:5">
      <c r="A6" s="4" t="s">
        <v>819</v>
      </c>
    </row>
    <row r="7" spans="1:5">
      <c r="A7" s="3" t="s">
        <v>816</v>
      </c>
    </row>
    <row r="8" spans="1:5">
      <c r="A8" s="4" t="s">
        <v>818</v>
      </c>
      <c r="C8" s="5" t="n">
        <v>0</v>
      </c>
      <c r="D8" s="5" t="n">
        <v>0</v>
      </c>
      <c r="E8" s="5" t="n">
        <v>0</v>
      </c>
    </row>
    <row r="9" spans="1:5">
      <c r="A9" s="4" t="s">
        <v>820</v>
      </c>
      <c r="B9" s="4" t="s">
        <v>52</v>
      </c>
      <c r="C9" s="6" t="n">
        <v>152000</v>
      </c>
      <c r="D9" s="6" t="n">
        <v>12000</v>
      </c>
      <c r="E9" s="6" t="n">
        <v>-412000</v>
      </c>
    </row>
    <row r="10" spans="1:5"/>
    <row r="11" spans="1:5">
      <c r="A11" s="4" t="s">
        <v>52</v>
      </c>
      <c r="B11" s="4" t="s">
        <v>821</v>
      </c>
    </row>
  </sheetData>
  <mergeCells count="4">
    <mergeCell ref="A1:B2"/>
    <mergeCell ref="C1:E1"/>
    <mergeCell ref="A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93</v>
      </c>
    </row>
    <row r="3" spans="1:4">
      <c r="A3" s="3" t="s">
        <v>816</v>
      </c>
    </row>
    <row r="4" spans="1:4">
      <c r="A4" s="4" t="s">
        <v>823</v>
      </c>
      <c r="B4" s="6" t="n">
        <v>6449000</v>
      </c>
      <c r="C4" s="6" t="n">
        <v>10977000</v>
      </c>
      <c r="D4" s="6" t="n">
        <v>1070000</v>
      </c>
    </row>
    <row r="5" spans="1:4">
      <c r="A5" s="4" t="s">
        <v>819</v>
      </c>
    </row>
    <row r="6" spans="1:4">
      <c r="A6" s="3" t="s">
        <v>816</v>
      </c>
    </row>
    <row r="7" spans="1:4">
      <c r="A7" s="4" t="s">
        <v>823</v>
      </c>
      <c r="B7" s="6" t="n">
        <v>0</v>
      </c>
      <c r="C7" s="6" t="n">
        <v>0</v>
      </c>
      <c r="D7"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288</v>
      </c>
    </row>
    <row r="4" spans="1:3">
      <c r="A4" s="4" t="s">
        <v>71</v>
      </c>
      <c r="B4" s="6" t="n">
        <v>404997</v>
      </c>
      <c r="C4" s="6" t="n">
        <v>253788</v>
      </c>
    </row>
    <row r="5" spans="1:3">
      <c r="A5" s="4" t="s">
        <v>825</v>
      </c>
      <c r="B5" s="5" t="n">
        <v>14549</v>
      </c>
      <c r="C5" s="5" t="n">
        <v>64793</v>
      </c>
    </row>
    <row r="6" spans="1:3">
      <c r="A6" s="4" t="s">
        <v>826</v>
      </c>
      <c r="B6" s="5" t="n">
        <v>425797</v>
      </c>
      <c r="C6" s="5" t="n">
        <v>577361</v>
      </c>
    </row>
    <row r="7" spans="1:3">
      <c r="A7" s="4" t="s">
        <v>827</v>
      </c>
      <c r="B7" s="6" t="n">
        <v>390231</v>
      </c>
      <c r="C7" s="6" t="n">
        <v>551834</v>
      </c>
    </row>
    <row r="8" spans="1:3">
      <c r="A8" s="4" t="s">
        <v>828</v>
      </c>
      <c r="B8" s="4" t="s">
        <v>8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30</v>
      </c>
      <c r="B1" s="2" t="s">
        <v>1</v>
      </c>
    </row>
    <row r="2" spans="1:2">
      <c r="B2" s="2" t="s">
        <v>2</v>
      </c>
    </row>
    <row r="3" spans="1:2">
      <c r="A3" s="3" t="s">
        <v>291</v>
      </c>
    </row>
    <row r="4" spans="1:2">
      <c r="A4" s="4" t="s">
        <v>89</v>
      </c>
      <c r="B4" s="4" t="s">
        <v>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31</v>
      </c>
      <c r="C1" s="2" t="s">
        <v>2</v>
      </c>
      <c r="E1" s="2" t="s">
        <v>32</v>
      </c>
      <c r="G1" s="2" t="s">
        <v>93</v>
      </c>
      <c r="H1" s="2" t="s">
        <v>130</v>
      </c>
    </row>
    <row r="2" spans="1:8">
      <c r="A2" s="3" t="s">
        <v>832</v>
      </c>
    </row>
    <row r="3" spans="1:8">
      <c r="A3" s="4" t="s">
        <v>38</v>
      </c>
      <c r="C3" s="6" t="n">
        <v>7841530</v>
      </c>
      <c r="E3" s="6" t="n">
        <v>7530932</v>
      </c>
    </row>
    <row r="4" spans="1:8">
      <c r="A4" s="4" t="s">
        <v>833</v>
      </c>
      <c r="C4" s="5" t="n">
        <v>31044</v>
      </c>
      <c r="E4" s="5" t="n">
        <v>29374</v>
      </c>
      <c r="G4" s="6" t="n">
        <v>41823</v>
      </c>
      <c r="H4" s="6" t="n">
        <v>55728</v>
      </c>
    </row>
    <row r="5" spans="1:8">
      <c r="A5" s="4" t="s">
        <v>710</v>
      </c>
      <c r="C5" s="5" t="n">
        <v>35817</v>
      </c>
      <c r="E5" s="5" t="n">
        <v>55051</v>
      </c>
    </row>
    <row r="6" spans="1:8">
      <c r="A6" s="4" t="s">
        <v>834</v>
      </c>
      <c r="C6" s="5" t="n">
        <v>17082</v>
      </c>
      <c r="E6" s="5" t="n">
        <v>15251</v>
      </c>
    </row>
    <row r="7" spans="1:8">
      <c r="A7" s="4" t="s">
        <v>46</v>
      </c>
      <c r="C7" s="5" t="n">
        <v>220826</v>
      </c>
      <c r="E7" s="5" t="n">
        <v>163695</v>
      </c>
    </row>
    <row r="8" spans="1:8">
      <c r="A8" s="4" t="s">
        <v>835</v>
      </c>
      <c r="C8" s="5" t="n">
        <v>98645</v>
      </c>
      <c r="E8" s="5" t="n">
        <v>71184</v>
      </c>
    </row>
    <row r="9" spans="1:8">
      <c r="A9" s="4" t="s">
        <v>836</v>
      </c>
      <c r="C9" s="5" t="n">
        <v>352206</v>
      </c>
      <c r="E9" s="5" t="n">
        <v>412225</v>
      </c>
    </row>
    <row r="10" spans="1:8">
      <c r="A10" s="4" t="s">
        <v>50</v>
      </c>
      <c r="C10" s="5" t="n">
        <v>20076</v>
      </c>
      <c r="E10" s="5" t="n">
        <v>22829</v>
      </c>
    </row>
    <row r="11" spans="1:8">
      <c r="A11" s="4" t="s">
        <v>51</v>
      </c>
      <c r="C11" s="5" t="n">
        <v>8917661</v>
      </c>
      <c r="D11" s="4" t="s">
        <v>52</v>
      </c>
      <c r="E11" s="5" t="n">
        <v>8867168</v>
      </c>
      <c r="F11" s="4" t="s">
        <v>52</v>
      </c>
      <c r="G11" s="6" t="n">
        <v>8794143</v>
      </c>
    </row>
    <row r="12" spans="1:8">
      <c r="A12" s="4" t="s">
        <v>837</v>
      </c>
      <c r="C12" s="5" t="n">
        <v>3583100</v>
      </c>
      <c r="E12" s="5" t="n">
        <v>3408179</v>
      </c>
    </row>
    <row r="13" spans="1:8">
      <c r="A13" s="4" t="s">
        <v>838</v>
      </c>
      <c r="C13" s="5" t="n">
        <v>117630</v>
      </c>
      <c r="E13" s="5" t="n">
        <v>103896</v>
      </c>
    </row>
    <row r="14" spans="1:8">
      <c r="A14" s="4" t="s">
        <v>839</v>
      </c>
      <c r="C14" s="5" t="n">
        <v>130028</v>
      </c>
      <c r="E14" s="5" t="n">
        <v>153018</v>
      </c>
    </row>
    <row r="15" spans="1:8">
      <c r="A15" s="4" t="s">
        <v>60</v>
      </c>
      <c r="C15" s="5" t="n">
        <v>54109</v>
      </c>
      <c r="E15" s="5" t="n">
        <v>76959</v>
      </c>
    </row>
    <row r="16" spans="1:8">
      <c r="A16" s="4" t="s">
        <v>61</v>
      </c>
      <c r="B16" s="4" t="s">
        <v>52</v>
      </c>
      <c r="C16" s="5" t="n">
        <v>3895577</v>
      </c>
      <c r="E16" s="5" t="n">
        <v>3981221</v>
      </c>
    </row>
    <row r="17" spans="1:8">
      <c r="A17" s="4" t="s">
        <v>91</v>
      </c>
    </row>
    <row r="18" spans="1:8">
      <c r="A18" s="3" t="s">
        <v>832</v>
      </c>
    </row>
    <row r="19" spans="1:8">
      <c r="A19" s="4" t="s">
        <v>38</v>
      </c>
      <c r="C19" s="5" t="n">
        <v>1726800</v>
      </c>
      <c r="E19" s="5" t="n">
        <v>1336810</v>
      </c>
    </row>
    <row r="20" spans="1:8">
      <c r="A20" s="4" t="s">
        <v>833</v>
      </c>
      <c r="C20" s="5" t="n">
        <v>55658</v>
      </c>
      <c r="E20" s="5" t="n">
        <v>17054</v>
      </c>
    </row>
    <row r="21" spans="1:8">
      <c r="A21" s="4" t="s">
        <v>41</v>
      </c>
      <c r="C21" s="5" t="n">
        <v>16031</v>
      </c>
    </row>
    <row r="22" spans="1:8">
      <c r="A22" s="4" t="s">
        <v>710</v>
      </c>
      <c r="C22" s="5" t="n">
        <v>35817</v>
      </c>
      <c r="E22" s="5" t="n">
        <v>55051</v>
      </c>
    </row>
    <row r="23" spans="1:8">
      <c r="A23" s="4" t="s">
        <v>834</v>
      </c>
      <c r="C23" s="5" t="n">
        <v>2550</v>
      </c>
      <c r="E23" s="5" t="n">
        <v>695</v>
      </c>
    </row>
    <row r="24" spans="1:8">
      <c r="A24" s="4" t="s">
        <v>46</v>
      </c>
      <c r="C24" s="5" t="n">
        <v>44000</v>
      </c>
      <c r="E24" s="5" t="n">
        <v>32103</v>
      </c>
    </row>
    <row r="25" spans="1:8">
      <c r="A25" s="4" t="s">
        <v>835</v>
      </c>
      <c r="C25" s="5" t="n">
        <v>8123</v>
      </c>
      <c r="E25" s="5" t="n">
        <v>5966</v>
      </c>
    </row>
    <row r="26" spans="1:8">
      <c r="A26" s="4" t="s">
        <v>836</v>
      </c>
      <c r="C26" s="5" t="n">
        <v>66112</v>
      </c>
      <c r="E26" s="5" t="n">
        <v>52139</v>
      </c>
    </row>
    <row r="27" spans="1:8">
      <c r="A27" s="4" t="s">
        <v>50</v>
      </c>
      <c r="C27" s="5" t="n">
        <v>929</v>
      </c>
      <c r="E27" s="5" t="n">
        <v>14474</v>
      </c>
    </row>
    <row r="28" spans="1:8">
      <c r="A28" s="4" t="s">
        <v>51</v>
      </c>
      <c r="C28" s="5" t="n">
        <v>1956020</v>
      </c>
      <c r="E28" s="5" t="n">
        <v>1514292</v>
      </c>
    </row>
    <row r="29" spans="1:8">
      <c r="A29" s="4" t="s">
        <v>837</v>
      </c>
      <c r="C29" s="5" t="n">
        <v>1196607</v>
      </c>
      <c r="E29" s="5" t="n">
        <v>872960</v>
      </c>
    </row>
    <row r="30" spans="1:8">
      <c r="A30" s="4" t="s">
        <v>838</v>
      </c>
      <c r="C30" s="5" t="n">
        <v>21211</v>
      </c>
      <c r="E30" s="5" t="n">
        <v>21077</v>
      </c>
    </row>
    <row r="31" spans="1:8">
      <c r="A31" s="4" t="s">
        <v>839</v>
      </c>
      <c r="C31" s="5" t="n">
        <v>46365</v>
      </c>
      <c r="E31" s="5" t="n">
        <v>48654</v>
      </c>
    </row>
    <row r="32" spans="1:8">
      <c r="A32" s="4" t="s">
        <v>60</v>
      </c>
      <c r="C32" s="5" t="n">
        <v>155</v>
      </c>
      <c r="E32" s="5" t="n">
        <v>27782</v>
      </c>
    </row>
    <row r="33" spans="1:8">
      <c r="A33" s="4" t="s">
        <v>61</v>
      </c>
      <c r="C33" s="6" t="n">
        <v>1264338</v>
      </c>
      <c r="E33" s="6" t="n">
        <v>970473</v>
      </c>
    </row>
    <row r="34" spans="1:8"/>
    <row r="35" spans="1:8">
      <c r="A35" s="4" t="s">
        <v>52</v>
      </c>
      <c r="B35" s="4" t="s">
        <v>76</v>
      </c>
    </row>
  </sheetData>
  <mergeCells count="5">
    <mergeCell ref="A1:B1"/>
    <mergeCell ref="C1:D1"/>
    <mergeCell ref="E1:F1"/>
    <mergeCell ref="A34:G34"/>
    <mergeCell ref="B35:G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32</v>
      </c>
    </row>
    <row r="3" spans="1:3">
      <c r="A3" s="4" t="s">
        <v>42</v>
      </c>
      <c r="B3" s="6" t="n">
        <v>7253</v>
      </c>
      <c r="C3" s="6" t="n">
        <v>28173</v>
      </c>
    </row>
    <row r="4" spans="1:3">
      <c r="A4" s="4" t="s">
        <v>841</v>
      </c>
    </row>
    <row r="5" spans="1:3">
      <c r="A5" s="3" t="s">
        <v>832</v>
      </c>
    </row>
    <row r="6" spans="1:3">
      <c r="A6" s="4" t="s">
        <v>42</v>
      </c>
      <c r="B6" s="5" t="n">
        <v>7253</v>
      </c>
      <c r="C6" s="5" t="n">
        <v>28173</v>
      </c>
    </row>
    <row r="7" spans="1:3">
      <c r="A7" s="4" t="s">
        <v>842</v>
      </c>
    </row>
    <row r="8" spans="1:3">
      <c r="A8" s="3" t="s">
        <v>832</v>
      </c>
    </row>
    <row r="9" spans="1:3">
      <c r="A9" s="4" t="s">
        <v>42</v>
      </c>
      <c r="B9" s="5" t="n">
        <v>597</v>
      </c>
      <c r="C9" s="5" t="n">
        <v>1680</v>
      </c>
    </row>
    <row r="10" spans="1:3">
      <c r="A10" s="4" t="s">
        <v>843</v>
      </c>
    </row>
    <row r="11" spans="1:3">
      <c r="A11" s="3" t="s">
        <v>832</v>
      </c>
    </row>
    <row r="12" spans="1:3">
      <c r="A12" s="4" t="s">
        <v>42</v>
      </c>
      <c r="B12" s="6" t="n">
        <v>7850</v>
      </c>
      <c r="C12" s="6" t="n">
        <v>298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4" t="s">
        <v>44</v>
      </c>
      <c r="B3" s="6" t="n">
        <v>29039</v>
      </c>
      <c r="C3" s="6" t="n">
        <v>22393</v>
      </c>
    </row>
    <row r="4" spans="1:3">
      <c r="A4" s="4" t="s">
        <v>846</v>
      </c>
      <c r="B4" s="5" t="n">
        <v>9855</v>
      </c>
      <c r="C4" s="5" t="n">
        <v>139</v>
      </c>
    </row>
    <row r="5" spans="1:3">
      <c r="A5" s="4" t="s">
        <v>51</v>
      </c>
      <c r="B5" s="5" t="n">
        <v>38894</v>
      </c>
      <c r="C5" s="5" t="n">
        <v>22532</v>
      </c>
    </row>
    <row r="6" spans="1:3">
      <c r="A6" s="4" t="s">
        <v>847</v>
      </c>
      <c r="B6" s="5" t="n">
        <v>317</v>
      </c>
      <c r="C6" s="5" t="n">
        <v>22446</v>
      </c>
    </row>
    <row r="7" spans="1:3">
      <c r="A7" s="4" t="s">
        <v>61</v>
      </c>
      <c r="B7" s="5" t="n">
        <v>317</v>
      </c>
      <c r="C7" s="5" t="n">
        <v>22446</v>
      </c>
    </row>
    <row r="8" spans="1:3">
      <c r="A8" s="4" t="s">
        <v>848</v>
      </c>
    </row>
    <row r="9" spans="1:3">
      <c r="A9" s="3" t="s">
        <v>845</v>
      </c>
    </row>
    <row r="10" spans="1:3">
      <c r="A10" s="4" t="s">
        <v>44</v>
      </c>
      <c r="B10" s="5" t="n">
        <v>29039</v>
      </c>
      <c r="C10" s="5" t="n">
        <v>22393</v>
      </c>
    </row>
    <row r="11" spans="1:3">
      <c r="A11" s="4" t="s">
        <v>51</v>
      </c>
      <c r="B11" s="5" t="n">
        <v>29039</v>
      </c>
      <c r="C11" s="5" t="n">
        <v>22393</v>
      </c>
    </row>
    <row r="12" spans="1:3">
      <c r="A12" s="4" t="s">
        <v>849</v>
      </c>
    </row>
    <row r="13" spans="1:3">
      <c r="A13" s="3" t="s">
        <v>845</v>
      </c>
    </row>
    <row r="14" spans="1:3">
      <c r="A14" s="4" t="s">
        <v>846</v>
      </c>
      <c r="B14" s="5" t="n">
        <v>9855</v>
      </c>
      <c r="C14" s="5" t="n">
        <v>139</v>
      </c>
    </row>
    <row r="15" spans="1:3">
      <c r="A15" s="4" t="s">
        <v>51</v>
      </c>
      <c r="B15" s="5" t="n">
        <v>9855</v>
      </c>
      <c r="C15" s="5" t="n">
        <v>139</v>
      </c>
    </row>
    <row r="16" spans="1:3">
      <c r="A16" s="4" t="s">
        <v>847</v>
      </c>
      <c r="B16" s="5" t="n">
        <v>317</v>
      </c>
      <c r="C16" s="5" t="n">
        <v>22446</v>
      </c>
    </row>
    <row r="17" spans="1:3">
      <c r="A17" s="4" t="s">
        <v>61</v>
      </c>
      <c r="B17" s="6" t="n">
        <v>317</v>
      </c>
      <c r="C17" s="6" t="n">
        <v>224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51</v>
      </c>
      <c r="B3" s="6" t="n">
        <v>38894</v>
      </c>
      <c r="C3" s="6" t="n">
        <v>22532</v>
      </c>
    </row>
    <row r="4" spans="1:3">
      <c r="A4" s="4" t="s">
        <v>61</v>
      </c>
      <c r="B4" s="5" t="n">
        <v>317</v>
      </c>
      <c r="C4" s="5" t="n">
        <v>22446</v>
      </c>
    </row>
    <row r="5" spans="1:3">
      <c r="A5" s="4" t="s">
        <v>852</v>
      </c>
    </row>
    <row r="6" spans="1:3">
      <c r="A6" s="3" t="s">
        <v>851</v>
      </c>
    </row>
    <row r="7" spans="1:3">
      <c r="A7" s="4" t="s">
        <v>853</v>
      </c>
      <c r="B7" s="5" t="n">
        <v>35817</v>
      </c>
      <c r="C7" s="5" t="n">
        <v>55051</v>
      </c>
    </row>
    <row r="8" spans="1:3">
      <c r="A8" s="4" t="s">
        <v>51</v>
      </c>
      <c r="B8" s="5" t="n">
        <v>35817</v>
      </c>
      <c r="C8" s="5" t="n">
        <v>55051</v>
      </c>
    </row>
    <row r="9" spans="1:3">
      <c r="A9" s="4" t="s">
        <v>573</v>
      </c>
      <c r="B9" s="5" t="n">
        <v>3583100</v>
      </c>
      <c r="C9" s="5" t="n">
        <v>3408179</v>
      </c>
    </row>
    <row r="10" spans="1:3">
      <c r="A10" s="4" t="s">
        <v>55</v>
      </c>
      <c r="C10" s="5" t="n">
        <v>230000</v>
      </c>
    </row>
    <row r="11" spans="1:3">
      <c r="A11" s="4" t="s">
        <v>61</v>
      </c>
      <c r="B11" s="5" t="n">
        <v>3583100</v>
      </c>
      <c r="C11" s="5" t="n">
        <v>3638179</v>
      </c>
    </row>
    <row r="12" spans="1:3">
      <c r="A12" s="4" t="s">
        <v>854</v>
      </c>
    </row>
    <row r="13" spans="1:3">
      <c r="A13" s="3" t="s">
        <v>851</v>
      </c>
    </row>
    <row r="14" spans="1:3">
      <c r="A14" s="4" t="s">
        <v>853</v>
      </c>
      <c r="B14" s="5" t="n">
        <v>36112</v>
      </c>
      <c r="C14" s="5" t="n">
        <v>55300</v>
      </c>
    </row>
    <row r="15" spans="1:3">
      <c r="A15" s="4" t="s">
        <v>51</v>
      </c>
      <c r="B15" s="5" t="n">
        <v>36112</v>
      </c>
      <c r="C15" s="5" t="n">
        <v>55300</v>
      </c>
    </row>
    <row r="16" spans="1:3">
      <c r="A16" s="4" t="s">
        <v>573</v>
      </c>
      <c r="B16" s="5" t="n">
        <v>3596953</v>
      </c>
      <c r="C16" s="5" t="n">
        <v>3371262</v>
      </c>
    </row>
    <row r="17" spans="1:3">
      <c r="A17" s="4" t="s">
        <v>55</v>
      </c>
      <c r="C17" s="5" t="n">
        <v>230018</v>
      </c>
    </row>
    <row r="18" spans="1:3">
      <c r="A18" s="4" t="s">
        <v>61</v>
      </c>
      <c r="B18" s="6" t="n">
        <v>3596953</v>
      </c>
      <c r="C18" s="6" t="n">
        <v>36012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565</v>
      </c>
    </row>
    <row r="2" spans="1:2">
      <c r="A2" s="3" t="s">
        <v>297</v>
      </c>
    </row>
    <row r="3" spans="1:2">
      <c r="A3" s="5" t="n">
        <v>2018</v>
      </c>
      <c r="B3" s="6" t="n">
        <v>589949</v>
      </c>
    </row>
    <row r="4" spans="1:2">
      <c r="A4" s="5" t="n">
        <v>2019</v>
      </c>
      <c r="B4" s="5" t="n">
        <v>606003</v>
      </c>
    </row>
    <row r="5" spans="1:2">
      <c r="A5" s="5" t="n">
        <v>2020</v>
      </c>
      <c r="B5" s="5" t="n">
        <v>575990</v>
      </c>
    </row>
    <row r="6" spans="1:2">
      <c r="A6" s="5" t="n">
        <v>2021</v>
      </c>
      <c r="B6" s="5" t="n">
        <v>511003</v>
      </c>
    </row>
    <row r="7" spans="1:2">
      <c r="A7" s="5" t="n">
        <v>2022</v>
      </c>
      <c r="B7" s="5" t="n">
        <v>467944</v>
      </c>
    </row>
    <row r="8" spans="1:2">
      <c r="A8" s="4" t="s">
        <v>796</v>
      </c>
      <c r="B8" s="5" t="n">
        <v>2615260</v>
      </c>
    </row>
    <row r="9" spans="1:2">
      <c r="A9" s="4" t="s">
        <v>142</v>
      </c>
      <c r="B9" s="6" t="n">
        <v>53661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32:14Z</dcterms:created>
  <dcterms:modified xmlns:dcterms="http://purl.org/dc/terms/" xmlns:xsi="http://www.w3.org/2001/XMLSchema-instance" xsi:type="dcterms:W3CDTF">2018-02-15T16:32:14Z</dcterms:modified>
</cp:coreProperties>
</file>